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3">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Apr. 3,
		2017</t>
  </si>
  <si>
    <t>Document Effective Date</t>
  </si>
  <si>
    <t>dei_DocumentEffectiveDate</t>
  </si>
  <si>
    <t>Prospectus Date</t>
  </si>
  <si>
    <t>rr_ProspectusDate</t>
  </si>
  <si>
    <t>Mar. 1,
		2017</t>
  </si>
  <si>
    <t>Mar. 01, 2017</t>
  </si>
  <si>
    <t>Russell Investment Company: Classes A, A1, A2, A3, C, C1, E, I, R6, S, T and Y RUSSELL INVESTMENT COMPANY Supplement dated April 3, 2017 to PROSPECTUS DATED MARCH 1, 2017 U.S. STRATEGIC EQUITY FUND RISK/RETURN SUMMARY Annual Fund Operating Expenses (expenses that you pay each year as a percentage of the value of your investment)# Advisory Distribution Other Total Less Fee Net Annual Class A Shares 0.74 % 0.25 % 0.33 % 1.32 % (0.25 )% 1.07 % Class A1 Shares 0.74 % 0.25 % 0.33 % 1.32 % (0.25 )% 1.07 % Class A2 Shares 0.74 % 0.25 % 0.33 % 1.32 % (0.25 )% 1.07 % Class A3 Shares 0.74 % 0.25 % 0.33 % 1.32 % (0.25 )% 1.07 % Class C Shares 0.74 % 0.75 % 0.58 % 2.07 % (0.25 )% 1.82 % Class C1 Shares 0.74 % 1.00 % 0.33 % 2.07 % (0.25 )% 1.82 % Class E Shares 0.74 % None 0.58 % 1.32 % (0.25 )% 1.07 % Class R6 Shares 0.74 % None 0.18 % 0.92 % (0.25 )% 0.67 % Class S Shares 0.74 % None 0.33 % 1.07 % (0.25 )% 0.82 % Class T Shares 0.74 % None 0.33 % 1.07 % (0.35 )% 0.72 % # Until February 28, 2018, Russell Investment Management, LLC (“RIM”) has contractually agreed to waive up to the full amount of its advisory fee and then to reimburse the Fund for other direct Fund-level expenses, excluding dividend and interest expenses on short sales, to the extent such direct Fund-level expenses exceed 0.59%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A1, A2, A3, C, C1, E, R6 and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8 $ 947 $ 1,237 $ 2,058 Class A1 Shares $ 357 $ 635 $ 935 $ 1,784 Class A2 Shares $ 456 $ 731 $ 1,027 $ 1,869 Class A3 Shares $ 406 $ 683 $ 981 $ 1,826 Class C Shares $ 185 $ 626 $ 1,093 $ 2,385 Class C1 Shares $ 285 $ 626 $ 1,093 $ 2,385 Class E Shares $ 110 $ 395 $ 702 $ 1,574 Class R6 Shares $ 69 $ 270 $ 487 $ 1,114 Class S Shares $ 84 $ 317 $ 568 $ 1,289 Class T Shares $ 74 $ 307 $ 559 $ 1,280 For the Share Class listed below, you would pay the following if you did not redeem your Shares: 1 Year 3 Years 5 Years 10 Years Class C1 Shares $ 185 $ 626 $ 1,093 $ 2,385 U.S. SMALL CAP EQUITY FUND RISK/RETURN SUMMARY (i) The following replaces the “Annual Fund Operating Expenses” and “Example” tables in the sub-section entitled “Fees and Expenses of the Fund” in the Risk/Return Summary section for the U.S. Small Cap Equity Fund in the Prospectus listed above: Annual Fund Operating Expenses (expenses that you pay each year as a percentage of the value of your investment)# Advisory Distribution Other Total Less Fee Net Annual Class A Shares 0.70 % 0.25 % 0.30 % 1.25 % (0.00 )% 1.25 % Class A1 Shares 0.70 % 0.25 % 0.30 % 1.25 % (0.00 )% 1.25 % Class A2 Shares 0.70 % 0.25 % 0.30 % 1.25 % (0.00 )% 1.25 % Class A3 Shares 0.70 % 0.25 % 0.30 % 1.25 % (0.00 )% 1.25 % Class C Shares 0.70 % 0.75 % 0.55 % 2.00 % (0.00 )% 2.00 % Class C1 Shares 0.70 % 1.00 % 0.30 % 2.00 % (0.00 )% 2.00 % Class E Shares 0.70 % None 0.55 % 1.25 % (0.00 )% 1.25 % Class I Shares 0.70 % None 0.30 % 1.00 % (0.04 )% 0.96 % Class R6 Shares 0.70 % None 0.15 % 0.85 % (0.02 )% 0.83 % Class S Shares 0.70 % None 0.30 % 1.00 % (0.04 )% 0.96 % Class T Shares 0.70 % None 0.30 % 1.00 % (0.14 )% 0.86 % Class Y Shares 0.70 % None 0.10 % 0.80 % (0.00 )% 0.80 % #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5 $ 948 $ 1,221 $ 1,997 Class A1 Shares $ 374 $ 636 $ 918 $ 1,721 Class A2 Shares $ 473 $ 732 $ 1,011 $ 1,806 Class A3 Shares $ 423 $ 684 $ 964 $ 1,763 Class C Shares $ 203 $ 627 $ 1,076 $ 2,325 Class C1 Shares $ 303 $ 627 $ 1,076 $ 2,325 Class E Shares $ 127 $ 396 $ 685 $ 1,509 Class I Shares $ 98 $ 314 $ 547 $ 1,218 Class R6 Shares $ 84 $ 268 $ 468 $ 1,044 Class S Shares $ 98 $ 314 $ 547 $ 1,218 Class T Shares $ 88 $ 304 $ 538 $ 1,209 Class Y Shares $ 81 $ 255 $ 443 $ 987 For the Share Class listed below, you would pay the following if you did not redeem your Shares: 1 Year 3 Years 5 Years 10 Years Class C1 Shares $ 203 $ 627 $ 1,076 $ 2,325 INTERNATIONAL DEVELOPED MARKETS FUND RISK/RETURN SUMMARY (i) The following replaces the “Annual Fund Operating Expenses” and “Example” tables in the sub-section entitled “Fees and Expenses of the Fund” in the Risk/Return Summary section for the International Developed Markets Fund in the Prospectus listed above: Annual Fund Operating Expenses (expenses that you pay each year as a percentage of the value of your investment)# Advisory Distribution Other Total Less Fee Net Annual Class A Shares 0.70 % 0.25 % 0.31 % 1.26 % (0.00 )% 1.26 % Class A1 Shares 0.70 % 0.25 % 0.31 % 1.26 % (0.00 )% 1.26 % Class A2 Shares 0.70 % 0.25 % 0.31 % 1.26 % (0.00 )% 1.26 % Class A3 Shares 0.70 % 0.25 % 0.31 % 1.26 % (0.00 )% 1.26 % Class C Shares 0.70 % 0.75 % 0.56 % 2.01 % (0.00 )% 2.01 % Class C1 Shares 0.70 % 1.00 % 0.31 % 2.01 % (0.00 )% 2.01 % Class E Shares 0.70 % None 0.56 % 1.26 % (0.00 )% 1.26 % Class I Shares 0.70 % None 0.31 % 1.01 % (0.04 )% 0.97 % Class R6 Shares 0.70 % None 0.16 % 0.86 % (0.02 )% 0.84 % Class S Shares 0.70 % None 0.31 % 1.01 % (0.04 )% 0.97 % Class T Shares 0.70 % None 0.31 % 1.01 % (0.14 )% 0.87 % Class Y Shares 0.70 % None 0.11 % 0.81 % (0.00 )% 0.81 % #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6 $ 951 $ 1,226 $ 2,009 Class A1 Shares $ 375 $ 639 $ 924 $ 1,734 Class A2 Shares $ 474 $ 735 $ 1,017 $ 1,819 Class A3 Shares $ 424 $ 687 $ 970 $ 1,776 Class C Shares $ 204 $ 630 $ 1,083 $ 2,337 Class C1 Shares $ 304 $ 630 $ 1,083 $ 2,337 Class E Shares $ 128 $ 399 $ 691 $ 1,522 Class I Shares $ 99 $ 317 $ 554 $ 1,232 Class R6 Shares $ 86 $ 272 $ 474 $ 1,058 Class S Shares $ 99 $ 317 $ 554 $ 1,232 Class T Shares $ 89 $ 307 $ 544 $ 1,223 Class Y Shares $ 83 $ 258 $ 449 $ 1,001 For the Share Class listed below, you would pay the following if you did not redeem your Shares: 1 Year 3 Years 5 Years 10 Years Class C1 Shares $ 204 $ 630 $ 1,083 $ 2,337 EMERGING MARKETS FUND RISK/RETURN SUMMARY Annual Fund Operating Expenses (expenses that you pay each year as a percentage of the value of your investment)# Advisory Distribution Other Total Less Fee Net Annual Class A Shares 1.15 % 0.25 % 0.38 % 1.78 % (0.06 )% 1.72 % Class A1 Shares 1.15 % 0.25 % 0.38 % 1.78 % (0.06 )% 1.72 % Class A2 Shares 1.15 % 0.25 % 0.38 % 1.78 % (0.06 )% 1.72 % Class A3 Shares 1.15 % 0.25 % 0.38 % 1.78 % (0.06 )% 1.72 % Class C Shares 1.15 % 0.75 % 0.63 % 2.53 % (0.06 )% 2.47 % Class C1 Shares 1.15 % 1.00 % 0.38 % 2.53 % (0.06 )% 2.47 % Class E Shares 1.15 % None 0.63 % 1.78 % (0.06 )% 1.72 % Class R6 Shares 1.15 % None 0.23 % 1.38 % (0.06 )% 1.32 % Class S Shares 1.15 % None 0.38 % 1.53 % (0.06 )% 1.47 % Class T Shares 1.15 % None 0.38 % 1.53 % (0.16 )% 1.37 % Class Y Shares 1.15 % None 0.18 % 1.33 % (0.04 )% 1.29 % # Until February 28, 2018, Russell Investment Management, LLC (“RIM”) has entered into a contractual fee waiver agreement that results in an effective advisory fee not to exceed 1.109%. This waiver may not be terminated during the relevant period except with Board approval.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Less Fee Waivers and Expense Reimbursements” and “Net Annual Fund Operating Expenses” have been restated to adjust for waivers that were implemented during the fiscal year ended October 31, 2016 but did not reflect a full year of waiver.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40 $ 1,099 $ 1,481 $ 2,549 Class A1 Shares $ 421 $ 792 $ 1,187 $ 2,292 Class A2 Shares $ 519 $ 886 $ 1,278 $ 2,371 Class A3 Shares $ 470 $ 839 $ 1,233 $ 2,332 Class C Shares $ 251 $ 783 $ 1,342 $ 2,866 Class C1 Shares $ 351 $ 783 $ 1,342 $ 2,866 Class E Shares $ 175 $ 556 $ 961 $ 2,095 Class R6 Shares $ 135 $ 433 $ 752 $ 1,658 Class S Shares $ 150 $ 479 $ 831 $ 1,824 Class T Shares $ 140 $ 469 $ 822 $ 1,815 Class Y Shares $ 132 $ 419 $ 727 $ 1,603 For the Share Class listed below, you would pay the following if you did not redeem your Shares: 1 Year 3 Years 5 Years 10 Years Class C1 Shares $ 251 $ 783 $ 1,342 $ 2,866 TAX-MANAGED U.S. MID &amp; SMALL CAP FUND RISK/RETURN SUMMARY Annual Fund Operating Expenses (expenses that you pay each year as a percentage of the value of your investment)# Advisory Distribution Other Total Less Fee Net Annual Class A Shares 0.98 % 0.25 % 0.32 % 1.55 % (0.02 )% 1.53 % Class A1 Shares 0.98 % 0.25 % 0.32 % 1.55 % (0.02 )% 1.53 % Class A2 Shares 0.98 % 0.25 % 0.32 % 1.55 % (0.02 )% 1.53 % Class A3 Shares 0.98 % 0.25 % 0.32 % 1.55 % (0.02 )% 1.53 % Class C Shares 0.98 % 0.75 % 0.57 % 2.30 % (0.05 )% 2.25 % Class C1 Shares 0.98 % 1.00 % 0.32 % 2.30 % (0.05 )% 2.25 % Class E Shares 0.98 % None 0.57 % 1.55 % (0.05 )% 1.50 % Class S Shares 0.98 % None 0.32 % 1.30 % (0.05 )% 1.25 % Class T Shares 0.98 % None 0.32 % 1.30 % (0.15 )% 1.15 % # Until February 28, 2018, Russell Investment Management, LLC (“RIM”) has contractually agreed to waive up to the full amount of it advisory fee and then to reimburse the Fund for other direct Fund-level expenses to the extent that direct Fund-level expenses exceed 1.10%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5% of its transfer agency fees for Class C, Class C1, Class E and Class S Shares, and 0.02% of its transfer agency fees for Class A, Class A1, Class A2, Class A3 Shares. These waivers may not be terminated during the relevant period except with Board approval. Until February 28, 2019, RIFUS has contractually agreed to waive 0.15% of its transfer agency fees for Class T Shares. This waiver may not be terminated during the relevant period except with Board approval.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22 $ 1,036 $ 1,372 $ 2,318 Class A1 Shares $ 402 $ 727 $ 1,074 $ 2,053 Class A2 Shares $ 501 $ 822 $ 1,166 $ 2,134 Class A3 Shares $ 451 $ 774 $ 1,120 $ 2,093 Class C Shares $ 229 $ 715 $ 1,228 $ 2,637 Class C1 Shares $ 329 $ 715 $ 1,228 $ 2,637 Class E Shares $ 153 $ 486 $ 842 $ 1,846 Class S Shares $ 128 $ 409 $ 711 $ 1,569 Class T Shares $ 118 $ 399 $ 701 $ 1,560 For the Share Class listed below, you would pay the following if you did not redeem your Shares: 1 Year 3 Years 5 Years 10 Years Class C1 Shares $ 229 $ 715 $ 1,228 $ 2,637 GLOBAL OPPORTUNISTIC CREDIT FUND RISK/RETURN SUMMARY Annual Fund Operating Expenses (expenses that you pay each year as a percentage of the value of your investment)# Advisory Distribution Other Total Less Fee Net Annual Class A Shares 1.00 % 0.25 % 0.33 % 1.58 % (0.44 )% 1.14 % Class A1 Shares 1.00 % 0.25 % 0.33 % 1.58 % (0.44 )% 1.14 % Class A2 Shares 1.00 % 0.25 % 0.33 % 1.58 % (0.44 )% 1.14 % Class A3 Shares 1.00 % 0.25 % 0.33 % 1.58 % (0.44 )% 1.14 % Class C Shares 1.00 % 0.75 % 0.58 % 2.33 % (0.44 )% 1.89 % Class C1 Shares 1.00 % 1.00 % 0.33 % 2.33 % (0.44 )% 1.89 % Class E Shares 1.00 % None 0.58 % 1.58 % (0.44 )% 1.14 % Class R6 Shares 1.00 % None 0.18 % 1.18 % (0.34 )% 0.84 % Class S Shares 1.00 % None 0.33 % 1.33 % (0.44 )% 0.89 % Class T Shares 1.00 % None 0.33 % 1.33 % (0.49 )% 0.84 % Class Y Shares 1.00 % None 0.13 % 1.13 % (0.32 )% 0.81 % # Until February 28, 2018, Russell Investment Management, LLC (“RIM”) has entered into a contractual fee waiver agreement that results in an effective advisory fee not to exceed 0.676%. This waiver may not be terminated during the relevant period except with Board approval. Until February 28, 2018, Russell Investments Fund Services, LLC (“RIFUS”) has contractually agreed to waive 0.12% of its transfer agency fees for Class A, Class A1, Class A2, Class A3, Class C, Class C1, Class E and Class S Shares, and 0.02% of its transfer agency fees for Class R6 Shares. These waivers may not be terminated during the relevant period except with Board approval. Until February 28, 2019, RIFUS has contractually agreed to waive 0.17%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87 $ 813 $ 1,163 $ 2,146 Class A1 Shares $ 363 $ 694 $ 1,048 $ 2,044 Class A2 Shares $ 462 $ 790 $ 1,140 $ 2,126 Class A3 Shares $ 413 $ 742 $ 1,094 $ 2,085 Class C Shares $ 192 $ 685 $ 1,205 $ 2,631 Class C1 Shares $ 292 $ 685 $ 1,205 $ 2,631 Class E Shares $ 116 $ 455 $ 818 $ 1,840 Class R6 Shares $ 86 $ 341 $ 616 $ 1,401 Class S Shares $ 91 $ 378 $ 686 $ 1,562 Class T Shares $ 86 $ 373 $ 681 $ 1,558 Class Y Shares $ 83 $ 327 $ 591 $ 1,345 For the Share Class listed below, you would pay the following if you did not redeem your Shares: 1 Year 3 Years 5 Years 10 Years Class C1 Shares $ 192 $ 685 $ 1,205 $ 2,631 STRATEGIC BOND FUND RISK/RETURN SUMMARY Annual Fund Operating Expenses (expenses that you pay each year as a percentage of the value of your investment)# Advisory Distribution Other Total Less Fee Net Annual Class A Shares 0.49 % 0.25 % 0.29 % 1.03 % (0.06 )% 0.97 % Class A1 Shares 0.49 % 0.25 % 0.29 % 1.03 % (0.06 )% 0.97 % Class A2 Shares 0.49 % 0.25 % 0.29 % 1.03 % (0.06 )% 0.97 % Class A3 Shares 0.49 % 0.25 % 0.29 % 1.03 % (0.06 )% 0.97 % Class C Shares 0.49 % 0.75 % 0.54 % 1.78 % (0.06 )% 1.72 % Class C1 Shares 0.49 % 1.00 % 0.29 % 1.78 % (0.06 )% 1.72 % Class E Shares 0.49 % None 0.54 % 1.03 % (0.06 )% 0.97 % Class I Shares 0.49 % None 0.29 % 0.78 % (0.08 )% 0.70 % Class R6 Shares 0.49 % None 0.14 % 0.63 % (0.04 )% 0.59 % Class S Shares 0.49 % None 0.29 % 0.78 % (0.08 )% 0.70 % Class T Shares 0.49 % None 0.29 % 0.78 % (0.18 )% 0.60 % Class Y Shares 0.49 % None 0.09 % 0.58 % (0.02 )% 0.56 % # Until February 28, 2018, Russell Investment Management, LLC (“RIM”) has entered into a contractual fee waiver agreement that results in an effective advisory fee not to exceed 0.466%. This waiver may not be terminated during the relevant period except with Board approval.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70 $ 684 $ 915 $ 1,579 Class A1 Shares $ 346 $ 563 $ 797 $ 1,470 Class A2 Shares $ 445 $ 660 $ 892 $ 1,557 Class A3 Shares $ 396 $ 611 $ 845 $ 1,513 Class C Shares $ 175 $ 554 $ 957 $ 2,087 Class C1 Shares $ 275 $ 554 $ 957 $ 2,087 Class E Shares $ 99 $ 321 $ 561 $ 1,251 Class I Shares $ 71 $ 240 $ 424 $ 955 Class R6 Shares $ 60 $ 197 $ 346 $ 779 Class S Shares $ 71 $ 240 $ 424 $ 955 Class T Shares $ 61 $ 230 $ 414 $ 946 Class Y Shares $ 57 $ 183 $ 320 $ 721 For the Share Class listed below, you would pay the following if you did not redeem your Shares: 1 Year 3 Years 5 Years 10 Years Class C1 Shares $ 175 $ 554 $ 977 $ 2,087 INVESTMENT GRADE BOND FUND RISK/RETURN SUMMARY Annual Fund Operating Expenses (expenses that you pay each year as a percentage of the value of your investment)# Advisory Distribution Other Total Less Fee Net Annual Class A Shares 0.25 % 0.25 % 0.32 % 0.82 % (0.00 )% 0.82 % Class A1 Shares 0.25 % 0.25 % 0.32 % 0.82 % (0.00 )% 0.82 % Class A2 Shares 0.25 % 0.25 % 0.32 % 0.82 % (0.00 )% 0.82 % Class A3 Shares 0.25 % 0.25 % 0.32 % 0.82 % (0.00 )% 0.82 % Class C Shares 0.25 % 0.75 % 0.57 % 1.57 % (0.00 )% 1.57 % Class C1 Shares 0.25 % 1.00 % 0.32 % 1.57 % (0.00 )% 1.57 % Class E Shares 0.25 % None 0.57 % 0.82 % (0.00 )% 0.82 % Class I Shares 0.25 % None 0.32 % 0.57 % (0.04 )% 0.53 % Class R6 Shares 0.25 % None 0.17 % 0.42 % (0.02 )% 0.40 % Class S Shares 0.25 % None 0.32 % 0.57 % (0.04 )% 0.53 % Class T Shares 0.25 % None 0.32 % 0.57 % (0.14 )% 0.43 % Class Y Shares 0.25 % None 0.12 % 0.37 % (0.00 )% 0.37 % #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5 $ 626 $ 811 $ 1,346 Class A1 Shares $ 331 $ 504 $ 692 $ 1,234 Class A2 Shares $ 430 $ 601 $ 787 $ 1,324 Class A3 Shares $ 381 $ 553 $ 739 $ 1,279 Class C Shares $ 159 $ 495 $ 853 $ 1,863 Class C1 Shares $ 259 $ 495 $ 853 $ 1,863 Class E Shares $ 83 $ 261 $ 453 $ 1,009 Class I Shares $ 54 $ 177 $ 312 $ 705 Class R6 Shares $ 41 $ 132 $ 231 $ 523 Class S Shares $ 54 $ 177 $ 312 $ 705 Class T Shares $ 44 $ 167 $ 302 $ 696 Class Y Shares $ 37 $ 118 $ 206 $ 463 For the Share Class listed below, you would pay the following if you did not redeem your Shares: 1 Year 3 Years 5 Years 10 Years Class C1 Shares $ 159 $ 495 $ 853 $ 1,863 SHORT DURATION BOND FUND RISK/RETURN SUMMARY Annual Fund Operating Expenses (expenses that you pay each year as a percentage of the value of your investment)# Advisory Distribution Other Total Less Fee Net Annual Class A Shares 0.45 % 0.25 % 0.32 % 1.02 % (0.20 )% 0.82 % Class A1 Shares 0.45 % 0.25 % 0.32 % 1.02 % (0.20 )% 0.82 % Class A2 Shares 0.45 % 0.25 % 0.32 % 1.02 % (0.20 )% 0.82 % Class A3 Shares 0.45 % 0.25 % 0.32 % 1.02 % (0.20 )% 0.82 % Class C Shares 0.45 % 0.75 % 0.57 % 1.77 % (0.20 )% 1.57 % Class C1 Shares 0.45 % 1.00 % 0.32 % 1.77 % (0.20 )% 1.57 % Class E Shares 0.45 % None 0.57 % 1.02 % (0.20 )% 0.82 % Class R6 Shares 0.45 % None 0.17 % 0.62 % (0.10 )% 0.52 % Class S Shares 0.45 % None 0.32 % 0.77 % (0.20 )% 0.57 % Class T Shares 0.45 % None 0.32 % 0.77 % (0.25 )% 0.52 % Class Y Shares 0.45 % None 0.12 % 0.57 % (0.08 )% 0.49 % # Until February 28, 2018, Russell Investment Management, LLC (“RIM”) has entered into a contractual fee waiver agreement that results in an effective advisory fee not to exceed 0.368%. This waiver may not be terminated during the relevant period except with Board approval. Until February 28, 2018, Russell Investments Fund Services, LLC (“RIFUS”) has contractually agreed to waive 0.12% of its transfer agency fees for Class A, Class A1, Class A2, Class A3, Class C, Class C1, Class E and Class S Shares, and 0.02% of its transfer agency fees for Class R6 Shares. These waivers may not be terminated during the relevant period except with Board approval. Until February 28, 2019, RIFUS has contractually agreed to waive 0.17%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6 $ 668 $ 898 $ 1,559 Class A1 Shares $ 332 $ 547 $ 780 $ 1,449 Class A2 Shares $ 431 $ 644 $ 875 $ 1,537 Class A3 Shares $ 381 $ 596 $ 828 $ 1,493 Class C Shares $ 160 $ 538 $ 941 $ 2,068 Class C1 Shares $ 260 $ 538 $ 941 $ 2,068 Class E Shares $ 84 $ 305 $ 544 $ 1,230 Class R6 Shares $ 53 $ 189 $ 336 $ 765 Class S Shares $ 58 $ 226 $ 408 $ 936 Class T Shares $ 53 $ 221 $ 403 $ 931 Class Y Shares $ 50 $ 175 $ 310 $ 706 For the Share Class listed below, you would pay the following if you did not redeem your Shares: 1 Year 3 Years 5 Years 10 Years Class C1 Shares $ 160 $ 538 $ 941 $ 2,068 TAX-EXEMPT BOND FUND RISK/RETURN SUMMARY Annual Fund Operating Expenses (expenses that you pay each year as a percentage of the value of your investment)# Advisory Distribution Other Total Less Fee Net Annual Class A Shares 0.30 % 0.25 % 0.28 % 0.83 % (0.02 )% 0.81 % Class A1 Shares 0.30 % 0.25 % 0.28 % 0.83 % (0.02 )% 0.81 % Class A2 Shares 0.30 % 0.25 % 0.28 % 0.83 % (0.02 )% 0.81 % Class A3 Shares 0.30 % 0.25 % 0.28 % 0.83 % (0.02 )% 0.81 % Class C Shares 0.30 % 0.75 % 0.53 % 1.58 % (0.06 )% 1.52 % Class C1 Shares 0.30 % 1.00 % 0.28 % 1.58 % (0.06 )% 1.52 % Class E Shares 0.30 % None 0.53 % 0.83 % (0.06 )% 0.77 % Class S Shares 0.30 % None 0.28 % 0.58 % (0.06 )% 0.52 % Class T Shares 0.30 % None 0.28 % 0.58 % (0.16 )% 0.42 % # Until February 28, 2018, Russell Investments Fund Services, LLC (“RIFUS”) has con</t>
  </si>
  <si>
    <t>Supplement [Text Block]</t>
  </si>
  <si>
    <t>ric_SupplementTextBlock</t>
  </si>
  <si>
    <t>U.S. Strategic Equity Fund</t>
  </si>
  <si>
    <t>Russell Investment Company: Classes A, A1, A2, A3, C, C1, E, I, R6, S, T and Y RUSSELL INVESTMENT COMPANY Supplement dated April 3, 2017 to PROSPECTUS DATED MARCH 1, 2017 U.S. STRATEGIC EQUITY FUND RISK/RETURN SUMMARY Annual Fund Operating Expenses (expenses that you pay each year as a percentage of the value of your investment)# Advisory Distribution Other Total Less Fee Net Annual Class A Shares 0.74 % 0.25 % 0.33 % 1.32 % (0.25 )% 1.07 % Class A1 Shares 0.74 % 0.25 % 0.33 % 1.32 % (0.25 )% 1.07 % Class A2 Shares 0.74 % 0.25 % 0.33 % 1.32 % (0.25 )% 1.07 % Class A3 Shares 0.74 % 0.25 % 0.33 % 1.32 % (0.25 )% 1.07 % Class C Shares 0.74 % 0.75 % 0.58 % 2.07 % (0.25 )% 1.82 % Class C1 Shares 0.74 % 1.00 % 0.33 % 2.07 % (0.25 )% 1.82 % Class E Shares 0.74 % None 0.58 % 1.32 % (0.25 )% 1.07 % Class R6 Shares 0.74 % None 0.18 % 0.92 % (0.25 )% 0.67 % Class S Shares 0.74 % None 0.33 % 1.07 % (0.25 )% 0.82 % Class T Shares 0.74 % None 0.33 % 1.07 % (0.35 )% 0.72 % # Until February 28, 2018, Russell Investment Management, LLC (“RIM”) has contractually agreed to waive up to the full amount of its advisory fee and then to reimburse the Fund for other direct Fund-level expenses, excluding dividend and interest expenses on short sales, to the extent such direct Fund-level expenses exceed 0.59%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A1, A2, A3, C, C1, E, R6 and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8 $ 947 $ 1,237 $ 2,058 Class A1 Shares $ 357 $ 635 $ 935 $ 1,784 Class A2 Shares $ 456 $ 731 $ 1,027 $ 1,869 Class A3 Shares $ 406 $ 683 $ 981 $ 1,826 Class C Shares $ 185 $ 626 $ 1,093 $ 2,385 Class C1 Shares $ 285 $ 626 $ 1,093 $ 2,385 Class E Shares $ 110 $ 395 $ 702 $ 1,574 Class R6 Shares $ 69 $ 270 $ 487 $ 1,114 Class S Shares $ 84 $ 317 $ 568 $ 1,289 Class T Shares $ 74 $ 307 $ 559 $ 1,280 For the Share Class listed below, you would pay the following if you did not redeem your Shares: 1 Year 3 Years 5 Years 10 Years Class C1 Shares $ 185 $ 626 $ 1,093 $ 2,385</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Other Expenses, New Fund, Based on Estimates [Text]</t>
  </si>
  <si>
    <t>rr_OtherExpensesNewFundBasedOnEstimates</t>
  </si>
  <si>
    <t>&amp;#8220;Other Expenses&amp;#8221; for Class A1, Class A2, Class A3, Class C1, Class R6 and Class T Shares are based on estimated amounts for the current fiscal year as these Share Classes did not have any assets during the most recent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t>
  </si>
  <si>
    <t>Expense Example, No Redemption, By Year, Caption [Text]</t>
  </si>
  <si>
    <t>rr_ExpenseExampleNoRedemptionByYearCaption</t>
  </si>
  <si>
    <t>For the Share Class listed below, you would pay the following if you did not redeem your Shares:</t>
  </si>
  <si>
    <t>U.S. Strategic Equity Fund | Class A Shares</t>
  </si>
  <si>
    <t>Advisory Fee</t>
  </si>
  <si>
    <t>rr_ManagementFeesOverAssets</t>
  </si>
  <si>
    <t>0.74%</t>
  </si>
  <si>
    <t>[1]</t>
  </si>
  <si>
    <t>Distribution (12b-1) Fees</t>
  </si>
  <si>
    <t>rr_DistributionAndService12b1FeesOverAssets</t>
  </si>
  <si>
    <t>0.25%</t>
  </si>
  <si>
    <t>[1],[2]</t>
  </si>
  <si>
    <t>Other Expenses</t>
  </si>
  <si>
    <t>rr_OtherExpensesOverAssets</t>
  </si>
  <si>
    <t>0.33%</t>
  </si>
  <si>
    <t>[1],[3]</t>
  </si>
  <si>
    <t>Total Annual Fund Operating Expenses</t>
  </si>
  <si>
    <t>rr_ExpensesOverAssets</t>
  </si>
  <si>
    <t>1.32%</t>
  </si>
  <si>
    <t>Less Fee Waivers and Expense Reimbursements</t>
  </si>
  <si>
    <t>rr_FeeWaiverOrReimbursementOverAssets</t>
  </si>
  <si>
    <t>(0.25%)</t>
  </si>
  <si>
    <t>Net Annual Fund Operating Expenses</t>
  </si>
  <si>
    <t>rr_NetExpensesOverAssets</t>
  </si>
  <si>
    <t>1.07%</t>
  </si>
  <si>
    <t>1 Year</t>
  </si>
  <si>
    <t>rr_ExpenseExampleYear01</t>
  </si>
  <si>
    <t>3 Years</t>
  </si>
  <si>
    <t>rr_ExpenseExampleYear03</t>
  </si>
  <si>
    <t>5 Years</t>
  </si>
  <si>
    <t>rr_ExpenseExampleYear05</t>
  </si>
  <si>
    <t>10 Years</t>
  </si>
  <si>
    <t>rr_ExpenseExampleYear10</t>
  </si>
  <si>
    <t>U.S. Strategic Equity Fund | Class A1 Shares</t>
  </si>
  <si>
    <t>U.S. Strategic Equity Fund | Class A2 Shares</t>
  </si>
  <si>
    <t>U.S. Strategic Equity Fund | Class A3 Shares</t>
  </si>
  <si>
    <t>U.S. Strategic Equity Fund | Class C Shares</t>
  </si>
  <si>
    <t>0.75%</t>
  </si>
  <si>
    <t>0.58%</t>
  </si>
  <si>
    <t>2.07%</t>
  </si>
  <si>
    <t>1.82%</t>
  </si>
  <si>
    <t>U.S. Strategic Equity Fund | Class C1 Shares</t>
  </si>
  <si>
    <t>1.00%</t>
  </si>
  <si>
    <t>rr_ExpenseExampleNoRedemptionYear01</t>
  </si>
  <si>
    <t>rr_ExpenseExampleNoRedemptionYear03</t>
  </si>
  <si>
    <t>rr_ExpenseExampleNoRedemptionYear05</t>
  </si>
  <si>
    <t>rr_ExpenseExampleNoRedemptionYear10</t>
  </si>
  <si>
    <t>U.S. Strategic Equity Fund | Class E Shares</t>
  </si>
  <si>
    <t xml:space="preserve">none
				</t>
  </si>
  <si>
    <t>U.S. Strategic Equity Fund | Class R6 Shares</t>
  </si>
  <si>
    <t>0.18%</t>
  </si>
  <si>
    <t>0.92%</t>
  </si>
  <si>
    <t>0.67%</t>
  </si>
  <si>
    <t>U.S. Strategic Equity Fund | Class S Shares</t>
  </si>
  <si>
    <t>0.82%</t>
  </si>
  <si>
    <t>U.S. Strategic Equity Fund | Class T Shares</t>
  </si>
  <si>
    <t>(0.35%)</t>
  </si>
  <si>
    <t>0.72%</t>
  </si>
  <si>
    <t>U.S. Small Cap Equity Fund</t>
  </si>
  <si>
    <t>Russell Investment Company: Classes A, A1, A2, A3, C, C1, E, I, R6, S, T and Y RUSSELL INVESTMENT COMPANY Supplement dated April 3, 2017 to PROSPECTUS DATED MARCH 1, 2017 U.S. SMALL CAP EQUITY FUND RISK/RETURN SUMMARY (i) The following replaces the “Annual Fund Operating Expenses” and “Example” tables in the sub-section entitled “Fees and Expenses of the Fund” in the Risk/Return Summary section for the U.S. Small Cap Equity Fund in the Prospectus listed above: Annual Fund Operating Expenses (expenses that you pay each year as a percentage of the value of your investment)# Advisory Distribution Other Total Less Fee Net Annual Class A Shares 0.70 % 0.25 % 0.30 % 1.25 % (0.00 )% 1.25 % Class A1 Shares 0.70 % 0.25 % 0.30 % 1.25 % (0.00 )% 1.25 % Class A2 Shares 0.70 % 0.25 % 0.30 % 1.25 % (0.00 )% 1.25 % Class A3 Shares 0.70 % 0.25 % 0.30 % 1.25 % (0.00 )% 1.25 % Class C Shares 0.70 % 0.75 % 0.55 % 2.00 % (0.00 )% 2.00 % Class C1 Shares 0.70 % 1.00 % 0.30 % 2.00 % (0.00 )% 2.00 % Class E Shares 0.70 % None 0.55 % 1.25 % (0.00 )% 1.25 % Class I Shares 0.70 % None 0.30 % 1.00 % (0.04 )% 0.96 % Class R6 Shares 0.70 % None 0.15 % 0.85 % (0.02 )% 0.83 % Class S Shares 0.70 % None 0.30 % 1.00 % (0.04 )% 0.96 % Class T Shares 0.70 % None 0.30 % 1.00 % (0.14 )% 0.86 % Class Y Shares 0.70 % None 0.10 % 0.80 % (0.00 )% 0.80 % #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5 $ 948 $ 1,221 $ 1,997 Class A1 Shares $ 374 $ 636 $ 918 $ 1,721 Class A2 Shares $ 473 $ 732 $ 1,011 $ 1,806 Class A3 Shares $ 423 $ 684 $ 964 $ 1,763 Class C Shares $ 203 $ 627 $ 1,076 $ 2,325 Class C1 Shares $ 303 $ 627 $ 1,076 $ 2,325 Class E Shares $ 127 $ 396 $ 685 $ 1,509 Class I Shares $ 98 $ 314 $ 547 $ 1,218 Class R6 Shares $ 84 $ 268 $ 468 $ 1,044 Class S Shares $ 98 $ 314 $ 547 $ 1,218 Class T Shares $ 88 $ 304 $ 538 $ 1,209 Class Y Shares $ 81 $ 255 $ 443 $ 987 For the Share Class listed below, you would pay the following if you did not redeem your Shares: 1 Year 3 Years 5 Years 10 Years Class C1 Shares $ 203 $ 627 $ 1,076 $ 2,325</t>
  </si>
  <si>
    <t>&amp;#8220;Other Expenses&amp;#8221; for Class A1, Class A2, Class A3, Class C1 and Class T Shares are based on estimated amounts for the current fiscal year as these Share Classes did not have any assets during the most recent fiscal year.</t>
  </si>
  <si>
    <t>Example</t>
  </si>
  <si>
    <t>U.S. Small Cap Equity Fund | Class A Shares</t>
  </si>
  <si>
    <t>0.70%</t>
  </si>
  <si>
    <t>[4]</t>
  </si>
  <si>
    <t>[2],[4]</t>
  </si>
  <si>
    <t>0.30%</t>
  </si>
  <si>
    <t>[4],[5]</t>
  </si>
  <si>
    <t>1.25%</t>
  </si>
  <si>
    <t>U.S. Small Cap Equity Fund | Class A1 Shares</t>
  </si>
  <si>
    <t>U.S. Small Cap Equity Fund | Class A2 Shares</t>
  </si>
  <si>
    <t>U.S. Small Cap Equity Fund | Class A3 Shares</t>
  </si>
  <si>
    <t>U.S. Small Cap Equity Fund | Class C Shares</t>
  </si>
  <si>
    <t>0.55%</t>
  </si>
  <si>
    <t>2.00%</t>
  </si>
  <si>
    <t>U.S. Small Cap Equity Fund | Class C1 Shares</t>
  </si>
  <si>
    <t>U.S. Small Cap Equity Fund | Class E Shares</t>
  </si>
  <si>
    <t>U.S. Small Cap Equity Fund | Class I Shares</t>
  </si>
  <si>
    <t>(0.04%)</t>
  </si>
  <si>
    <t>0.96%</t>
  </si>
  <si>
    <t>U.S. Small Cap Equity Fund | Class R6 Shares</t>
  </si>
  <si>
    <t>0.15%</t>
  </si>
  <si>
    <t>0.85%</t>
  </si>
  <si>
    <t>(0.02%)</t>
  </si>
  <si>
    <t>0.83%</t>
  </si>
  <si>
    <t>U.S. Small Cap Equity Fund | Class S Shares</t>
  </si>
  <si>
    <t>U.S. Small Cap Equity Fund | Class T Shares</t>
  </si>
  <si>
    <t>(0.14%)</t>
  </si>
  <si>
    <t>0.86%</t>
  </si>
  <si>
    <t>U.S. Small Cap Equity Fund | Class Y Shares</t>
  </si>
  <si>
    <t>0.10%</t>
  </si>
  <si>
    <t>0.80%</t>
  </si>
  <si>
    <t>International Developed Markets Fund</t>
  </si>
  <si>
    <t>Russell Investment Company: Classes A, A1, A2, A3, C, C1, E, I, R6, S, T and Y RUSSELL INVESTMENT COMPANY Supplement dated April 3, 2017 to PROSPECTUS DATED MARCH 1, 2017 INTERNATIONAL DEVELOPED MARKETS FUND RISK/RETURN SUMMARY (i) The following replaces the “Annual Fund Operating Expenses” and “Example” tables in the sub-section entitled “Fees and Expenses of the Fund” in the Risk/Return Summary section for the International Developed Markets Fund in the Prospectus listed above: Annual Fund Operating Expenses (expenses that you pay each year as a percentage of the value of your investment)# Advisory Distribution Other Total Less Fee Net Annual Class A Shares 0.70 % 0.25 % 0.31 % 1.26 % (0.00 )% 1.26 % Class A1 Shares 0.70 % 0.25 % 0.31 % 1.26 % (0.00 )% 1.26 % Class A2 Shares 0.70 % 0.25 % 0.31 % 1.26 % (0.00 )% 1.26 % Class A3 Shares 0.70 % 0.25 % 0.31 % 1.26 % (0.00 )% 1.26 % Class C Shares 0.70 % 0.75 % 0.56 % 2.01 % (0.00 )% 2.01 % Class C1 Shares 0.70 % 1.00 % 0.31 % 2.01 % (0.00 )% 2.01 % Class E Shares 0.70 % None 0.56 % 1.26 % (0.00 )% 1.26 % Class I Shares 0.70 % None 0.31 % 1.01 % (0.04 )% 0.97 % Class R6 Shares 0.70 % None 0.16 % 0.86 % (0.02 )% 0.84 % Class S Shares 0.70 % None 0.31 % 1.01 % (0.04 )% 0.97 % Class T Shares 0.70 % None 0.31 % 1.01 % (0.14 )% 0.87 % Class Y Shares 0.70 % None 0.11 % 0.81 % (0.00 )% 0.81 % #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6 $ 951 $ 1,226 $ 2,009 Class A1 Shares $ 375 $ 639 $ 924 $ 1,734 Class A2 Shares $ 474 $ 735 $ 1,017 $ 1,819 Class A3 Shares $ 424 $ 687 $ 970 $ 1,776 Class C Shares $ 204 $ 630 $ 1,083 $ 2,337 Class C1 Shares $ 304 $ 630 $ 1,083 $ 2,337 Class E Shares $ 128 $ 399 $ 691 $ 1,522 Class I Shares $ 99 $ 317 $ 554 $ 1,232 Class R6 Shares $ 86 $ 272 $ 474 $ 1,058 Class S Shares $ 99 $ 317 $ 554 $ 1,232 Class T Shares $ 89 $ 307 $ 544 $ 1,223 Class Y Shares $ 83 $ 258 $ 449 $ 1,001 For the Share Class listed below, you would pay the following if you did not redeem your Shares: 1 Year 3 Years 5 Years 10 Years Class C1 Shares $ 204 $ 630 $ 1,083 $ 2,337</t>
  </si>
  <si>
    <t>International Developed Markets Fund | Class A Shares</t>
  </si>
  <si>
    <t>[6]</t>
  </si>
  <si>
    <t>[2],[6]</t>
  </si>
  <si>
    <t>0.31%</t>
  </si>
  <si>
    <t>[5],[6]</t>
  </si>
  <si>
    <t>1.26%</t>
  </si>
  <si>
    <t>International Developed Markets Fund | Class A1 Shares</t>
  </si>
  <si>
    <t>International Developed Markets Fund | Class A2 Shares</t>
  </si>
  <si>
    <t>International Developed Markets Fund | Class A3 Shares</t>
  </si>
  <si>
    <t>International Developed Markets Fund | Class C Shares</t>
  </si>
  <si>
    <t>0.56%</t>
  </si>
  <si>
    <t>2.01%</t>
  </si>
  <si>
    <t>International Developed Markets Fund | Class C1 Shares</t>
  </si>
  <si>
    <t>International Developed Markets Fund | Class E Shares</t>
  </si>
  <si>
    <t>International Developed Markets Fund | Class I Shares</t>
  </si>
  <si>
    <t>1.01%</t>
  </si>
  <si>
    <t>0.97%</t>
  </si>
  <si>
    <t>International Developed Markets Fund | Class R6 Shares</t>
  </si>
  <si>
    <t>0.16%</t>
  </si>
  <si>
    <t>0.84%</t>
  </si>
  <si>
    <t>International Developed Markets Fund | Class S Shares</t>
  </si>
  <si>
    <t>International Developed Markets Fund | Class T Shares</t>
  </si>
  <si>
    <t>0.87%</t>
  </si>
  <si>
    <t>International Developed Markets Fund | Class Y Shares</t>
  </si>
  <si>
    <t>0.11%</t>
  </si>
  <si>
    <t>0.81%</t>
  </si>
  <si>
    <t>Emerging Markets Fund</t>
  </si>
  <si>
    <t>Russell Investment Company: Classes A, A1, A2, A3, C, C1, E, I, R6, S, T and Y RUSSELL INVESTMENT COMPANY Supplement dated April 3, 2017 to PROSPECTUS DATED MARCH 1, 2017 EMERGING MARKETS FUND RISK/RETURN SUMMARY Annual Fund Operating Expenses (expenses that you pay each year as a percentage of the value of your investment)# Advisory Distribution Other Total Less Fee Net Annual Class A Shares 1.15 % 0.25 % 0.38 % 1.78 % (0.06 )% 1.72 % Class A1 Shares 1.15 % 0.25 % 0.38 % 1.78 % (0.06 )% 1.72 % Class A2 Shares 1.15 % 0.25 % 0.38 % 1.78 % (0.06 )% 1.72 % Class A3 Shares 1.15 % 0.25 % 0.38 % 1.78 % (0.06 )% 1.72 % Class C Shares 1.15 % 0.75 % 0.63 % 2.53 % (0.06 )% 2.47 % Class C1 Shares 1.15 % 1.00 % 0.38 % 2.53 % (0.06 )% 2.47 % Class E Shares 1.15 % None 0.63 % 1.78 % (0.06 )% 1.72 % Class R6 Shares 1.15 % None 0.23 % 1.38 % (0.06 )% 1.32 % Class S Shares 1.15 % None 0.38 % 1.53 % (0.06 )% 1.47 % Class T Shares 1.15 % None 0.38 % 1.53 % (0.16 )% 1.37 % Class Y Shares 1.15 % None 0.18 % 1.33 % (0.04 )% 1.29 % # Until February 28, 2018, Russell Investment Management, LLC (“RIM”) has entered into a contractual fee waiver agreement that results in an effective advisory fee not to exceed 1.109%. This waiver may not be terminated during the relevant period except with Board approval.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Less Fee Waivers and Expense Reimbursements” and “Net Annual Fund Operating Expenses” have been restated to adjust for waivers that were implemented during the fiscal year ended October 31, 2016 but did not reflect a full year of waiver.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40 $ 1,099 $ 1,481 $ 2,549 Class A1 Shares $ 421 $ 792 $ 1,187 $ 2,292 Class A2 Shares $ 519 $ 886 $ 1,278 $ 2,371 Class A3 Shares $ 470 $ 839 $ 1,233 $ 2,332 Class C Shares $ 251 $ 783 $ 1,342 $ 2,866 Class C1 Shares $ 351 $ 783 $ 1,342 $ 2,866 Class E Shares $ 175 $ 556 $ 961 $ 2,095 Class R6 Shares $ 135 $ 433 $ 752 $ 1,658 Class S Shares $ 150 $ 479 $ 831 $ 1,824 Class T Shares $ 140 $ 469 $ 822 $ 1,815 Class Y Shares $ 132 $ 419 $ 727 $ 1,603 For the Share Class listed below, you would pay the following if you did not redeem your Shares: 1 Year 3 Years 5 Years 10 Years Class C1 Shares $ 251 $ 783 $ 1,342 $ 2,866</t>
  </si>
  <si>
    <t>Emerging Markets Fund | Class A Shares</t>
  </si>
  <si>
    <t>1.15%</t>
  </si>
  <si>
    <t>[7]</t>
  </si>
  <si>
    <t>[2],[7]</t>
  </si>
  <si>
    <t>0.38%</t>
  </si>
  <si>
    <t>[5],[7]</t>
  </si>
  <si>
    <t>1.78%</t>
  </si>
  <si>
    <t>(0.06%)</t>
  </si>
  <si>
    <t>1.72%</t>
  </si>
  <si>
    <t>Emerging Markets Fund | Class A1 Shares</t>
  </si>
  <si>
    <t>Emerging Markets Fund | Class A2 Shares</t>
  </si>
  <si>
    <t>Emerging Markets Fund | Class A3 Shares</t>
  </si>
  <si>
    <t>Emerging Markets Fund | Class C Shares</t>
  </si>
  <si>
    <t>0.63%</t>
  </si>
  <si>
    <t>2.53%</t>
  </si>
  <si>
    <t>2.47%</t>
  </si>
  <si>
    <t>Emerging Markets Fund | Class C1 Shares</t>
  </si>
  <si>
    <t>Emerging Markets Fund | Class E Shares</t>
  </si>
  <si>
    <t>Emerging Markets Fund | Class R6 Shares</t>
  </si>
  <si>
    <t>0.23%</t>
  </si>
  <si>
    <t>1.38%</t>
  </si>
  <si>
    <t>Emerging Markets Fund | Class S Shares</t>
  </si>
  <si>
    <t>1.53%</t>
  </si>
  <si>
    <t>1.47%</t>
  </si>
  <si>
    <t>Emerging Markets Fund | Class T Shares</t>
  </si>
  <si>
    <t>(0.16%)</t>
  </si>
  <si>
    <t>1.37%</t>
  </si>
  <si>
    <t>Emerging Markets Fund | Class Y Shares</t>
  </si>
  <si>
    <t>1.33%</t>
  </si>
  <si>
    <t>1.29%</t>
  </si>
  <si>
    <t>Tax-Managed U.S. Mid &amp; Small Cap Fund</t>
  </si>
  <si>
    <t>Russell Investment Company: Classes A, A1, A2, A3, C, C1, E, I, R6, S, T and Y RUSSELL INVESTMENT COMPANY Supplement dated April 3, 2017 to PROSPECTUS DATED MARCH 1, 2017 TAX-MANAGED U.S. MID &amp; SMALL CAP FUND RISK/RETURN SUMMARY Annual Fund Operating Expenses (expenses that you pay each year as a percentage of the value of your investment)# Advisory Distribution Other Total Less Fee Net Annual Class A Shares 0.98 % 0.25 % 0.32 % 1.55 % (0.02 )% 1.53 % Class A1 Shares 0.98 % 0.25 % 0.32 % 1.55 % (0.02 )% 1.53 % Class A2 Shares 0.98 % 0.25 % 0.32 % 1.55 % (0.02 )% 1.53 % Class A3 Shares 0.98 % 0.25 % 0.32 % 1.55 % (0.02 )% 1.53 % Class C Shares 0.98 % 0.75 % 0.57 % 2.30 % (0.05 )% 2.25 % Class C1 Shares 0.98 % 1.00 % 0.32 % 2.30 % (0.05 )% 2.25 % Class E Shares 0.98 % None 0.57 % 1.55 % (0.05 )% 1.50 % Class S Shares 0.98 % None 0.32 % 1.30 % (0.05 )% 1.25 % Class T Shares 0.98 % None 0.32 % 1.30 % (0.15 )% 1.15 % # Until February 28, 2018, Russell Investment Management, LLC (“RIM”) has contractually agreed to waive up to the full amount of it advisory fee and then to reimburse the Fund for other direct Fund-level expenses to the extent that direct Fund-level expenses exceed 1.10%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5% of its transfer agency fees for Class C, Class C1, Class E and Class S Shares, and 0.02% of its transfer agency fees for Class A, Class A1, Class A2, Class A3 Shares. These waivers may not be terminated during the relevant period except with Board approval. Until February 28, 2019, RIFUS has contractually agreed to waive 0.15% of its transfer agency fees for Class T Shares. This waiver may not be terminated during the relevant period except with Board approval.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22 $ 1,036 $ 1,372 $ 2,318 Class A1 Shares $ 402 $ 727 $ 1,074 $ 2,053 Class A2 Shares $ 501 $ 822 $ 1,166 $ 2,134 Class A3 Shares $ 451 $ 774 $ 1,120 $ 2,093 Class C Shares $ 229 $ 715 $ 1,228 $ 2,637 Class C1 Shares $ 329 $ 715 $ 1,228 $ 2,637 Class E Shares $ 153 $ 486 $ 842 $ 1,846 Class S Shares $ 128 $ 409 $ 711 $ 1,569 Class T Shares $ 118 $ 399 $ 701 $ 1,560 For the Share Class listed below, you would pay the following if you did not redeem your Shares: 1 Year 3 Years 5 Years 10 Years Class C1 Shares $ 229 $ 715 $ 1,228 $ 2,637</t>
  </si>
  <si>
    <t>Tax-Managed U.S. Mid &amp; Small Cap Fund | Class A Shares</t>
  </si>
  <si>
    <t>0.98%</t>
  </si>
  <si>
    <t>[8]</t>
  </si>
  <si>
    <t>[2],[8]</t>
  </si>
  <si>
    <t>0.32%</t>
  </si>
  <si>
    <t>[5],[8]</t>
  </si>
  <si>
    <t>1.55%</t>
  </si>
  <si>
    <t>Tax-Managed U.S. Mid &amp; Small Cap Fund | Class A1 Shares</t>
  </si>
  <si>
    <t>Tax-Managed U.S. Mid &amp; Small Cap Fund | Class A2 Shares</t>
  </si>
  <si>
    <t>Tax-Managed U.S. Mid &amp; Small Cap Fund | Class A3 Shares</t>
  </si>
  <si>
    <t>Tax-Managed U.S. Mid &amp; Small Cap Fund | Class C Shares</t>
  </si>
  <si>
    <t>0.57%</t>
  </si>
  <si>
    <t>2.30%</t>
  </si>
  <si>
    <t>(0.05%)</t>
  </si>
  <si>
    <t>2.25%</t>
  </si>
  <si>
    <t>Tax-Managed U.S. Mid &amp; Small Cap Fund | Class C1 Shares</t>
  </si>
  <si>
    <t>Tax-Managed U.S. Mid &amp; Small Cap Fund | Class E Shares</t>
  </si>
  <si>
    <t>1.50%</t>
  </si>
  <si>
    <t>Tax-Managed U.S. Mid &amp; Small Cap Fund | Class S Shares</t>
  </si>
  <si>
    <t>1.30%</t>
  </si>
  <si>
    <t>Tax-Managed U.S. Mid &amp; Small Cap Fund | Class T Shares</t>
  </si>
  <si>
    <t>(0.15%)</t>
  </si>
  <si>
    <t>Global Opportunistic Credit Fund</t>
  </si>
  <si>
    <t>Russell Investment Company: Classes A, A1, A2, A3, C, C1, E, I, R6, S, T and Y RUSSELL INVESTMENT COMPANY Supplement dated April 3, 2017 to PROSPECTUS DATED MARCH 1, 2017 GLOBAL OPPORTUNISTIC CREDIT FUND RISK/RETURN SUMMARY Annual Fund Operating Expenses (expenses that you pay each year as a percentage of the value of your investment)# Advisory Distribution Other Total Less Fee Net Annual Class A Shares 1.00 % 0.25 % 0.33 % 1.58 % (0.44 )% 1.14 % Class A1 Shares 1.00 % 0.25 % 0.33 % 1.58 % (0.44 )% 1.14 % Class A2 Shares 1.00 % 0.25 % 0.33 % 1.58 % (0.44 )% 1.14 % Class A3 Shares 1.00 % 0.25 % 0.33 % 1.58 % (0.44 )% 1.14 % Class C Shares 1.00 % 0.75 % 0.58 % 2.33 % (0.44 )% 1.89 % Class C1 Shares 1.00 % 1.00 % 0.33 % 2.33 % (0.44 )% 1.89 % Class E Shares 1.00 % None 0.58 % 1.58 % (0.44 )% 1.14 % Class R6 Shares 1.00 % None 0.18 % 1.18 % (0.34 )% 0.84 % Class S Shares 1.00 % None 0.33 % 1.33 % (0.44 )% 0.89 % Class T Shares 1.00 % None 0.33 % 1.33 % (0.49 )% 0.84 % Class Y Shares 1.00 % None 0.13 % 1.13 % (0.32 )% 0.81 % # Until February 28, 2018, Russell Investment Management, LLC (“RIM”) has entered into a contractual fee waiver agreement that results in an effective advisory fee not to exceed 0.676%. This waiver may not be terminated during the relevant period except with Board approval. Until February 28, 2018, Russell Investments Fund Services, LLC (“RIFUS”) has contractually agreed to waive 0.12% of its transfer agency fees for Class A, Class A1, Class A2, Class A3, Class C, Class C1, Class E and Class S Shares, and 0.02% of its transfer agency fees for Class R6 Shares. These waivers may not be terminated during the relevant period except with Board approval. Until February 28, 2019, RIFUS has contractually agreed to waive 0.17%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87 $ 813 $ 1,163 $ 2,146 Class A1 Shares $ 363 $ 694 $ 1,048 $ 2,044 Class A2 Shares $ 462 $ 790 $ 1,140 $ 2,126 Class A3 Shares $ 413 $ 742 $ 1,094 $ 2,085 Class C Shares $ 192 $ 685 $ 1,205 $ 2,631 Class C1 Shares $ 292 $ 685 $ 1,205 $ 2,631 Class E Shares $ 116 $ 455 $ 818 $ 1,840 Class R6 Shares $ 86 $ 341 $ 616 $ 1,401 Class S Shares $ 91 $ 378 $ 686 $ 1,562 Class T Shares $ 86 $ 373 $ 681 $ 1,558 Class Y Shares $ 83 $ 327 $ 591 $ 1,345 For the Share Class listed below, you would pay the following if you did not redeem your Shares: 1 Year 3 Years 5 Years 10 Years Class C1 Shares $ 192 $ 685 $ 1,205 $ 2,631</t>
  </si>
  <si>
    <t>Expenses Restated to Reflect Current [Text]</t>
  </si>
  <si>
    <t>rr_ExpensesRestatedToReflectCurrent</t>
  </si>
  <si>
    <t>&amp;#8220;Other Expenses,&amp;#8221; &amp;#8220;Total Annual Fund Operating Expenses&amp;#8221; and &amp;#8220;Net Annual Fund Operating Expenses&amp;#8221; have been restated to reflect the Fund&amp;#8217;s proportionate share of the operating expenses of any other fund in which the Fund invests, including the U.S. Cash Management Fund.</t>
  </si>
  <si>
    <t>Global Opportunistic Credit Fund | Class A Shares</t>
  </si>
  <si>
    <t>[9]</t>
  </si>
  <si>
    <t>[2],[9]</t>
  </si>
  <si>
    <t>[5],[9]</t>
  </si>
  <si>
    <t>1.58%</t>
  </si>
  <si>
    <t>(0.44%)</t>
  </si>
  <si>
    <t>1.14%</t>
  </si>
  <si>
    <t>Global Opportunistic Credit Fund | Class A1 Shares</t>
  </si>
  <si>
    <t>Global Opportunistic Credit Fund | Class A2 Shares</t>
  </si>
  <si>
    <t>Global Opportunistic Credit Fund | Class A3 Shares</t>
  </si>
  <si>
    <t>Global Opportunistic Credit Fund | Class C Shares</t>
  </si>
  <si>
    <t>2.33%</t>
  </si>
  <si>
    <t>1.89%</t>
  </si>
  <si>
    <t>Global Opportunistic Credit Fund | Class C1 Shares</t>
  </si>
  <si>
    <t>Global Opportunistic Credit Fund | Class E Shares</t>
  </si>
  <si>
    <t>Global Opportunistic Credit Fund | Class R6 Shares</t>
  </si>
  <si>
    <t>1.18%</t>
  </si>
  <si>
    <t>(0.34%)</t>
  </si>
  <si>
    <t>Global Opportunistic Credit Fund | Class S Shares</t>
  </si>
  <si>
    <t>0.89%</t>
  </si>
  <si>
    <t>Global Opportunistic Credit Fund | Class T Shares</t>
  </si>
  <si>
    <t>(0.49%)</t>
  </si>
  <si>
    <t>Global Opportunistic Credit Fund | Class Y Shares</t>
  </si>
  <si>
    <t>0.13%</t>
  </si>
  <si>
    <t>1.13%</t>
  </si>
  <si>
    <t>(0.32%)</t>
  </si>
  <si>
    <t>Strategic Bond Fund</t>
  </si>
  <si>
    <t>Russell Investment Company: Classes A, A1, A2, A3, C, C1, E, I, R6, S, T and Y RUSSELL INVESTMENT COMPANY Supplement dated April 3, 2017 to PROSPECTUS DATED MARCH 1, 2017 STRATEGIC BOND FUND RISK/RETURN SUMMARY Annual Fund Operating Expenses (expenses that you pay each year as a percentage of the value of your investment)# Advisory Distribution Other Total Less Fee Net Annual Class A Shares 0.49 % 0.25 % 0.29 % 1.03 % (0.06 )% 0.97 % Class A1 Shares 0.49 % 0.25 % 0.29 % 1.03 % (0.06 )% 0.97 % Class A2 Shares 0.49 % 0.25 % 0.29 % 1.03 % (0.06 )% 0.97 % Class A3 Shares 0.49 % 0.25 % 0.29 % 1.03 % (0.06 )% 0.97 % Class C Shares 0.49 % 0.75 % 0.54 % 1.78 % (0.06 )% 1.72 % Class C1 Shares 0.49 % 1.00 % 0.29 % 1.78 % (0.06 )% 1.72 % Class E Shares 0.49 % None 0.54 % 1.03 % (0.06 )% 0.97 % Class I Shares 0.49 % None 0.29 % 0.78 % (0.08 )% 0.70 % Class R6 Shares 0.49 % None 0.14 % 0.63 % (0.04 )% 0.59 % Class S Shares 0.49 % None 0.29 % 0.78 % (0.08 )% 0.70 % Class T Shares 0.49 % None 0.29 % 0.78 % (0.18 )% 0.60 % Class Y Shares 0.49 % None 0.09 % 0.58 % (0.02 )% 0.56 % # Until February 28, 2018, Russell Investment Management, LLC (“RIM”) has entered into a contractual fee waiver agreement that results in an effective advisory fee not to exceed 0.466%. This waiver may not be terminated during the relevant period except with Board approval.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70 $ 684 $ 915 $ 1,579 Class A1 Shares $ 346 $ 563 $ 797 $ 1,470 Class A2 Shares $ 445 $ 660 $ 892 $ 1,557 Class A3 Shares $ 396 $ 611 $ 845 $ 1,513 Class C Shares $ 175 $ 554 $ 957 $ 2,087 Class C1 Shares $ 275 $ 554 $ 957 $ 2,087 Class E Shares $ 99 $ 321 $ 561 $ 1,251 Class I Shares $ 71 $ 240 $ 424 $ 955 Class R6 Shares $ 60 $ 197 $ 346 $ 779 Class S Shares $ 71 $ 240 $ 424 $ 955 Class T Shares $ 61 $ 230 $ 414 $ 946 Class Y Shares $ 57 $ 183 $ 320 $ 721 For the Share Class listed below, you would pay the following if you did not redeem your Shares: 1 Year 3 Years 5 Years 10 Years Class C1 Shares $ 175 $ 554 $ 977 $ 2,087</t>
  </si>
  <si>
    <t>Strategic Bond Fund | Class A Shares</t>
  </si>
  <si>
    <t>0.49%</t>
  </si>
  <si>
    <t>[10]</t>
  </si>
  <si>
    <t>[2],[10]</t>
  </si>
  <si>
    <t>0.29%</t>
  </si>
  <si>
    <t>[5],[10]</t>
  </si>
  <si>
    <t>1.03%</t>
  </si>
  <si>
    <t>Strategic Bond Fund | Class A1 Shares</t>
  </si>
  <si>
    <t>Strategic Bond Fund | Class A2 Shares</t>
  </si>
  <si>
    <t>Strategic Bond Fund | Class A3 Shares</t>
  </si>
  <si>
    <t>Strategic Bond Fund | Class C Shares</t>
  </si>
  <si>
    <t>0.54%</t>
  </si>
  <si>
    <t>Strategic Bond Fund | Class C1 Shares</t>
  </si>
  <si>
    <t>Strategic Bond Fund | Class E Shares</t>
  </si>
  <si>
    <t>Strategic Bond Fund | Class I Shares</t>
  </si>
  <si>
    <t>0.78%</t>
  </si>
  <si>
    <t>(0.08%)</t>
  </si>
  <si>
    <t>Strategic Bond Fund | Class R6 Shares</t>
  </si>
  <si>
    <t>0.14%</t>
  </si>
  <si>
    <t>0.59%</t>
  </si>
  <si>
    <t>Strategic Bond Fund | Class S Shares</t>
  </si>
  <si>
    <t>Strategic Bond Fund | Class T Shares</t>
  </si>
  <si>
    <t>(0.18%)</t>
  </si>
  <si>
    <t>0.60%</t>
  </si>
  <si>
    <t>Strategic Bond Fund | Class Y Shares</t>
  </si>
  <si>
    <t>0.09%</t>
  </si>
  <si>
    <t>Investment Grade Bond Fund</t>
  </si>
  <si>
    <t>Russell Investment Company: Classes A, A1, A2, A3, C, C1, E, I, R6, S, T and Y RUSSELL INVESTMENT COMPANY Supplement dated April 3, 2017 to PROSPECTUS DATED MARCH 1, 2017 INVESTMENT GRADE BOND FUND RISK/RETURN SUMMARY Annual Fund Operating Expenses (expenses that you pay each year as a percentage of the value of your investment)# Advisory Distribution Other Total Less Fee Net Annual Class A Shares 0.25 % 0.25 % 0.32 % 0.82 % (0.00 )% 0.82 % Class A1 Shares 0.25 % 0.25 % 0.32 % 0.82 % (0.00 )% 0.82 % Class A2 Shares 0.25 % 0.25 % 0.32 % 0.82 % (0.00 )% 0.82 % Class A3 Shares 0.25 % 0.25 % 0.32 % 0.82 % (0.00 )% 0.82 % Class C Shares 0.25 % 0.75 % 0.57 % 1.57 % (0.00 )% 1.57 % Class C1 Shares 0.25 % 1.00 % 0.32 % 1.57 % (0.00 )% 1.57 % Class E Shares 0.25 % None 0.57 % 0.82 % (0.00 )% 0.82 % Class I Shares 0.25 % None 0.32 % 0.57 % (0.04 )% 0.53 % Class R6 Shares 0.25 % None 0.17 % 0.42 % (0.02 )% 0.40 % Class S Shares 0.25 % None 0.32 % 0.57 % (0.04 )% 0.53 % Class T Shares 0.25 % None 0.32 % 0.57 % (0.14 )% 0.43 % Class Y Shares 0.25 % None 0.12 % 0.37 % (0.00 )% 0.37 % #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5 $ 626 $ 811 $ 1,346 Class A1 Shares $ 331 $ 504 $ 692 $ 1,234 Class A2 Shares $ 430 $ 601 $ 787 $ 1,324 Class A3 Shares $ 381 $ 553 $ 739 $ 1,279 Class C Shares $ 159 $ 495 $ 853 $ 1,863 Class C1 Shares $ 259 $ 495 $ 853 $ 1,863 Class E Shares $ 83 $ 261 $ 453 $ 1,009 Class I Shares $ 54 $ 177 $ 312 $ 705 Class R6 Shares $ 41 $ 132 $ 231 $ 523 Class S Shares $ 54 $ 177 $ 312 $ 705 Class T Shares $ 44 $ 167 $ 302 $ 696 Class Y Shares $ 37 $ 118 $ 206 $ 463 For the Share Class listed below, you would pay the following if you did not redeem your Shares: 1 Year 3 Years 5 Years 10 Years Class C1 Shares $ 159 $ 495 $ 853 $ 1,863</t>
  </si>
  <si>
    <t>Investment Grade Bond Fund | Class A Shares</t>
  </si>
  <si>
    <t>[11]</t>
  </si>
  <si>
    <t>[2],[11]</t>
  </si>
  <si>
    <t>[5],[11]</t>
  </si>
  <si>
    <t>Investment Grade Bond Fund | Class A1 Shares</t>
  </si>
  <si>
    <t>Investment Grade Bond Fund | Class A2 Shares</t>
  </si>
  <si>
    <t>Investment Grade Bond Fund | Class A3 Shares</t>
  </si>
  <si>
    <t>Investment Grade Bond Fund | Class C Shares</t>
  </si>
  <si>
    <t>1.57%</t>
  </si>
  <si>
    <t>Investment Grade Bond Fund | Class C1 Shares</t>
  </si>
  <si>
    <t>Investment Grade Bond Fund | Class E Shares</t>
  </si>
  <si>
    <t>Investment Grade Bond Fund | Class I Shares</t>
  </si>
  <si>
    <t>0.53%</t>
  </si>
  <si>
    <t>Investment Grade Bond Fund | Class R6 Shares</t>
  </si>
  <si>
    <t>0.17%</t>
  </si>
  <si>
    <t>0.42%</t>
  </si>
  <si>
    <t>0.40%</t>
  </si>
  <si>
    <t>Investment Grade Bond Fund | Class S Shares</t>
  </si>
  <si>
    <t>Investment Grade Bond Fund | Class T Shares</t>
  </si>
  <si>
    <t>0.43%</t>
  </si>
  <si>
    <t>Investment Grade Bond Fund | Class Y Shares</t>
  </si>
  <si>
    <t>0.12%</t>
  </si>
  <si>
    <t>0.37%</t>
  </si>
  <si>
    <t>Short Duration Bond Fund</t>
  </si>
  <si>
    <t>Russell Investment Company: Classes A, A1, A2, A3, C, C1, E, I, R6, S, T and Y RUSSELL INVESTMENT COMPANY Supplement dated April 3, 2017 to PROSPECTUS DATED MARCH 1, 2017 SHORT DURATION BOND FUND RISK/RETURN SUMMARY Annual Fund Operating Expenses (expenses that you pay each year as a percentage of the value of your investment)# Advisory Distribution Other Total Less Fee Net Annual Class A Shares 0.45 % 0.25 % 0.32 % 1.02 % (0.20 )% 0.82 % Class A1 Shares 0.45 % 0.25 % 0.32 % 1.02 % (0.20 )% 0.82 % Class A2 Shares 0.45 % 0.25 % 0.32 % 1.02 % (0.20 )% 0.82 % Class A3 Shares 0.45 % 0.25 % 0.32 % 1.02 % (0.20 )% 0.82 % Class C Shares 0.45 % 0.75 % 0.57 % 1.77 % (0.20 )% 1.57 % Class C1 Shares 0.45 % 1.00 % 0.32 % 1.77 % (0.20 )% 1.57 % Class E Shares 0.45 % None 0.57 % 1.02 % (0.20 )% 0.82 % Class R6 Shares 0.45 % None 0.17 % 0.62 % (0.10 )% 0.52 % Class S Shares 0.45 % None 0.32 % 0.77 % (0.20 )% 0.57 % Class T Shares 0.45 % None 0.32 % 0.77 % (0.25 )% 0.52 % Class Y Shares 0.45 % None 0.12 % 0.57 % (0.08 )% 0.49 % # Until February 28, 2018, Russell Investment Management, LLC (“RIM”) has entered into a contractual fee waiver agreement that results in an effective advisory fee not to exceed 0.368%. This waiver may not be terminated during the relevant period except with Board approval. Until February 28, 2018, Russell Investments Fund Services, LLC (“RIFUS”) has contractually agreed to waive 0.12% of its transfer agency fees for Class A, Class A1, Class A2, Class A3, Class C, Class C1, Class E and Class S Shares, and 0.02% of its transfer agency fees for Class R6 Shares. These waivers may not be terminated during the relevant period except with Board approval. Until February 28, 2019, RIFUS has contractually agreed to waive 0.17%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6 $ 668 $ 898 $ 1,559 Class A1 Shares $ 332 $ 547 $ 780 $ 1,449 Class A2 Shares $ 431 $ 644 $ 875 $ 1,537 Class A3 Shares $ 381 $ 596 $ 828 $ 1,493 Class C Shares $ 160 $ 538 $ 941 $ 2,068 Class C1 Shares $ 260 $ 538 $ 941 $ 2,068 Class E Shares $ 84 $ 305 $ 544 $ 1,230 Class R6 Shares $ 53 $ 189 $ 336 $ 765 Class S Shares $ 58 $ 226 $ 408 $ 936 Class T Shares $ 53 $ 221 $ 403 $ 931 Class Y Shares $ 50 $ 175 $ 310 $ 706 For the Share Class listed below, you would pay the following if you did not redeem your Shares: 1 Year 3 Years 5 Years 10 Years Class C1 Shares $ 160 $ 538 $ 941 $ 2,068</t>
  </si>
  <si>
    <t>Short Duration Bond Fund | Class A Shares</t>
  </si>
  <si>
    <t>0.45%</t>
  </si>
  <si>
    <t>[12]</t>
  </si>
  <si>
    <t>[2],[12]</t>
  </si>
  <si>
    <t>[5],[12]</t>
  </si>
  <si>
    <t>1.02%</t>
  </si>
  <si>
    <t>(0.20%)</t>
  </si>
  <si>
    <t>Short Duration Bond Fund | Class A1 Shares</t>
  </si>
  <si>
    <t>Short Duration Bond Fund | Class A2 Shares</t>
  </si>
  <si>
    <t>Short Duration Bond Fund | Class A3 Shares</t>
  </si>
  <si>
    <t>Short Duration Bond Fund | Class C Shares</t>
  </si>
  <si>
    <t>1.77%</t>
  </si>
  <si>
    <t>Short Duration Bond Fund | Class C1 Shares</t>
  </si>
  <si>
    <t>Short Duration Bond Fund | Class E Shares</t>
  </si>
  <si>
    <t>Short Duration Bond Fund | Class R6 Shares</t>
  </si>
  <si>
    <t>0.62%</t>
  </si>
  <si>
    <t>(0.10%)</t>
  </si>
  <si>
    <t>0.52%</t>
  </si>
  <si>
    <t>Short Duration Bond Fund | Class S Shares</t>
  </si>
  <si>
    <t>0.77%</t>
  </si>
  <si>
    <t>Short Duration Bond Fund | Class T Shares</t>
  </si>
  <si>
    <t>Short Duration Bond Fund | Class Y Shares</t>
  </si>
  <si>
    <t>Tax-Exempt Bond Fund</t>
  </si>
  <si>
    <t>Russell Investment Company: Classes A, A1, A2, A3, C, C1, E, I, R6, S, T and Y RUSSELL INVESTMENT COMPANY Supplement dated April 3, 2017 to PROSPECTUS DATED MARCH 1, 2017 TAX-EXEMPT BOND FUND RISK/RETURN SUMMARY Annual Fund Operating Expenses (expenses that you pay each year as a percentage of the value of your investment)# Advisory Distribution Other Total Less Fee Net Annual Class A Shares 0.30 % 0.25 % 0.28 % 0.83 % (0.02 )% 0.81 % Class A1 Shares 0.30 % 0.25 % 0.28 % 0.83 % (0.02 )% 0.81 % Class A2 Shares 0.30 % 0.25 % 0.28 % 0.83 % (0.02 )% 0.81 % Class A3 Shares 0.30 % 0.25 % 0.28 % 0.83 % (0.02 )% 0.81 % Class C Shares 0.30 % 0.75 % 0.53 % 1.58 % (0.06 )% 1.52 % Class C1 Shares 0.30 % 1.00 % 0.28 % 1.58 % (0.06 )% 1.52 % Class E Shares 0.30 % None 0.53 % 0.83 % (0.06 )% 0.77 % Class S Shares 0.30 % None 0.28 % 0.58 % (0.06 )% 0.52 % Class T Shares 0.30 % None 0.28 % 0.58 % (0.16 )% 0.42 % # Until February 28, 2018, Russell Investments Fund Services, LLC (“RIFUS”) has contractually agreed to waive 0.06% of its transfer agency fees for Class C, Class C1, Class E and Class S Shares, and 0.02% of its transfer agency fees for Class A, Class A1, Class A2 and Class A3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4 $ 627 $ 815 $ 1,358 Class A1 Shares $ 330 $ 506 $ 696 $ 1,246 Class A2 Shares $ 430 $ 603 $ 791 $ 1,335 Class A3 Shares $ 380 $ 554 $ 744 $ 1,291 Class C Shares $ 154 $ 492 $ 854 $ 1,871 Class C1 Shares $ 254 $ 492 $ 854 $ 1,871 Class E Shares $ 78 $ 258 $ 454 $ 1,017 Class S Shares $ 53 $ 179 $ 317 $ 718 Class T Shares $ 43 $ 169 $ 307 $ 708 For the Share Class listed below, you would pay the following if you did not redeem your Shares: 1 Year 3 Years 5 Years 10 Years Class C1 Shares $ 154 $ 492 $ 854 $ 1,871</t>
  </si>
  <si>
    <t>Tax-Exempt Bond Fund | Class A Shares</t>
  </si>
  <si>
    <t>[13]</t>
  </si>
  <si>
    <t>[2],[13]</t>
  </si>
  <si>
    <t>0.28%</t>
  </si>
  <si>
    <t>[5],[13]</t>
  </si>
  <si>
    <t>Tax-Exempt Bond Fund | Class A1 Shares</t>
  </si>
  <si>
    <t>Tax-Exempt Bond Fund | Class A2 Shares</t>
  </si>
  <si>
    <t>Tax-Exempt Bond Fund | Class A3 Shares</t>
  </si>
  <si>
    <t>Tax-Exempt Bond Fund | Class C Shares</t>
  </si>
  <si>
    <t>1.52%</t>
  </si>
  <si>
    <t>Tax-Exempt Bond Fund | Class C1 Shares</t>
  </si>
  <si>
    <t>Tax-Exempt Bond Fund | Class E Shares</t>
  </si>
  <si>
    <t>Tax-Exempt Bond Fund | Class S Shares</t>
  </si>
  <si>
    <t>Tax-Exempt Bond Fund | Class T Shares</t>
  </si>
  <si>
    <t>Commodity Strategies Fund</t>
  </si>
  <si>
    <t>Russell Investment Company: Classes A, A1, A2, A3, C, C1, E, I, R6, S, T and Y RUSSELL INVESTMENT COMPANY Supplement dated April 3, 2017 to PROSPECTUS DATED MARCH 1, 2017 COMMODITY STRATEGIES FUND RISK/RETURN SUMMARY (i) The following replaces the “Annual Fund Operating Expenses” and “Example” tables in the sub-section entitled “Fees and Expenses of the Fund” in the Risk/Return Summary section for the Commodity Strategies Fund in the Prospectus listed above: Annual Fund Operating Expenses (expenses that you pay each year as a percentage of the value of your investment)# Advisory Distribution Other Acquired Total Less Fee Net Annual Class A Shares 1.25 % 0.25 % 0.32 % 0.32 % 2.14 % (0.70 )% 1.44 % Class A1 Shares 1.25 % 0.25 % 0.32 % 0.32 % 2.14 % (0.70 )% 1.44 % Class A2 Shares 1.25 % 0.25 % 0.32 % 0.32 % 2.14 % (0.70 )% 1.44 % Class A3 Shares 1.25 % 0.25 % 0.32 % 0.32 % 2.14 % (0.70 )% 1.44 % Class C Shares 1.25 % 0.75 % 0.57 % 0.32 % 2.89 % (0.70 )% 2.19 % Class C1 Shares 1.25 % 1.00 % 0.32 % 0.32 % 2.89 % (0.70 )% 2.19 % Class E Shares 1.25 % None 0.57 % 0.32 % 2.14 % (0.70 )% 1.44 % Class R6 Shares 1.25 % None 0.17 % 0.32 % 1.74 % (0.71 )% 1.03 % Class S Shares 1.25 % None 0.32 % 0.32 % 1.89 % (0.70 )% 1.19 % Class T Shares 1.25 % None 0.32 % 0.32 % 1.89 % (0.80 )% 1.09 % Class Y Shares 1.25 % None 0.12 % 0.32 % 1.69 % (0.69 )% 1.00 % # Until February 28, 2018, Russell Investment Management, LLC (“RIM”) has entered into a contractual fee waiver agreement that results in an effective advisory fee not to exceed 0.80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18, RIFUS has contractually agreed to waive 0.02% of its transfer agency fees for Class R6 Shares, and 0.01% of its transfer agency fees for Class A, Class A1, Class A2, Class A3, Class C, Class C1, Class E and Class S Shares. These waivers may not be terminated during the relevant period except with Board approval. Until February 28, 2019, RIFUS has contractually agreed to waive 0.11% of its transfer agency fees for Class T Shares. This waiver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for all periods. Although your actual costs may be higher or lower, under these assumptions your costs would be: 1 Year 3 Years 5 Years 10 Years Class A Shares $ 713 $ 1,143 $ 1,598 $ 2,855 Class A1 Shares $ 393 $ 838 $ 1,309 $ 2,609 Class A2 Shares $ 492 $ 932 $ 1,398 $ 2,684 Class A3 Shares $ 442 $ 885 $ 1,353 $ 2,646 Class C Shares $ 222 $ 829 $ 1,462 $ 3,166 Class C1 Shares $ 322 $ 829 $ 1,462 $ 3,166 Class E Shares $ 147 $ 603 $ 1,086 $ 2,419 Class R6 Shares $ 105 $ 479 $ 878 $ 1,995 Class S Shares $ 121 $ 526 $ 957 $ 2,156 Class T Shares $ 111 $ 517 $ 948 $ 2,148 Class Y Shares $ 102 $ 466 $ 854 $ 1,942 For the Share Class listed below, you would pay the following if you did not redeem your Shares: 1 Year 3 Years 5 Years 10 Years Class C1 Shares $ 222 $ 829 $ 1,462 $ 3,166</t>
  </si>
  <si>
    <t>&amp;#8220;Total Annual Fund Operating Expenses&amp;#8221; and &amp;#8220;Net Annual Fund Operating Expenses&amp;#8221; have been restated to reflect the Fund&amp;#8217;s proportionate share of the operating expenses of any other fund, including the Subsidiary and the U.S. Cash Management Fund, in which the Fund invests. The Fund&amp;#8217;s proportionate share of these operating expenses is reflected under &amp;#8220;Acquired Fund Fees and Expenses.&amp;#8221;</t>
  </si>
  <si>
    <t>Commodity Strategies Fund | Class A Shares</t>
  </si>
  <si>
    <t>[14]</t>
  </si>
  <si>
    <t>[2],[14]</t>
  </si>
  <si>
    <t>[5],[14]</t>
  </si>
  <si>
    <t>Acquired Fund Fees and Expenses</t>
  </si>
  <si>
    <t>rr_AcquiredFundFeesAndExpensesOverAssets</t>
  </si>
  <si>
    <t>2.14%</t>
  </si>
  <si>
    <t>(0.70%)</t>
  </si>
  <si>
    <t>1.44%</t>
  </si>
  <si>
    <t>Commodity Strategies Fund | Class A1 Shares</t>
  </si>
  <si>
    <t>Commodity Strategies Fund | Class A2 Shares</t>
  </si>
  <si>
    <t>Commodity Strategies Fund | Class A3 Shares</t>
  </si>
  <si>
    <t>Commodity Strategies Fund | Class C Shares</t>
  </si>
  <si>
    <t>2.89%</t>
  </si>
  <si>
    <t>2.19%</t>
  </si>
  <si>
    <t>Commodity Strategies Fund | Class C1 Shares</t>
  </si>
  <si>
    <t>Commodity Strategies Fund | Class E Shares</t>
  </si>
  <si>
    <t>Commodity Strategies Fund | Class R6 Shares</t>
  </si>
  <si>
    <t>1.74%</t>
  </si>
  <si>
    <t>(0.71%)</t>
  </si>
  <si>
    <t>Commodity Strategies Fund | Class S Shares</t>
  </si>
  <si>
    <t>1.19%</t>
  </si>
  <si>
    <t>Commodity Strategies Fund | Class T Shares</t>
  </si>
  <si>
    <t>(0.80%)</t>
  </si>
  <si>
    <t>1.09%</t>
  </si>
  <si>
    <t>Commodity Strategies Fund | Class Y Shares</t>
  </si>
  <si>
    <t>1.69%</t>
  </si>
  <si>
    <t>(0.69%)</t>
  </si>
  <si>
    <t>Global Infrastructure Fund</t>
  </si>
  <si>
    <t>Russell Investment Company: Classes A, A1, A2, A3, C, C1, E, I, R6, S, T and Y RUSSELL INVESTMENT COMPANY Supplement dated April 3, 2017 to PROSPECTUS DATED MARCH 1, 2017 GLOBAL INFRASTRUCTURE FUND RISK/RETURN SUMMARY Annual Fund Operating Expenses (expenses that you pay each year as a percentage of the value of your investment)# Advisory Distribution Other Total Less Fee Net Annual Class A Shares 1.25 % 0.25 % 0.33 % 1.83 % (0.37 )% 1.46 % Class A1 Shares 1.25 % 0.25 % 0.33 % 1.83 % (0.37 )% 1.46 % Class A2 Shares 1.25 % 0.25 % 0.33 % 1.83 % (0.37 )% 1.46 % Class A3 Shares 1.25 % 0.25 % 0.33 % 1.83 % (0.37 )% 1.46 % Class C Shares 1.25 % 0.75 % 0.58 % 2.58 % (0.37 )% 2.21 % Class C1 Shares 1.25 % 1.00 % 0.33 % 2.58 % (0.37 )% 2.21 % Class E Shares 1.25 % None 0.58 % 1.83 % (0.37 )% 1.46 % Class R6 Shares 1.25 % None 0.18 % 1.43 % (0.37 )% 1.06 % Class S Shares 1.25 % None 0.33 % 1.58 % (0.37 )% 1.21 % Class T Shares 1.25 % None 0.33 % 1.58 % (0.47 )% 1.11 % Class Y Shares 1.25 % None 0.13 % 1.38 % (0.35 )% 1.03 % # Until February 28, 2018, Russell Investment Management, LLC (“RIM”) has entered into a contractual fee waiver agreement that results in an effective advisory fee not to exceed 0.90%. This waiver may not be terminated during the relevant period except with Board approval.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5 $ 1,085 $ 1,478 $ 2,574 Class A1 Shares $ 395 $ 777 $ 1,184 $ 2,318 Class A2 Shares $ 494 $ 872 $ 1,274 $ 2,397 Class A3 Shares $ 444 $ 824 $ 1,229 $ 2,358 Class C Shares $ 224 $ 768 $ 1,339 $ 2,891 Class C1 Shares $ 324 $ 768 $ 1,339 $ 2,891 Class E Shares $ 149 $ 541 $ 958 $ 2,121 Class R6 Shares $ 108 $ 417 $ 748 $ 1,685 Class S Shares $ 124 $ 464 $ 827 $ 1,851 Class T Shares $ 114 $ 454 $ 818 $ 1,842 Class Y Shares $ 105 $ 404 $ 724 $ 1,631 For the Share Class listed below, you would pay the following if you did not redeem your Shares: 1 Year 3 Years 5 Years 10 Years Class C1 Shares $ 224 $ 768 $ 1,339 $ 2,891</t>
  </si>
  <si>
    <t>Global Infrastructure Fund | Class A Shares</t>
  </si>
  <si>
    <t>[15]</t>
  </si>
  <si>
    <t>[2],[15]</t>
  </si>
  <si>
    <t>[5],[15]</t>
  </si>
  <si>
    <t>1.83%</t>
  </si>
  <si>
    <t>(0.37%)</t>
  </si>
  <si>
    <t>1.46%</t>
  </si>
  <si>
    <t>Global Infrastructure Fund | Class A1 Shares</t>
  </si>
  <si>
    <t>Global Infrastructure Fund | Class A2 Shares</t>
  </si>
  <si>
    <t>Global Infrastructure Fund | Class A3 Shares</t>
  </si>
  <si>
    <t>Global Infrastructure Fund | Class C Shares</t>
  </si>
  <si>
    <t>2.58%</t>
  </si>
  <si>
    <t>2.21%</t>
  </si>
  <si>
    <t>Global Infrastructure Fund | Class C1 Shares</t>
  </si>
  <si>
    <t>Global Infrastructure Fund | Class E Shares</t>
  </si>
  <si>
    <t>Global Infrastructure Fund | Class R6 Shares</t>
  </si>
  <si>
    <t>1.43%</t>
  </si>
  <si>
    <t>1.06%</t>
  </si>
  <si>
    <t>Global Infrastructure Fund | Class S Shares</t>
  </si>
  <si>
    <t>1.21%</t>
  </si>
  <si>
    <t>Global Infrastructure Fund | Class T Shares</t>
  </si>
  <si>
    <t>(0.47%)</t>
  </si>
  <si>
    <t>1.11%</t>
  </si>
  <si>
    <t>Global Infrastructure Fund | Class Y Shares</t>
  </si>
  <si>
    <t>Until February 28, 2018, Russell Investment Management, LLC (“RIM”) has contractually agreed to waive up to the full amount of its advisory fee and then to reimburse the Fund for other direct Fund-level expenses, excluding dividend and interest expenses on short sales, to the extent such direct Fund-level expenses exceed 0.59%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A1, A2, A3, C, C1, E, R6 and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t>
  </si>
  <si>
    <t>[2]</t>
  </si>
  <si>
    <t>(including shareholder services fees of 0.25% for Class C1 Shares)</t>
  </si>
  <si>
    <t>[3]</t>
  </si>
  <si>
    <t>(including shareholder services fees of 0.25% for Class C and Class E Shares and Dividend and Interest Expenses on Short Sales of 0.05%)</t>
  </si>
  <si>
    <t>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t>
  </si>
  <si>
    <t>[5]</t>
  </si>
  <si>
    <t>(including shareholder services fees of 0.25% for Class C and Class E Shares)</t>
  </si>
  <si>
    <t>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t>
  </si>
  <si>
    <t>Until February 28, 2018, Russell Investment Management, LLC (“RIM”) has entered into a contractual fee waiver agreement that results in an effective advisory fee not to exceed 1.109%. This waiver may not be terminated during the relevant period except with Board approval.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Less Fee Waivers and Expense Reimbursements” and “Net Annual Fund Operating Expenses” have been restated to adjust for waivers that were implemented during the fiscal year ended October 31, 2016 but did not reflect a full year of waiver. “Other Expenses” for Class A1, Class A2, Class A3, Class C1 and Class T Shares are based on estimated amounts for the current fiscal year as these Share Classes did not have any assets during the most recent fiscal year.</t>
  </si>
  <si>
    <t>Until February 28, 2018, Russell Investment Management, LLC (“RIM”) has contractually agreed to waive up to the full amount of it advisory fee and then to reimburse the Fund for other direct Fund-level expenses to the extent that direct Fund-level expenses exceed 1.10%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5% of its transfer agency fees for Class C, Class C1, Class E and Class S Shares, and 0.02% of its transfer agency fees for Class A, Class A1, Class A2, Class A3 Shares. These waivers may not be terminated during the relevant period except with Board approval. Until February 28, 2019, RIFUS has contractually agreed to waive 0.15% of its transfer agency fees for Class T Shares. This waiver may not be terminated during the relevant period except with Board approval.</t>
  </si>
  <si>
    <t>Until February 28, 2018, Russell Investment Management, LLC (“RIM”) has entered into a contractual fee waiver agreement that results in an effective advisory fee not to exceed 0.676%. This waiver may not be terminated during the relevant period except with Board approval. Until February 28, 2018, Russell Investments Fund Services, LLC (“RIFUS”) has contractually agreed to waive 0.12% of its transfer agency fees for Class A, Class A1, Class A2, Class A3, Class C, Class C1, Class E and Class S Shares, and 0.02% of its transfer agency fees for Class R6 Shares. These waivers may not be terminated during the relevant period except with Board approval. Until February 28, 2019, RIFUS has contractually agreed to waive 0.17%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Class R6 and Class T Shares are based on estimated amounts for the current fiscal year as these Share Classes did not have any assets during the most recent fiscal year.</t>
  </si>
  <si>
    <t>Until February 28, 2018, Russell Investment Management, LLC (“RIM”) has entered into a contractual fee waiver agreement that results in an effective advisory fee not to exceed 0.466%. This waiver may not be terminated during the relevant period except with Board approval.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t>
  </si>
  <si>
    <t>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t>
  </si>
  <si>
    <t>Until February 28, 2018, Russell Investment Management, LLC (“RIM”) has entered into a contractual fee waiver agreement that results in an effective advisory fee not to exceed 0.368%. This waiver may not be terminated during the relevant period except with Board approval. Until February 28, 2018, Russell Investments Fund Services, LLC (“RIFUS”) has contractually agreed to waive 0.12% of its transfer agency fees for Class A, Class A1, Class A2, Class A3, Class C, Class C1, Class E and Class S Shares, and 0.02% of its transfer agency fees for Class R6 Shares. These waivers may not be terminated during the relevant period except with Board approval. Until February 28, 2019, RIFUS has contractually agreed to waive 0.17%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t>
  </si>
  <si>
    <t>Until February 28, 2018, Russell Investments Fund Services, LLC (“RIFUS”) has contractually agreed to waive 0.06% of its transfer agency fees for Class C, Class C1, Class E and Class S Shares, and 0.02% of its transfer agency fees for Class A, Class A1, Class A2 and Class A3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t>
  </si>
  <si>
    <t>Until February 28, 2018, Russell Investment Management, LLC (“RIM”) has entered into a contractual fee waiver agreement that results in an effective advisory fee not to exceed 0.80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18, RIFUS has contractually agreed to waive 0.02% of its transfer agency fees for Class R6 Shares, and 0.01% of its transfer agency fees for Class A, Class A1, Class A2, Class A3, Class C, Class C1, Class E and Class S Shares. These waivers may not be terminated during the relevant period except with Board approval. Until February 28, 2019, RIFUS has contractually agreed to waive 0.11% of its transfer agency fees for Class T Shares. This waiver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Other Expenses” for Class A1, Class A2, Class A3, Class C1, Class R6 and Class T Shares are based on estimated amounts for the current fiscal year as these Share Classes did not have any assets during the most recent fiscal year.</t>
  </si>
  <si>
    <t>Until February 28, 2018, Russell Investment Management, LLC (“RIM”) has entered into a contractual fee waiver agreement that results in an effective advisory fee not to exceed 0.90%. This waiver may not be terminated during the relevant period except with Board approval.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160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63"/>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9"/>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row>
    <row r="16" spans="1:4">
      <c r="A16" s="3" t="s">
        <v>3</v>
      </c>
      <c r="B16" s="4" t="s">
        <v>4</v>
      </c>
    </row>
    <row r="17" spans="1:4">
      <c r="A17" s="4" t="s">
        <v>52</v>
      </c>
      <c r="B17" s="4" t="s">
        <v>53</v>
      </c>
      <c r="C17" s="4" t="s">
        <v>54</v>
      </c>
      <c r="D17" s="4" t="s">
        <v>55</v>
      </c>
    </row>
    <row r="18" spans="1:4">
      <c r="A18" s="4" t="s">
        <v>56</v>
      </c>
      <c r="B18" s="4" t="s">
        <v>57</v>
      </c>
      <c r="C18" s="4" t="s">
        <v>58</v>
      </c>
      <c r="D18" s="4" t="s">
        <v>59</v>
      </c>
    </row>
    <row r="19" spans="1:4">
      <c r="A19" s="4" t="s">
        <v>60</v>
      </c>
      <c r="B19" s="4" t="s">
        <v>61</v>
      </c>
      <c r="C19" s="4" t="s">
        <v>62</v>
      </c>
      <c r="D19" s="4" t="s">
        <v>63</v>
      </c>
    </row>
    <row r="20" spans="1:4">
      <c r="A20" s="4" t="s">
        <v>64</v>
      </c>
      <c r="B20" s="4" t="s">
        <v>65</v>
      </c>
      <c r="C20" s="4" t="s">
        <v>66</v>
      </c>
      <c r="D20" s="4" t="s">
        <v>55</v>
      </c>
    </row>
    <row r="21" spans="1:4">
      <c r="A21" s="4" t="s">
        <v>67</v>
      </c>
      <c r="B21" s="4" t="s">
        <v>68</v>
      </c>
      <c r="C21" s="4" t="s">
        <v>69</v>
      </c>
      <c r="D21" s="4" t="s">
        <v>55</v>
      </c>
    </row>
    <row r="22" spans="1:4">
      <c r="A22" s="4" t="s">
        <v>70</v>
      </c>
      <c r="B22" s="4" t="s">
        <v>71</v>
      </c>
      <c r="C22" s="4" t="s">
        <v>72</v>
      </c>
      <c r="D22" s="4" t="s">
        <v>55</v>
      </c>
    </row>
    <row r="23" spans="1:4">
      <c r="A23" s="4" t="s">
        <v>73</v>
      </c>
      <c r="B23" s="6" t="s">
        <v>74</v>
      </c>
      <c r="C23" s="7" t="n">
        <v>678</v>
      </c>
    </row>
    <row r="24" spans="1:4">
      <c r="A24" s="4" t="s">
        <v>75</v>
      </c>
      <c r="B24" s="6" t="s">
        <v>76</v>
      </c>
      <c r="C24" s="5" t="n">
        <v>947</v>
      </c>
    </row>
    <row r="25" spans="1:4">
      <c r="A25" s="4" t="s">
        <v>77</v>
      </c>
      <c r="B25" s="6" t="s">
        <v>78</v>
      </c>
      <c r="C25" s="5" t="n">
        <v>1237</v>
      </c>
    </row>
    <row r="26" spans="1:4">
      <c r="A26" s="4" t="s">
        <v>79</v>
      </c>
      <c r="B26" s="6" t="s">
        <v>80</v>
      </c>
      <c r="C26" s="7" t="n">
        <v>2058</v>
      </c>
    </row>
    <row r="27" spans="1:4">
      <c r="A27" s="4" t="s">
        <v>81</v>
      </c>
    </row>
    <row r="28" spans="1:4">
      <c r="A28" s="3" t="s">
        <v>3</v>
      </c>
      <c r="B28" s="4" t="s">
        <v>4</v>
      </c>
    </row>
    <row r="29" spans="1:4">
      <c r="A29" s="4" t="s">
        <v>52</v>
      </c>
      <c r="B29" s="4" t="s">
        <v>53</v>
      </c>
      <c r="C29" s="4" t="s">
        <v>54</v>
      </c>
      <c r="D29" s="4" t="s">
        <v>55</v>
      </c>
    </row>
    <row r="30" spans="1:4">
      <c r="A30" s="4" t="s">
        <v>56</v>
      </c>
      <c r="B30" s="4" t="s">
        <v>57</v>
      </c>
      <c r="C30" s="4" t="s">
        <v>58</v>
      </c>
      <c r="D30" s="4" t="s">
        <v>59</v>
      </c>
    </row>
    <row r="31" spans="1:4">
      <c r="A31" s="4" t="s">
        <v>60</v>
      </c>
      <c r="B31" s="4" t="s">
        <v>61</v>
      </c>
      <c r="C31" s="4" t="s">
        <v>62</v>
      </c>
      <c r="D31" s="4" t="s">
        <v>63</v>
      </c>
    </row>
    <row r="32" spans="1:4">
      <c r="A32" s="4" t="s">
        <v>64</v>
      </c>
      <c r="B32" s="4" t="s">
        <v>65</v>
      </c>
      <c r="C32" s="4" t="s">
        <v>66</v>
      </c>
      <c r="D32" s="4" t="s">
        <v>55</v>
      </c>
    </row>
    <row r="33" spans="1:4">
      <c r="A33" s="4" t="s">
        <v>67</v>
      </c>
      <c r="B33" s="4" t="s">
        <v>68</v>
      </c>
      <c r="C33" s="4" t="s">
        <v>69</v>
      </c>
      <c r="D33" s="4" t="s">
        <v>55</v>
      </c>
    </row>
    <row r="34" spans="1:4">
      <c r="A34" s="4" t="s">
        <v>70</v>
      </c>
      <c r="B34" s="4" t="s">
        <v>71</v>
      </c>
      <c r="C34" s="4" t="s">
        <v>72</v>
      </c>
      <c r="D34" s="4" t="s">
        <v>55</v>
      </c>
    </row>
    <row r="35" spans="1:4">
      <c r="A35" s="4" t="s">
        <v>73</v>
      </c>
      <c r="B35" s="6" t="s">
        <v>74</v>
      </c>
      <c r="C35" s="7" t="n">
        <v>357</v>
      </c>
    </row>
    <row r="36" spans="1:4">
      <c r="A36" s="4" t="s">
        <v>75</v>
      </c>
      <c r="B36" s="6" t="s">
        <v>76</v>
      </c>
      <c r="C36" s="5" t="n">
        <v>635</v>
      </c>
    </row>
    <row r="37" spans="1:4">
      <c r="A37" s="4" t="s">
        <v>77</v>
      </c>
      <c r="B37" s="6" t="s">
        <v>78</v>
      </c>
      <c r="C37" s="5" t="n">
        <v>935</v>
      </c>
    </row>
    <row r="38" spans="1:4">
      <c r="A38" s="4" t="s">
        <v>79</v>
      </c>
      <c r="B38" s="6" t="s">
        <v>80</v>
      </c>
      <c r="C38" s="7" t="n">
        <v>1784</v>
      </c>
    </row>
    <row r="39" spans="1:4">
      <c r="A39" s="4" t="s">
        <v>82</v>
      </c>
    </row>
    <row r="40" spans="1:4">
      <c r="A40" s="3" t="s">
        <v>3</v>
      </c>
      <c r="B40" s="4" t="s">
        <v>4</v>
      </c>
    </row>
    <row r="41" spans="1:4">
      <c r="A41" s="4" t="s">
        <v>52</v>
      </c>
      <c r="B41" s="4" t="s">
        <v>53</v>
      </c>
      <c r="C41" s="4" t="s">
        <v>54</v>
      </c>
      <c r="D41" s="4" t="s">
        <v>55</v>
      </c>
    </row>
    <row r="42" spans="1:4">
      <c r="A42" s="4" t="s">
        <v>56</v>
      </c>
      <c r="B42" s="4" t="s">
        <v>57</v>
      </c>
      <c r="C42" s="4" t="s">
        <v>58</v>
      </c>
      <c r="D42" s="4" t="s">
        <v>59</v>
      </c>
    </row>
    <row r="43" spans="1:4">
      <c r="A43" s="4" t="s">
        <v>60</v>
      </c>
      <c r="B43" s="4" t="s">
        <v>61</v>
      </c>
      <c r="C43" s="4" t="s">
        <v>62</v>
      </c>
      <c r="D43" s="4" t="s">
        <v>63</v>
      </c>
    </row>
    <row r="44" spans="1:4">
      <c r="A44" s="4" t="s">
        <v>64</v>
      </c>
      <c r="B44" s="4" t="s">
        <v>65</v>
      </c>
      <c r="C44" s="4" t="s">
        <v>66</v>
      </c>
      <c r="D44" s="4" t="s">
        <v>55</v>
      </c>
    </row>
    <row r="45" spans="1:4">
      <c r="A45" s="4" t="s">
        <v>67</v>
      </c>
      <c r="B45" s="4" t="s">
        <v>68</v>
      </c>
      <c r="C45" s="4" t="s">
        <v>69</v>
      </c>
      <c r="D45" s="4" t="s">
        <v>55</v>
      </c>
    </row>
    <row r="46" spans="1:4">
      <c r="A46" s="4" t="s">
        <v>70</v>
      </c>
      <c r="B46" s="4" t="s">
        <v>71</v>
      </c>
      <c r="C46" s="4" t="s">
        <v>72</v>
      </c>
      <c r="D46" s="4" t="s">
        <v>55</v>
      </c>
    </row>
    <row r="47" spans="1:4">
      <c r="A47" s="4" t="s">
        <v>73</v>
      </c>
      <c r="B47" s="6" t="s">
        <v>74</v>
      </c>
      <c r="C47" s="7" t="n">
        <v>456</v>
      </c>
    </row>
    <row r="48" spans="1:4">
      <c r="A48" s="4" t="s">
        <v>75</v>
      </c>
      <c r="B48" s="6" t="s">
        <v>76</v>
      </c>
      <c r="C48" s="5" t="n">
        <v>731</v>
      </c>
    </row>
    <row r="49" spans="1:4">
      <c r="A49" s="4" t="s">
        <v>77</v>
      </c>
      <c r="B49" s="6" t="s">
        <v>78</v>
      </c>
      <c r="C49" s="5" t="n">
        <v>1027</v>
      </c>
    </row>
    <row r="50" spans="1:4">
      <c r="A50" s="4" t="s">
        <v>79</v>
      </c>
      <c r="B50" s="6" t="s">
        <v>80</v>
      </c>
      <c r="C50" s="7" t="n">
        <v>1869</v>
      </c>
    </row>
    <row r="51" spans="1:4">
      <c r="A51" s="4" t="s">
        <v>83</v>
      </c>
    </row>
    <row r="52" spans="1:4">
      <c r="A52" s="3" t="s">
        <v>3</v>
      </c>
      <c r="B52" s="4" t="s">
        <v>4</v>
      </c>
    </row>
    <row r="53" spans="1:4">
      <c r="A53" s="4" t="s">
        <v>52</v>
      </c>
      <c r="B53" s="4" t="s">
        <v>53</v>
      </c>
      <c r="C53" s="4" t="s">
        <v>54</v>
      </c>
      <c r="D53" s="4" t="s">
        <v>55</v>
      </c>
    </row>
    <row r="54" spans="1:4">
      <c r="A54" s="4" t="s">
        <v>56</v>
      </c>
      <c r="B54" s="4" t="s">
        <v>57</v>
      </c>
      <c r="C54" s="4" t="s">
        <v>58</v>
      </c>
      <c r="D54" s="4" t="s">
        <v>59</v>
      </c>
    </row>
    <row r="55" spans="1:4">
      <c r="A55" s="4" t="s">
        <v>60</v>
      </c>
      <c r="B55" s="4" t="s">
        <v>61</v>
      </c>
      <c r="C55" s="4" t="s">
        <v>62</v>
      </c>
      <c r="D55" s="4" t="s">
        <v>63</v>
      </c>
    </row>
    <row r="56" spans="1:4">
      <c r="A56" s="4" t="s">
        <v>64</v>
      </c>
      <c r="B56" s="4" t="s">
        <v>65</v>
      </c>
      <c r="C56" s="4" t="s">
        <v>66</v>
      </c>
      <c r="D56" s="4" t="s">
        <v>55</v>
      </c>
    </row>
    <row r="57" spans="1:4">
      <c r="A57" s="4" t="s">
        <v>67</v>
      </c>
      <c r="B57" s="4" t="s">
        <v>68</v>
      </c>
      <c r="C57" s="4" t="s">
        <v>69</v>
      </c>
      <c r="D57" s="4" t="s">
        <v>55</v>
      </c>
    </row>
    <row r="58" spans="1:4">
      <c r="A58" s="4" t="s">
        <v>70</v>
      </c>
      <c r="B58" s="4" t="s">
        <v>71</v>
      </c>
      <c r="C58" s="4" t="s">
        <v>72</v>
      </c>
      <c r="D58" s="4" t="s">
        <v>55</v>
      </c>
    </row>
    <row r="59" spans="1:4">
      <c r="A59" s="4" t="s">
        <v>73</v>
      </c>
      <c r="B59" s="6" t="s">
        <v>74</v>
      </c>
      <c r="C59" s="7" t="n">
        <v>406</v>
      </c>
    </row>
    <row r="60" spans="1:4">
      <c r="A60" s="4" t="s">
        <v>75</v>
      </c>
      <c r="B60" s="6" t="s">
        <v>76</v>
      </c>
      <c r="C60" s="5" t="n">
        <v>683</v>
      </c>
    </row>
    <row r="61" spans="1:4">
      <c r="A61" s="4" t="s">
        <v>77</v>
      </c>
      <c r="B61" s="6" t="s">
        <v>78</v>
      </c>
      <c r="C61" s="5" t="n">
        <v>981</v>
      </c>
    </row>
    <row r="62" spans="1:4">
      <c r="A62" s="4" t="s">
        <v>79</v>
      </c>
      <c r="B62" s="6" t="s">
        <v>80</v>
      </c>
      <c r="C62" s="7" t="n">
        <v>1826</v>
      </c>
    </row>
    <row r="63" spans="1:4">
      <c r="A63" s="4" t="s">
        <v>84</v>
      </c>
    </row>
    <row r="64" spans="1:4">
      <c r="A64" s="3" t="s">
        <v>3</v>
      </c>
      <c r="B64" s="4" t="s">
        <v>4</v>
      </c>
    </row>
    <row r="65" spans="1:4">
      <c r="A65" s="4" t="s">
        <v>52</v>
      </c>
      <c r="B65" s="4" t="s">
        <v>53</v>
      </c>
      <c r="C65" s="4" t="s">
        <v>54</v>
      </c>
      <c r="D65" s="4" t="s">
        <v>55</v>
      </c>
    </row>
    <row r="66" spans="1:4">
      <c r="A66" s="4" t="s">
        <v>56</v>
      </c>
      <c r="B66" s="4" t="s">
        <v>57</v>
      </c>
      <c r="C66" s="4" t="s">
        <v>85</v>
      </c>
      <c r="D66" s="4" t="s">
        <v>59</v>
      </c>
    </row>
    <row r="67" spans="1:4">
      <c r="A67" s="4" t="s">
        <v>60</v>
      </c>
      <c r="B67" s="4" t="s">
        <v>61</v>
      </c>
      <c r="C67" s="4" t="s">
        <v>86</v>
      </c>
      <c r="D67" s="4" t="s">
        <v>63</v>
      </c>
    </row>
    <row r="68" spans="1:4">
      <c r="A68" s="4" t="s">
        <v>64</v>
      </c>
      <c r="B68" s="4" t="s">
        <v>65</v>
      </c>
      <c r="C68" s="4" t="s">
        <v>87</v>
      </c>
      <c r="D68" s="4" t="s">
        <v>55</v>
      </c>
    </row>
    <row r="69" spans="1:4">
      <c r="A69" s="4" t="s">
        <v>67</v>
      </c>
      <c r="B69" s="4" t="s">
        <v>68</v>
      </c>
      <c r="C69" s="4" t="s">
        <v>69</v>
      </c>
      <c r="D69" s="4" t="s">
        <v>55</v>
      </c>
    </row>
    <row r="70" spans="1:4">
      <c r="A70" s="4" t="s">
        <v>70</v>
      </c>
      <c r="B70" s="4" t="s">
        <v>71</v>
      </c>
      <c r="C70" s="4" t="s">
        <v>88</v>
      </c>
      <c r="D70" s="4" t="s">
        <v>55</v>
      </c>
    </row>
    <row r="71" spans="1:4">
      <c r="A71" s="4" t="s">
        <v>73</v>
      </c>
      <c r="B71" s="6" t="s">
        <v>74</v>
      </c>
      <c r="C71" s="7" t="n">
        <v>185</v>
      </c>
    </row>
    <row r="72" spans="1:4">
      <c r="A72" s="4" t="s">
        <v>75</v>
      </c>
      <c r="B72" s="6" t="s">
        <v>76</v>
      </c>
      <c r="C72" s="5" t="n">
        <v>626</v>
      </c>
    </row>
    <row r="73" spans="1:4">
      <c r="A73" s="4" t="s">
        <v>77</v>
      </c>
      <c r="B73" s="6" t="s">
        <v>78</v>
      </c>
      <c r="C73" s="5" t="n">
        <v>1093</v>
      </c>
    </row>
    <row r="74" spans="1:4">
      <c r="A74" s="4" t="s">
        <v>79</v>
      </c>
      <c r="B74" s="6" t="s">
        <v>80</v>
      </c>
      <c r="C74" s="7" t="n">
        <v>2385</v>
      </c>
    </row>
    <row r="75" spans="1:4">
      <c r="A75" s="4" t="s">
        <v>89</v>
      </c>
    </row>
    <row r="76" spans="1:4">
      <c r="A76" s="3" t="s">
        <v>3</v>
      </c>
      <c r="B76" s="4" t="s">
        <v>4</v>
      </c>
    </row>
    <row r="77" spans="1:4">
      <c r="A77" s="4" t="s">
        <v>52</v>
      </c>
      <c r="B77" s="4" t="s">
        <v>53</v>
      </c>
      <c r="C77" s="4" t="s">
        <v>54</v>
      </c>
      <c r="D77" s="4" t="s">
        <v>55</v>
      </c>
    </row>
    <row r="78" spans="1:4">
      <c r="A78" s="4" t="s">
        <v>56</v>
      </c>
      <c r="B78" s="4" t="s">
        <v>57</v>
      </c>
      <c r="C78" s="4" t="s">
        <v>90</v>
      </c>
      <c r="D78" s="4" t="s">
        <v>59</v>
      </c>
    </row>
    <row r="79" spans="1:4">
      <c r="A79" s="4" t="s">
        <v>60</v>
      </c>
      <c r="B79" s="4" t="s">
        <v>61</v>
      </c>
      <c r="C79" s="4" t="s">
        <v>62</v>
      </c>
      <c r="D79" s="4" t="s">
        <v>63</v>
      </c>
    </row>
    <row r="80" spans="1:4">
      <c r="A80" s="4" t="s">
        <v>64</v>
      </c>
      <c r="B80" s="4" t="s">
        <v>65</v>
      </c>
      <c r="C80" s="4" t="s">
        <v>87</v>
      </c>
      <c r="D80" s="4" t="s">
        <v>55</v>
      </c>
    </row>
    <row r="81" spans="1:4">
      <c r="A81" s="4" t="s">
        <v>67</v>
      </c>
      <c r="B81" s="4" t="s">
        <v>68</v>
      </c>
      <c r="C81" s="4" t="s">
        <v>69</v>
      </c>
      <c r="D81" s="4" t="s">
        <v>55</v>
      </c>
    </row>
    <row r="82" spans="1:4">
      <c r="A82" s="4" t="s">
        <v>70</v>
      </c>
      <c r="B82" s="4" t="s">
        <v>71</v>
      </c>
      <c r="C82" s="4" t="s">
        <v>88</v>
      </c>
      <c r="D82" s="4" t="s">
        <v>55</v>
      </c>
    </row>
    <row r="83" spans="1:4">
      <c r="A83" s="4" t="s">
        <v>73</v>
      </c>
      <c r="B83" s="6" t="s">
        <v>74</v>
      </c>
      <c r="C83" s="7" t="n">
        <v>285</v>
      </c>
    </row>
    <row r="84" spans="1:4">
      <c r="A84" s="4" t="s">
        <v>75</v>
      </c>
      <c r="B84" s="6" t="s">
        <v>76</v>
      </c>
      <c r="C84" s="5" t="n">
        <v>626</v>
      </c>
    </row>
    <row r="85" spans="1:4">
      <c r="A85" s="4" t="s">
        <v>77</v>
      </c>
      <c r="B85" s="6" t="s">
        <v>78</v>
      </c>
      <c r="C85" s="5" t="n">
        <v>1093</v>
      </c>
    </row>
    <row r="86" spans="1:4">
      <c r="A86" s="4" t="s">
        <v>79</v>
      </c>
      <c r="B86" s="6" t="s">
        <v>80</v>
      </c>
      <c r="C86" s="5" t="n">
        <v>2385</v>
      </c>
    </row>
    <row r="87" spans="1:4">
      <c r="A87" s="4" t="s">
        <v>73</v>
      </c>
      <c r="B87" s="6" t="s">
        <v>91</v>
      </c>
      <c r="C87" s="5" t="n">
        <v>185</v>
      </c>
    </row>
    <row r="88" spans="1:4">
      <c r="A88" s="4" t="s">
        <v>75</v>
      </c>
      <c r="B88" s="6" t="s">
        <v>92</v>
      </c>
      <c r="C88" s="5" t="n">
        <v>626</v>
      </c>
    </row>
    <row r="89" spans="1:4">
      <c r="A89" s="4" t="s">
        <v>77</v>
      </c>
      <c r="B89" s="6" t="s">
        <v>93</v>
      </c>
      <c r="C89" s="5" t="n">
        <v>1093</v>
      </c>
    </row>
    <row r="90" spans="1:4">
      <c r="A90" s="4" t="s">
        <v>79</v>
      </c>
      <c r="B90" s="6" t="s">
        <v>94</v>
      </c>
      <c r="C90" s="7" t="n">
        <v>2385</v>
      </c>
    </row>
    <row r="91" spans="1:4">
      <c r="A91" s="4" t="s">
        <v>95</v>
      </c>
    </row>
    <row r="92" spans="1:4">
      <c r="A92" s="3" t="s">
        <v>3</v>
      </c>
      <c r="B92" s="4" t="s">
        <v>4</v>
      </c>
    </row>
    <row r="93" spans="1:4">
      <c r="A93" s="4" t="s">
        <v>52</v>
      </c>
      <c r="B93" s="4" t="s">
        <v>53</v>
      </c>
      <c r="C93" s="4" t="s">
        <v>54</v>
      </c>
      <c r="D93" s="4" t="s">
        <v>55</v>
      </c>
    </row>
    <row r="94" spans="1:4">
      <c r="A94" s="4" t="s">
        <v>56</v>
      </c>
      <c r="B94" s="4" t="s">
        <v>57</v>
      </c>
      <c r="C94" s="4" t="s">
        <v>96</v>
      </c>
      <c r="D94" s="4" t="s">
        <v>59</v>
      </c>
    </row>
    <row r="95" spans="1:4">
      <c r="A95" s="4" t="s">
        <v>60</v>
      </c>
      <c r="B95" s="4" t="s">
        <v>61</v>
      </c>
      <c r="C95" s="4" t="s">
        <v>86</v>
      </c>
      <c r="D95" s="4" t="s">
        <v>63</v>
      </c>
    </row>
    <row r="96" spans="1:4">
      <c r="A96" s="4" t="s">
        <v>64</v>
      </c>
      <c r="B96" s="4" t="s">
        <v>65</v>
      </c>
      <c r="C96" s="4" t="s">
        <v>66</v>
      </c>
      <c r="D96" s="4" t="s">
        <v>55</v>
      </c>
    </row>
    <row r="97" spans="1:4">
      <c r="A97" s="4" t="s">
        <v>67</v>
      </c>
      <c r="B97" s="4" t="s">
        <v>68</v>
      </c>
      <c r="C97" s="4" t="s">
        <v>69</v>
      </c>
      <c r="D97" s="4" t="s">
        <v>55</v>
      </c>
    </row>
    <row r="98" spans="1:4">
      <c r="A98" s="4" t="s">
        <v>70</v>
      </c>
      <c r="B98" s="4" t="s">
        <v>71</v>
      </c>
      <c r="C98" s="4" t="s">
        <v>72</v>
      </c>
      <c r="D98" s="4" t="s">
        <v>55</v>
      </c>
    </row>
    <row r="99" spans="1:4">
      <c r="A99" s="4" t="s">
        <v>73</v>
      </c>
      <c r="B99" s="6" t="s">
        <v>74</v>
      </c>
      <c r="C99" s="7" t="n">
        <v>110</v>
      </c>
    </row>
    <row r="100" spans="1:4">
      <c r="A100" s="4" t="s">
        <v>75</v>
      </c>
      <c r="B100" s="6" t="s">
        <v>76</v>
      </c>
      <c r="C100" s="5" t="n">
        <v>395</v>
      </c>
    </row>
    <row r="101" spans="1:4">
      <c r="A101" s="4" t="s">
        <v>77</v>
      </c>
      <c r="B101" s="6" t="s">
        <v>78</v>
      </c>
      <c r="C101" s="5" t="n">
        <v>702</v>
      </c>
    </row>
    <row r="102" spans="1:4">
      <c r="A102" s="4" t="s">
        <v>79</v>
      </c>
      <c r="B102" s="6" t="s">
        <v>80</v>
      </c>
      <c r="C102" s="7" t="n">
        <v>1574</v>
      </c>
    </row>
    <row r="103" spans="1:4">
      <c r="A103" s="4" t="s">
        <v>97</v>
      </c>
    </row>
    <row r="104" spans="1:4">
      <c r="A104" s="3" t="s">
        <v>3</v>
      </c>
      <c r="B104" s="4" t="s">
        <v>4</v>
      </c>
    </row>
    <row r="105" spans="1:4">
      <c r="A105" s="4" t="s">
        <v>52</v>
      </c>
      <c r="B105" s="4" t="s">
        <v>53</v>
      </c>
      <c r="C105" s="4" t="s">
        <v>54</v>
      </c>
      <c r="D105" s="4" t="s">
        <v>55</v>
      </c>
    </row>
    <row r="106" spans="1:4">
      <c r="A106" s="4" t="s">
        <v>56</v>
      </c>
      <c r="B106" s="4" t="s">
        <v>57</v>
      </c>
      <c r="C106" s="4" t="s">
        <v>96</v>
      </c>
      <c r="D106" s="4" t="s">
        <v>59</v>
      </c>
    </row>
    <row r="107" spans="1:4">
      <c r="A107" s="4" t="s">
        <v>60</v>
      </c>
      <c r="B107" s="4" t="s">
        <v>61</v>
      </c>
      <c r="C107" s="4" t="s">
        <v>98</v>
      </c>
      <c r="D107" s="4" t="s">
        <v>63</v>
      </c>
    </row>
    <row r="108" spans="1:4">
      <c r="A108" s="4" t="s">
        <v>64</v>
      </c>
      <c r="B108" s="4" t="s">
        <v>65</v>
      </c>
      <c r="C108" s="4" t="s">
        <v>99</v>
      </c>
      <c r="D108" s="4" t="s">
        <v>55</v>
      </c>
    </row>
    <row r="109" spans="1:4">
      <c r="A109" s="4" t="s">
        <v>67</v>
      </c>
      <c r="B109" s="4" t="s">
        <v>68</v>
      </c>
      <c r="C109" s="4" t="s">
        <v>69</v>
      </c>
      <c r="D109" s="4" t="s">
        <v>55</v>
      </c>
    </row>
    <row r="110" spans="1:4">
      <c r="A110" s="4" t="s">
        <v>70</v>
      </c>
      <c r="B110" s="4" t="s">
        <v>71</v>
      </c>
      <c r="C110" s="4" t="s">
        <v>100</v>
      </c>
      <c r="D110" s="4" t="s">
        <v>55</v>
      </c>
    </row>
    <row r="111" spans="1:4">
      <c r="A111" s="4" t="s">
        <v>73</v>
      </c>
      <c r="B111" s="6" t="s">
        <v>74</v>
      </c>
      <c r="C111" s="7" t="n">
        <v>69</v>
      </c>
    </row>
    <row r="112" spans="1:4">
      <c r="A112" s="4" t="s">
        <v>75</v>
      </c>
      <c r="B112" s="6" t="s">
        <v>76</v>
      </c>
      <c r="C112" s="5" t="n">
        <v>270</v>
      </c>
    </row>
    <row r="113" spans="1:4">
      <c r="A113" s="4" t="s">
        <v>77</v>
      </c>
      <c r="B113" s="6" t="s">
        <v>78</v>
      </c>
      <c r="C113" s="5" t="n">
        <v>487</v>
      </c>
    </row>
    <row r="114" spans="1:4">
      <c r="A114" s="4" t="s">
        <v>79</v>
      </c>
      <c r="B114" s="6" t="s">
        <v>80</v>
      </c>
      <c r="C114" s="7" t="n">
        <v>1114</v>
      </c>
    </row>
    <row r="115" spans="1:4">
      <c r="A115" s="4" t="s">
        <v>101</v>
      </c>
    </row>
    <row r="116" spans="1:4">
      <c r="A116" s="3" t="s">
        <v>3</v>
      </c>
      <c r="B116" s="4" t="s">
        <v>4</v>
      </c>
    </row>
    <row r="117" spans="1:4">
      <c r="A117" s="4" t="s">
        <v>52</v>
      </c>
      <c r="B117" s="4" t="s">
        <v>53</v>
      </c>
      <c r="C117" s="4" t="s">
        <v>54</v>
      </c>
      <c r="D117" s="4" t="s">
        <v>55</v>
      </c>
    </row>
    <row r="118" spans="1:4">
      <c r="A118" s="4" t="s">
        <v>56</v>
      </c>
      <c r="B118" s="4" t="s">
        <v>57</v>
      </c>
      <c r="C118" s="4" t="s">
        <v>96</v>
      </c>
      <c r="D118" s="4" t="s">
        <v>59</v>
      </c>
    </row>
    <row r="119" spans="1:4">
      <c r="A119" s="4" t="s">
        <v>60</v>
      </c>
      <c r="B119" s="4" t="s">
        <v>61</v>
      </c>
      <c r="C119" s="4" t="s">
        <v>62</v>
      </c>
      <c r="D119" s="4" t="s">
        <v>63</v>
      </c>
    </row>
    <row r="120" spans="1:4">
      <c r="A120" s="4" t="s">
        <v>64</v>
      </c>
      <c r="B120" s="4" t="s">
        <v>65</v>
      </c>
      <c r="C120" s="4" t="s">
        <v>72</v>
      </c>
      <c r="D120" s="4" t="s">
        <v>55</v>
      </c>
    </row>
    <row r="121" spans="1:4">
      <c r="A121" s="4" t="s">
        <v>67</v>
      </c>
      <c r="B121" s="4" t="s">
        <v>68</v>
      </c>
      <c r="C121" s="4" t="s">
        <v>69</v>
      </c>
      <c r="D121" s="4" t="s">
        <v>55</v>
      </c>
    </row>
    <row r="122" spans="1:4">
      <c r="A122" s="4" t="s">
        <v>70</v>
      </c>
      <c r="B122" s="4" t="s">
        <v>71</v>
      </c>
      <c r="C122" s="4" t="s">
        <v>102</v>
      </c>
      <c r="D122" s="4" t="s">
        <v>55</v>
      </c>
    </row>
    <row r="123" spans="1:4">
      <c r="A123" s="4" t="s">
        <v>73</v>
      </c>
      <c r="B123" s="6" t="s">
        <v>74</v>
      </c>
      <c r="C123" s="7" t="n">
        <v>84</v>
      </c>
    </row>
    <row r="124" spans="1:4">
      <c r="A124" s="4" t="s">
        <v>75</v>
      </c>
      <c r="B124" s="6" t="s">
        <v>76</v>
      </c>
      <c r="C124" s="5" t="n">
        <v>317</v>
      </c>
    </row>
    <row r="125" spans="1:4">
      <c r="A125" s="4" t="s">
        <v>77</v>
      </c>
      <c r="B125" s="6" t="s">
        <v>78</v>
      </c>
      <c r="C125" s="5" t="n">
        <v>568</v>
      </c>
    </row>
    <row r="126" spans="1:4">
      <c r="A126" s="4" t="s">
        <v>79</v>
      </c>
      <c r="B126" s="6" t="s">
        <v>80</v>
      </c>
      <c r="C126" s="7" t="n">
        <v>1289</v>
      </c>
    </row>
    <row r="127" spans="1:4">
      <c r="A127" s="4" t="s">
        <v>103</v>
      </c>
    </row>
    <row r="128" spans="1:4">
      <c r="A128" s="3" t="s">
        <v>3</v>
      </c>
      <c r="B128" s="4" t="s">
        <v>4</v>
      </c>
    </row>
    <row r="129" spans="1:4">
      <c r="A129" s="4" t="s">
        <v>52</v>
      </c>
      <c r="B129" s="4" t="s">
        <v>53</v>
      </c>
      <c r="C129" s="4" t="s">
        <v>54</v>
      </c>
      <c r="D129" s="4" t="s">
        <v>55</v>
      </c>
    </row>
    <row r="130" spans="1:4">
      <c r="A130" s="4" t="s">
        <v>56</v>
      </c>
      <c r="B130" s="4" t="s">
        <v>57</v>
      </c>
      <c r="C130" s="4" t="s">
        <v>96</v>
      </c>
      <c r="D130" s="4" t="s">
        <v>59</v>
      </c>
    </row>
    <row r="131" spans="1:4">
      <c r="A131" s="4" t="s">
        <v>60</v>
      </c>
      <c r="B131" s="4" t="s">
        <v>61</v>
      </c>
      <c r="C131" s="4" t="s">
        <v>62</v>
      </c>
      <c r="D131" s="4" t="s">
        <v>63</v>
      </c>
    </row>
    <row r="132" spans="1:4">
      <c r="A132" s="4" t="s">
        <v>64</v>
      </c>
      <c r="B132" s="4" t="s">
        <v>65</v>
      </c>
      <c r="C132" s="4" t="s">
        <v>72</v>
      </c>
      <c r="D132" s="4" t="s">
        <v>55</v>
      </c>
    </row>
    <row r="133" spans="1:4">
      <c r="A133" s="4" t="s">
        <v>67</v>
      </c>
      <c r="B133" s="4" t="s">
        <v>68</v>
      </c>
      <c r="C133" s="4" t="s">
        <v>104</v>
      </c>
      <c r="D133" s="4" t="s">
        <v>55</v>
      </c>
    </row>
    <row r="134" spans="1:4">
      <c r="A134" s="4" t="s">
        <v>70</v>
      </c>
      <c r="B134" s="4" t="s">
        <v>71</v>
      </c>
      <c r="C134" s="4" t="s">
        <v>105</v>
      </c>
      <c r="D134" s="4" t="s">
        <v>55</v>
      </c>
    </row>
    <row r="135" spans="1:4">
      <c r="A135" s="4" t="s">
        <v>73</v>
      </c>
      <c r="B135" s="6" t="s">
        <v>74</v>
      </c>
      <c r="C135" s="7" t="n">
        <v>74</v>
      </c>
    </row>
    <row r="136" spans="1:4">
      <c r="A136" s="4" t="s">
        <v>75</v>
      </c>
      <c r="B136" s="6" t="s">
        <v>76</v>
      </c>
      <c r="C136" s="5" t="n">
        <v>307</v>
      </c>
    </row>
    <row r="137" spans="1:4">
      <c r="A137" s="4" t="s">
        <v>77</v>
      </c>
      <c r="B137" s="6" t="s">
        <v>78</v>
      </c>
      <c r="C137" s="5" t="n">
        <v>559</v>
      </c>
    </row>
    <row r="138" spans="1:4">
      <c r="A138" s="4" t="s">
        <v>79</v>
      </c>
      <c r="B138" s="6" t="s">
        <v>80</v>
      </c>
      <c r="C138" s="7" t="n">
        <v>1280</v>
      </c>
    </row>
    <row r="139" spans="1:4">
      <c r="A139" s="4" t="s">
        <v>106</v>
      </c>
    </row>
    <row r="140" spans="1:4">
      <c r="A140" s="3" t="s">
        <v>3</v>
      </c>
      <c r="B140" s="4" t="s">
        <v>4</v>
      </c>
    </row>
    <row r="141" spans="1:4">
      <c r="A141" s="4" t="s">
        <v>29</v>
      </c>
      <c r="B141" s="4" t="s">
        <v>30</v>
      </c>
      <c r="C141" s="4" t="s">
        <v>107</v>
      </c>
    </row>
    <row r="142" spans="1:4">
      <c r="A142" s="4" t="s">
        <v>33</v>
      </c>
      <c r="B142" s="4" t="s">
        <v>34</v>
      </c>
      <c r="C142" s="4" t="s">
        <v>35</v>
      </c>
    </row>
    <row r="143" spans="1:4">
      <c r="A143" s="4" t="s">
        <v>36</v>
      </c>
      <c r="B143" s="4" t="s">
        <v>37</v>
      </c>
      <c r="C143" s="4" t="s">
        <v>38</v>
      </c>
    </row>
    <row r="144" spans="1:4">
      <c r="A144" s="4" t="s">
        <v>39</v>
      </c>
      <c r="B144" s="4" t="s">
        <v>40</v>
      </c>
      <c r="C144" s="4" t="s">
        <v>108</v>
      </c>
    </row>
    <row r="145" spans="1:4">
      <c r="A145" s="4" t="s">
        <v>42</v>
      </c>
      <c r="B145" s="4" t="s">
        <v>43</v>
      </c>
      <c r="C145" s="4" t="s">
        <v>109</v>
      </c>
    </row>
    <row r="146" spans="1:4">
      <c r="A146" s="4" t="s">
        <v>45</v>
      </c>
      <c r="B146" s="4" t="s">
        <v>46</v>
      </c>
      <c r="C146" s="4" t="s">
        <v>47</v>
      </c>
    </row>
    <row r="147" spans="1:4">
      <c r="A147" s="4" t="s">
        <v>48</v>
      </c>
      <c r="B147" s="4" t="s">
        <v>49</v>
      </c>
      <c r="C147" s="4" t="s">
        <v>50</v>
      </c>
    </row>
    <row r="148" spans="1:4">
      <c r="A148" s="4" t="s">
        <v>110</v>
      </c>
    </row>
    <row r="149" spans="1:4">
      <c r="A149" s="3" t="s">
        <v>3</v>
      </c>
      <c r="B149" s="4" t="s">
        <v>4</v>
      </c>
    </row>
    <row r="150" spans="1:4">
      <c r="A150" s="4" t="s">
        <v>52</v>
      </c>
      <c r="B150" s="4" t="s">
        <v>53</v>
      </c>
      <c r="C150" s="4" t="s">
        <v>111</v>
      </c>
      <c r="D150" s="4" t="s">
        <v>112</v>
      </c>
    </row>
    <row r="151" spans="1:4">
      <c r="A151" s="4" t="s">
        <v>56</v>
      </c>
      <c r="B151" s="4" t="s">
        <v>57</v>
      </c>
      <c r="C151" s="4" t="s">
        <v>58</v>
      </c>
      <c r="D151" s="4" t="s">
        <v>113</v>
      </c>
    </row>
    <row r="152" spans="1:4">
      <c r="A152" s="4" t="s">
        <v>60</v>
      </c>
      <c r="B152" s="4" t="s">
        <v>61</v>
      </c>
      <c r="C152" s="4" t="s">
        <v>114</v>
      </c>
      <c r="D152" s="4" t="s">
        <v>115</v>
      </c>
    </row>
    <row r="153" spans="1:4">
      <c r="A153" s="4" t="s">
        <v>64</v>
      </c>
      <c r="B153" s="4" t="s">
        <v>65</v>
      </c>
      <c r="C153" s="4" t="s">
        <v>116</v>
      </c>
      <c r="D153" s="4" t="s">
        <v>112</v>
      </c>
    </row>
    <row r="154" spans="1:4">
      <c r="A154" s="4" t="s">
        <v>67</v>
      </c>
      <c r="B154" s="4" t="s">
        <v>68</v>
      </c>
      <c r="C154" s="4" t="s">
        <v>96</v>
      </c>
      <c r="D154" s="4" t="s">
        <v>112</v>
      </c>
    </row>
    <row r="155" spans="1:4">
      <c r="A155" s="4" t="s">
        <v>70</v>
      </c>
      <c r="B155" s="4" t="s">
        <v>71</v>
      </c>
      <c r="C155" s="4" t="s">
        <v>116</v>
      </c>
      <c r="D155" s="4" t="s">
        <v>112</v>
      </c>
    </row>
    <row r="156" spans="1:4">
      <c r="A156" s="4" t="s">
        <v>73</v>
      </c>
      <c r="B156" s="6" t="s">
        <v>74</v>
      </c>
      <c r="C156" s="7" t="n">
        <v>695</v>
      </c>
    </row>
    <row r="157" spans="1:4">
      <c r="A157" s="4" t="s">
        <v>75</v>
      </c>
      <c r="B157" s="6" t="s">
        <v>76</v>
      </c>
      <c r="C157" s="5" t="n">
        <v>948</v>
      </c>
    </row>
    <row r="158" spans="1:4">
      <c r="A158" s="4" t="s">
        <v>77</v>
      </c>
      <c r="B158" s="6" t="s">
        <v>78</v>
      </c>
      <c r="C158" s="5" t="n">
        <v>1221</v>
      </c>
    </row>
    <row r="159" spans="1:4">
      <c r="A159" s="4" t="s">
        <v>79</v>
      </c>
      <c r="B159" s="6" t="s">
        <v>80</v>
      </c>
      <c r="C159" s="7" t="n">
        <v>1997</v>
      </c>
    </row>
    <row r="160" spans="1:4">
      <c r="A160" s="4" t="s">
        <v>117</v>
      </c>
    </row>
    <row r="161" spans="1:4">
      <c r="A161" s="3" t="s">
        <v>3</v>
      </c>
      <c r="B161" s="4" t="s">
        <v>4</v>
      </c>
    </row>
    <row r="162" spans="1:4">
      <c r="A162" s="4" t="s">
        <v>52</v>
      </c>
      <c r="B162" s="4" t="s">
        <v>53</v>
      </c>
      <c r="C162" s="4" t="s">
        <v>111</v>
      </c>
      <c r="D162" s="4" t="s">
        <v>112</v>
      </c>
    </row>
    <row r="163" spans="1:4">
      <c r="A163" s="4" t="s">
        <v>56</v>
      </c>
      <c r="B163" s="4" t="s">
        <v>57</v>
      </c>
      <c r="C163" s="4" t="s">
        <v>58</v>
      </c>
      <c r="D163" s="4" t="s">
        <v>113</v>
      </c>
    </row>
    <row r="164" spans="1:4">
      <c r="A164" s="4" t="s">
        <v>60</v>
      </c>
      <c r="B164" s="4" t="s">
        <v>61</v>
      </c>
      <c r="C164" s="4" t="s">
        <v>114</v>
      </c>
      <c r="D164" s="4" t="s">
        <v>115</v>
      </c>
    </row>
    <row r="165" spans="1:4">
      <c r="A165" s="4" t="s">
        <v>64</v>
      </c>
      <c r="B165" s="4" t="s">
        <v>65</v>
      </c>
      <c r="C165" s="4" t="s">
        <v>116</v>
      </c>
      <c r="D165" s="4" t="s">
        <v>112</v>
      </c>
    </row>
    <row r="166" spans="1:4">
      <c r="A166" s="4" t="s">
        <v>67</v>
      </c>
      <c r="B166" s="4" t="s">
        <v>68</v>
      </c>
      <c r="C166" s="4" t="s">
        <v>96</v>
      </c>
      <c r="D166" s="4" t="s">
        <v>112</v>
      </c>
    </row>
    <row r="167" spans="1:4">
      <c r="A167" s="4" t="s">
        <v>70</v>
      </c>
      <c r="B167" s="4" t="s">
        <v>71</v>
      </c>
      <c r="C167" s="4" t="s">
        <v>116</v>
      </c>
      <c r="D167" s="4" t="s">
        <v>112</v>
      </c>
    </row>
    <row r="168" spans="1:4">
      <c r="A168" s="4" t="s">
        <v>73</v>
      </c>
      <c r="B168" s="6" t="s">
        <v>74</v>
      </c>
      <c r="C168" s="7" t="n">
        <v>374</v>
      </c>
    </row>
    <row r="169" spans="1:4">
      <c r="A169" s="4" t="s">
        <v>75</v>
      </c>
      <c r="B169" s="6" t="s">
        <v>76</v>
      </c>
      <c r="C169" s="5" t="n">
        <v>636</v>
      </c>
    </row>
    <row r="170" spans="1:4">
      <c r="A170" s="4" t="s">
        <v>77</v>
      </c>
      <c r="B170" s="6" t="s">
        <v>78</v>
      </c>
      <c r="C170" s="5" t="n">
        <v>918</v>
      </c>
    </row>
    <row r="171" spans="1:4">
      <c r="A171" s="4" t="s">
        <v>79</v>
      </c>
      <c r="B171" s="6" t="s">
        <v>80</v>
      </c>
      <c r="C171" s="7" t="n">
        <v>1721</v>
      </c>
    </row>
    <row r="172" spans="1:4">
      <c r="A172" s="4" t="s">
        <v>118</v>
      </c>
    </row>
    <row r="173" spans="1:4">
      <c r="A173" s="3" t="s">
        <v>3</v>
      </c>
      <c r="B173" s="4" t="s">
        <v>4</v>
      </c>
    </row>
    <row r="174" spans="1:4">
      <c r="A174" s="4" t="s">
        <v>52</v>
      </c>
      <c r="B174" s="4" t="s">
        <v>53</v>
      </c>
      <c r="C174" s="4" t="s">
        <v>111</v>
      </c>
      <c r="D174" s="4" t="s">
        <v>112</v>
      </c>
    </row>
    <row r="175" spans="1:4">
      <c r="A175" s="4" t="s">
        <v>56</v>
      </c>
      <c r="B175" s="4" t="s">
        <v>57</v>
      </c>
      <c r="C175" s="4" t="s">
        <v>58</v>
      </c>
      <c r="D175" s="4" t="s">
        <v>113</v>
      </c>
    </row>
    <row r="176" spans="1:4">
      <c r="A176" s="4" t="s">
        <v>60</v>
      </c>
      <c r="B176" s="4" t="s">
        <v>61</v>
      </c>
      <c r="C176" s="4" t="s">
        <v>114</v>
      </c>
      <c r="D176" s="4" t="s">
        <v>115</v>
      </c>
    </row>
    <row r="177" spans="1:4">
      <c r="A177" s="4" t="s">
        <v>64</v>
      </c>
      <c r="B177" s="4" t="s">
        <v>65</v>
      </c>
      <c r="C177" s="4" t="s">
        <v>116</v>
      </c>
      <c r="D177" s="4" t="s">
        <v>112</v>
      </c>
    </row>
    <row r="178" spans="1:4">
      <c r="A178" s="4" t="s">
        <v>67</v>
      </c>
      <c r="B178" s="4" t="s">
        <v>68</v>
      </c>
      <c r="C178" s="4" t="s">
        <v>96</v>
      </c>
      <c r="D178" s="4" t="s">
        <v>112</v>
      </c>
    </row>
    <row r="179" spans="1:4">
      <c r="A179" s="4" t="s">
        <v>70</v>
      </c>
      <c r="B179" s="4" t="s">
        <v>71</v>
      </c>
      <c r="C179" s="4" t="s">
        <v>116</v>
      </c>
      <c r="D179" s="4" t="s">
        <v>112</v>
      </c>
    </row>
    <row r="180" spans="1:4">
      <c r="A180" s="4" t="s">
        <v>73</v>
      </c>
      <c r="B180" s="6" t="s">
        <v>74</v>
      </c>
      <c r="C180" s="7" t="n">
        <v>473</v>
      </c>
    </row>
    <row r="181" spans="1:4">
      <c r="A181" s="4" t="s">
        <v>75</v>
      </c>
      <c r="B181" s="6" t="s">
        <v>76</v>
      </c>
      <c r="C181" s="5" t="n">
        <v>732</v>
      </c>
    </row>
    <row r="182" spans="1:4">
      <c r="A182" s="4" t="s">
        <v>77</v>
      </c>
      <c r="B182" s="6" t="s">
        <v>78</v>
      </c>
      <c r="C182" s="5" t="n">
        <v>1011</v>
      </c>
    </row>
    <row r="183" spans="1:4">
      <c r="A183" s="4" t="s">
        <v>79</v>
      </c>
      <c r="B183" s="6" t="s">
        <v>80</v>
      </c>
      <c r="C183" s="7" t="n">
        <v>1806</v>
      </c>
    </row>
    <row r="184" spans="1:4">
      <c r="A184" s="4" t="s">
        <v>119</v>
      </c>
    </row>
    <row r="185" spans="1:4">
      <c r="A185" s="3" t="s">
        <v>3</v>
      </c>
      <c r="B185" s="4" t="s">
        <v>4</v>
      </c>
    </row>
    <row r="186" spans="1:4">
      <c r="A186" s="4" t="s">
        <v>52</v>
      </c>
      <c r="B186" s="4" t="s">
        <v>53</v>
      </c>
      <c r="C186" s="4" t="s">
        <v>111</v>
      </c>
      <c r="D186" s="4" t="s">
        <v>112</v>
      </c>
    </row>
    <row r="187" spans="1:4">
      <c r="A187" s="4" t="s">
        <v>56</v>
      </c>
      <c r="B187" s="4" t="s">
        <v>57</v>
      </c>
      <c r="C187" s="4" t="s">
        <v>58</v>
      </c>
      <c r="D187" s="4" t="s">
        <v>113</v>
      </c>
    </row>
    <row r="188" spans="1:4">
      <c r="A188" s="4" t="s">
        <v>60</v>
      </c>
      <c r="B188" s="4" t="s">
        <v>61</v>
      </c>
      <c r="C188" s="4" t="s">
        <v>114</v>
      </c>
      <c r="D188" s="4" t="s">
        <v>115</v>
      </c>
    </row>
    <row r="189" spans="1:4">
      <c r="A189" s="4" t="s">
        <v>64</v>
      </c>
      <c r="B189" s="4" t="s">
        <v>65</v>
      </c>
      <c r="C189" s="4" t="s">
        <v>116</v>
      </c>
      <c r="D189" s="4" t="s">
        <v>112</v>
      </c>
    </row>
    <row r="190" spans="1:4">
      <c r="A190" s="4" t="s">
        <v>67</v>
      </c>
      <c r="B190" s="4" t="s">
        <v>68</v>
      </c>
      <c r="C190" s="4" t="s">
        <v>96</v>
      </c>
      <c r="D190" s="4" t="s">
        <v>112</v>
      </c>
    </row>
    <row r="191" spans="1:4">
      <c r="A191" s="4" t="s">
        <v>70</v>
      </c>
      <c r="B191" s="4" t="s">
        <v>71</v>
      </c>
      <c r="C191" s="4" t="s">
        <v>116</v>
      </c>
      <c r="D191" s="4" t="s">
        <v>112</v>
      </c>
    </row>
    <row r="192" spans="1:4">
      <c r="A192" s="4" t="s">
        <v>73</v>
      </c>
      <c r="B192" s="6" t="s">
        <v>74</v>
      </c>
      <c r="C192" s="7" t="n">
        <v>423</v>
      </c>
    </row>
    <row r="193" spans="1:4">
      <c r="A193" s="4" t="s">
        <v>75</v>
      </c>
      <c r="B193" s="6" t="s">
        <v>76</v>
      </c>
      <c r="C193" s="5" t="n">
        <v>684</v>
      </c>
    </row>
    <row r="194" spans="1:4">
      <c r="A194" s="4" t="s">
        <v>77</v>
      </c>
      <c r="B194" s="6" t="s">
        <v>78</v>
      </c>
      <c r="C194" s="5" t="n">
        <v>964</v>
      </c>
    </row>
    <row r="195" spans="1:4">
      <c r="A195" s="4" t="s">
        <v>79</v>
      </c>
      <c r="B195" s="6" t="s">
        <v>80</v>
      </c>
      <c r="C195" s="7" t="n">
        <v>1763</v>
      </c>
    </row>
    <row r="196" spans="1:4">
      <c r="A196" s="4" t="s">
        <v>120</v>
      </c>
    </row>
    <row r="197" spans="1:4">
      <c r="A197" s="3" t="s">
        <v>3</v>
      </c>
      <c r="B197" s="4" t="s">
        <v>4</v>
      </c>
    </row>
    <row r="198" spans="1:4">
      <c r="A198" s="4" t="s">
        <v>52</v>
      </c>
      <c r="B198" s="4" t="s">
        <v>53</v>
      </c>
      <c r="C198" s="4" t="s">
        <v>111</v>
      </c>
      <c r="D198" s="4" t="s">
        <v>112</v>
      </c>
    </row>
    <row r="199" spans="1:4">
      <c r="A199" s="4" t="s">
        <v>56</v>
      </c>
      <c r="B199" s="4" t="s">
        <v>57</v>
      </c>
      <c r="C199" s="4" t="s">
        <v>85</v>
      </c>
      <c r="D199" s="4" t="s">
        <v>113</v>
      </c>
    </row>
    <row r="200" spans="1:4">
      <c r="A200" s="4" t="s">
        <v>60</v>
      </c>
      <c r="B200" s="4" t="s">
        <v>61</v>
      </c>
      <c r="C200" s="4" t="s">
        <v>121</v>
      </c>
      <c r="D200" s="4" t="s">
        <v>115</v>
      </c>
    </row>
    <row r="201" spans="1:4">
      <c r="A201" s="4" t="s">
        <v>64</v>
      </c>
      <c r="B201" s="4" t="s">
        <v>65</v>
      </c>
      <c r="C201" s="4" t="s">
        <v>122</v>
      </c>
      <c r="D201" s="4" t="s">
        <v>112</v>
      </c>
    </row>
    <row r="202" spans="1:4">
      <c r="A202" s="4" t="s">
        <v>67</v>
      </c>
      <c r="B202" s="4" t="s">
        <v>68</v>
      </c>
      <c r="C202" s="4" t="s">
        <v>96</v>
      </c>
      <c r="D202" s="4" t="s">
        <v>112</v>
      </c>
    </row>
    <row r="203" spans="1:4">
      <c r="A203" s="4" t="s">
        <v>70</v>
      </c>
      <c r="B203" s="4" t="s">
        <v>71</v>
      </c>
      <c r="C203" s="4" t="s">
        <v>122</v>
      </c>
      <c r="D203" s="4" t="s">
        <v>112</v>
      </c>
    </row>
    <row r="204" spans="1:4">
      <c r="A204" s="4" t="s">
        <v>73</v>
      </c>
      <c r="B204" s="6" t="s">
        <v>74</v>
      </c>
      <c r="C204" s="7" t="n">
        <v>203</v>
      </c>
    </row>
    <row r="205" spans="1:4">
      <c r="A205" s="4" t="s">
        <v>75</v>
      </c>
      <c r="B205" s="6" t="s">
        <v>76</v>
      </c>
      <c r="C205" s="5" t="n">
        <v>627</v>
      </c>
    </row>
    <row r="206" spans="1:4">
      <c r="A206" s="4" t="s">
        <v>77</v>
      </c>
      <c r="B206" s="6" t="s">
        <v>78</v>
      </c>
      <c r="C206" s="5" t="n">
        <v>1076</v>
      </c>
    </row>
    <row r="207" spans="1:4">
      <c r="A207" s="4" t="s">
        <v>79</v>
      </c>
      <c r="B207" s="6" t="s">
        <v>80</v>
      </c>
      <c r="C207" s="7" t="n">
        <v>2325</v>
      </c>
    </row>
    <row r="208" spans="1:4">
      <c r="A208" s="4" t="s">
        <v>123</v>
      </c>
    </row>
    <row r="209" spans="1:4">
      <c r="A209" s="3" t="s">
        <v>3</v>
      </c>
      <c r="B209" s="4" t="s">
        <v>4</v>
      </c>
    </row>
    <row r="210" spans="1:4">
      <c r="A210" s="4" t="s">
        <v>52</v>
      </c>
      <c r="B210" s="4" t="s">
        <v>53</v>
      </c>
      <c r="C210" s="4" t="s">
        <v>111</v>
      </c>
      <c r="D210" s="4" t="s">
        <v>112</v>
      </c>
    </row>
    <row r="211" spans="1:4">
      <c r="A211" s="4" t="s">
        <v>56</v>
      </c>
      <c r="B211" s="4" t="s">
        <v>57</v>
      </c>
      <c r="C211" s="4" t="s">
        <v>90</v>
      </c>
      <c r="D211" s="4" t="s">
        <v>113</v>
      </c>
    </row>
    <row r="212" spans="1:4">
      <c r="A212" s="4" t="s">
        <v>60</v>
      </c>
      <c r="B212" s="4" t="s">
        <v>61</v>
      </c>
      <c r="C212" s="4" t="s">
        <v>114</v>
      </c>
      <c r="D212" s="4" t="s">
        <v>115</v>
      </c>
    </row>
    <row r="213" spans="1:4">
      <c r="A213" s="4" t="s">
        <v>64</v>
      </c>
      <c r="B213" s="4" t="s">
        <v>65</v>
      </c>
      <c r="C213" s="4" t="s">
        <v>122</v>
      </c>
      <c r="D213" s="4" t="s">
        <v>112</v>
      </c>
    </row>
    <row r="214" spans="1:4">
      <c r="A214" s="4" t="s">
        <v>67</v>
      </c>
      <c r="B214" s="4" t="s">
        <v>68</v>
      </c>
      <c r="C214" s="4" t="s">
        <v>96</v>
      </c>
      <c r="D214" s="4" t="s">
        <v>112</v>
      </c>
    </row>
    <row r="215" spans="1:4">
      <c r="A215" s="4" t="s">
        <v>70</v>
      </c>
      <c r="B215" s="4" t="s">
        <v>71</v>
      </c>
      <c r="C215" s="4" t="s">
        <v>122</v>
      </c>
      <c r="D215" s="4" t="s">
        <v>112</v>
      </c>
    </row>
    <row r="216" spans="1:4">
      <c r="A216" s="4" t="s">
        <v>73</v>
      </c>
      <c r="B216" s="6" t="s">
        <v>74</v>
      </c>
      <c r="C216" s="7" t="n">
        <v>303</v>
      </c>
    </row>
    <row r="217" spans="1:4">
      <c r="A217" s="4" t="s">
        <v>75</v>
      </c>
      <c r="B217" s="6" t="s">
        <v>76</v>
      </c>
      <c r="C217" s="5" t="n">
        <v>627</v>
      </c>
    </row>
    <row r="218" spans="1:4">
      <c r="A218" s="4" t="s">
        <v>77</v>
      </c>
      <c r="B218" s="6" t="s">
        <v>78</v>
      </c>
      <c r="C218" s="5" t="n">
        <v>1076</v>
      </c>
    </row>
    <row r="219" spans="1:4">
      <c r="A219" s="4" t="s">
        <v>79</v>
      </c>
      <c r="B219" s="6" t="s">
        <v>80</v>
      </c>
      <c r="C219" s="5" t="n">
        <v>2325</v>
      </c>
    </row>
    <row r="220" spans="1:4">
      <c r="A220" s="4" t="s">
        <v>73</v>
      </c>
      <c r="B220" s="6" t="s">
        <v>91</v>
      </c>
      <c r="C220" s="5" t="n">
        <v>203</v>
      </c>
    </row>
    <row r="221" spans="1:4">
      <c r="A221" s="4" t="s">
        <v>75</v>
      </c>
      <c r="B221" s="6" t="s">
        <v>92</v>
      </c>
      <c r="C221" s="5" t="n">
        <v>627</v>
      </c>
    </row>
    <row r="222" spans="1:4">
      <c r="A222" s="4" t="s">
        <v>77</v>
      </c>
      <c r="B222" s="6" t="s">
        <v>93</v>
      </c>
      <c r="C222" s="5" t="n">
        <v>1076</v>
      </c>
    </row>
    <row r="223" spans="1:4">
      <c r="A223" s="4" t="s">
        <v>79</v>
      </c>
      <c r="B223" s="6" t="s">
        <v>94</v>
      </c>
      <c r="C223" s="7" t="n">
        <v>2325</v>
      </c>
    </row>
    <row r="224" spans="1:4">
      <c r="A224" s="4" t="s">
        <v>124</v>
      </c>
    </row>
    <row r="225" spans="1:4">
      <c r="A225" s="3" t="s">
        <v>3</v>
      </c>
      <c r="B225" s="4" t="s">
        <v>4</v>
      </c>
    </row>
    <row r="226" spans="1:4">
      <c r="A226" s="4" t="s">
        <v>52</v>
      </c>
      <c r="B226" s="4" t="s">
        <v>53</v>
      </c>
      <c r="C226" s="4" t="s">
        <v>111</v>
      </c>
      <c r="D226" s="4" t="s">
        <v>112</v>
      </c>
    </row>
    <row r="227" spans="1:4">
      <c r="A227" s="4" t="s">
        <v>56</v>
      </c>
      <c r="B227" s="4" t="s">
        <v>57</v>
      </c>
      <c r="C227" s="4" t="s">
        <v>96</v>
      </c>
      <c r="D227" s="4" t="s">
        <v>113</v>
      </c>
    </row>
    <row r="228" spans="1:4">
      <c r="A228" s="4" t="s">
        <v>60</v>
      </c>
      <c r="B228" s="4" t="s">
        <v>61</v>
      </c>
      <c r="C228" s="4" t="s">
        <v>121</v>
      </c>
      <c r="D228" s="4" t="s">
        <v>115</v>
      </c>
    </row>
    <row r="229" spans="1:4">
      <c r="A229" s="4" t="s">
        <v>64</v>
      </c>
      <c r="B229" s="4" t="s">
        <v>65</v>
      </c>
      <c r="C229" s="4" t="s">
        <v>116</v>
      </c>
      <c r="D229" s="4" t="s">
        <v>112</v>
      </c>
    </row>
    <row r="230" spans="1:4">
      <c r="A230" s="4" t="s">
        <v>67</v>
      </c>
      <c r="B230" s="4" t="s">
        <v>68</v>
      </c>
      <c r="C230" s="4" t="s">
        <v>96</v>
      </c>
      <c r="D230" s="4" t="s">
        <v>112</v>
      </c>
    </row>
    <row r="231" spans="1:4">
      <c r="A231" s="4" t="s">
        <v>70</v>
      </c>
      <c r="B231" s="4" t="s">
        <v>71</v>
      </c>
      <c r="C231" s="4" t="s">
        <v>116</v>
      </c>
      <c r="D231" s="4" t="s">
        <v>112</v>
      </c>
    </row>
    <row r="232" spans="1:4">
      <c r="A232" s="4" t="s">
        <v>73</v>
      </c>
      <c r="B232" s="6" t="s">
        <v>74</v>
      </c>
      <c r="C232" s="7" t="n">
        <v>127</v>
      </c>
    </row>
    <row r="233" spans="1:4">
      <c r="A233" s="4" t="s">
        <v>75</v>
      </c>
      <c r="B233" s="6" t="s">
        <v>76</v>
      </c>
      <c r="C233" s="5" t="n">
        <v>396</v>
      </c>
    </row>
    <row r="234" spans="1:4">
      <c r="A234" s="4" t="s">
        <v>77</v>
      </c>
      <c r="B234" s="6" t="s">
        <v>78</v>
      </c>
      <c r="C234" s="5" t="n">
        <v>685</v>
      </c>
    </row>
    <row r="235" spans="1:4">
      <c r="A235" s="4" t="s">
        <v>79</v>
      </c>
      <c r="B235" s="6" t="s">
        <v>80</v>
      </c>
      <c r="C235" s="7" t="n">
        <v>1509</v>
      </c>
    </row>
    <row r="236" spans="1:4">
      <c r="A236" s="4" t="s">
        <v>125</v>
      </c>
    </row>
    <row r="237" spans="1:4">
      <c r="A237" s="3" t="s">
        <v>3</v>
      </c>
      <c r="B237" s="4" t="s">
        <v>4</v>
      </c>
    </row>
    <row r="238" spans="1:4">
      <c r="A238" s="4" t="s">
        <v>52</v>
      </c>
      <c r="B238" s="4" t="s">
        <v>53</v>
      </c>
      <c r="C238" s="4" t="s">
        <v>111</v>
      </c>
      <c r="D238" s="4" t="s">
        <v>112</v>
      </c>
    </row>
    <row r="239" spans="1:4">
      <c r="A239" s="4" t="s">
        <v>56</v>
      </c>
      <c r="B239" s="4" t="s">
        <v>57</v>
      </c>
      <c r="C239" s="4" t="s">
        <v>96</v>
      </c>
      <c r="D239" s="4" t="s">
        <v>113</v>
      </c>
    </row>
    <row r="240" spans="1:4">
      <c r="A240" s="4" t="s">
        <v>60</v>
      </c>
      <c r="B240" s="4" t="s">
        <v>61</v>
      </c>
      <c r="C240" s="4" t="s">
        <v>114</v>
      </c>
      <c r="D240" s="4" t="s">
        <v>115</v>
      </c>
    </row>
    <row r="241" spans="1:4">
      <c r="A241" s="4" t="s">
        <v>64</v>
      </c>
      <c r="B241" s="4" t="s">
        <v>65</v>
      </c>
      <c r="C241" s="4" t="s">
        <v>90</v>
      </c>
      <c r="D241" s="4" t="s">
        <v>112</v>
      </c>
    </row>
    <row r="242" spans="1:4">
      <c r="A242" s="4" t="s">
        <v>67</v>
      </c>
      <c r="B242" s="4" t="s">
        <v>68</v>
      </c>
      <c r="C242" s="4" t="s">
        <v>126</v>
      </c>
      <c r="D242" s="4" t="s">
        <v>112</v>
      </c>
    </row>
    <row r="243" spans="1:4">
      <c r="A243" s="4" t="s">
        <v>70</v>
      </c>
      <c r="B243" s="4" t="s">
        <v>71</v>
      </c>
      <c r="C243" s="4" t="s">
        <v>127</v>
      </c>
      <c r="D243" s="4" t="s">
        <v>112</v>
      </c>
    </row>
    <row r="244" spans="1:4">
      <c r="A244" s="4" t="s">
        <v>73</v>
      </c>
      <c r="B244" s="6" t="s">
        <v>74</v>
      </c>
      <c r="C244" s="7" t="n">
        <v>98</v>
      </c>
    </row>
    <row r="245" spans="1:4">
      <c r="A245" s="4" t="s">
        <v>75</v>
      </c>
      <c r="B245" s="6" t="s">
        <v>76</v>
      </c>
      <c r="C245" s="5" t="n">
        <v>314</v>
      </c>
    </row>
    <row r="246" spans="1:4">
      <c r="A246" s="4" t="s">
        <v>77</v>
      </c>
      <c r="B246" s="6" t="s">
        <v>78</v>
      </c>
      <c r="C246" s="5" t="n">
        <v>547</v>
      </c>
    </row>
    <row r="247" spans="1:4">
      <c r="A247" s="4" t="s">
        <v>79</v>
      </c>
      <c r="B247" s="6" t="s">
        <v>80</v>
      </c>
      <c r="C247" s="7" t="n">
        <v>1218</v>
      </c>
    </row>
    <row r="248" spans="1:4">
      <c r="A248" s="4" t="s">
        <v>128</v>
      </c>
    </row>
    <row r="249" spans="1:4">
      <c r="A249" s="3" t="s">
        <v>3</v>
      </c>
      <c r="B249" s="4" t="s">
        <v>4</v>
      </c>
    </row>
    <row r="250" spans="1:4">
      <c r="A250" s="4" t="s">
        <v>52</v>
      </c>
      <c r="B250" s="4" t="s">
        <v>53</v>
      </c>
      <c r="C250" s="4" t="s">
        <v>111</v>
      </c>
      <c r="D250" s="4" t="s">
        <v>112</v>
      </c>
    </row>
    <row r="251" spans="1:4">
      <c r="A251" s="4" t="s">
        <v>56</v>
      </c>
      <c r="B251" s="4" t="s">
        <v>57</v>
      </c>
      <c r="C251" s="4" t="s">
        <v>96</v>
      </c>
      <c r="D251" s="4" t="s">
        <v>113</v>
      </c>
    </row>
    <row r="252" spans="1:4">
      <c r="A252" s="4" t="s">
        <v>60</v>
      </c>
      <c r="B252" s="4" t="s">
        <v>61</v>
      </c>
      <c r="C252" s="4" t="s">
        <v>129</v>
      </c>
      <c r="D252" s="4" t="s">
        <v>115</v>
      </c>
    </row>
    <row r="253" spans="1:4">
      <c r="A253" s="4" t="s">
        <v>64</v>
      </c>
      <c r="B253" s="4" t="s">
        <v>65</v>
      </c>
      <c r="C253" s="4" t="s">
        <v>130</v>
      </c>
      <c r="D253" s="4" t="s">
        <v>112</v>
      </c>
    </row>
    <row r="254" spans="1:4">
      <c r="A254" s="4" t="s">
        <v>67</v>
      </c>
      <c r="B254" s="4" t="s">
        <v>68</v>
      </c>
      <c r="C254" s="4" t="s">
        <v>131</v>
      </c>
      <c r="D254" s="4" t="s">
        <v>112</v>
      </c>
    </row>
    <row r="255" spans="1:4">
      <c r="A255" s="4" t="s">
        <v>70</v>
      </c>
      <c r="B255" s="4" t="s">
        <v>71</v>
      </c>
      <c r="C255" s="4" t="s">
        <v>132</v>
      </c>
      <c r="D255" s="4" t="s">
        <v>112</v>
      </c>
    </row>
    <row r="256" spans="1:4">
      <c r="A256" s="4" t="s">
        <v>73</v>
      </c>
      <c r="B256" s="6" t="s">
        <v>74</v>
      </c>
      <c r="C256" s="7" t="n">
        <v>84</v>
      </c>
    </row>
    <row r="257" spans="1:4">
      <c r="A257" s="4" t="s">
        <v>75</v>
      </c>
      <c r="B257" s="6" t="s">
        <v>76</v>
      </c>
      <c r="C257" s="5" t="n">
        <v>268</v>
      </c>
    </row>
    <row r="258" spans="1:4">
      <c r="A258" s="4" t="s">
        <v>77</v>
      </c>
      <c r="B258" s="6" t="s">
        <v>78</v>
      </c>
      <c r="C258" s="5" t="n">
        <v>468</v>
      </c>
    </row>
    <row r="259" spans="1:4">
      <c r="A259" s="4" t="s">
        <v>79</v>
      </c>
      <c r="B259" s="6" t="s">
        <v>80</v>
      </c>
      <c r="C259" s="7" t="n">
        <v>1044</v>
      </c>
    </row>
    <row r="260" spans="1:4">
      <c r="A260" s="4" t="s">
        <v>133</v>
      </c>
    </row>
    <row r="261" spans="1:4">
      <c r="A261" s="3" t="s">
        <v>3</v>
      </c>
      <c r="B261" s="4" t="s">
        <v>4</v>
      </c>
    </row>
    <row r="262" spans="1:4">
      <c r="A262" s="4" t="s">
        <v>52</v>
      </c>
      <c r="B262" s="4" t="s">
        <v>53</v>
      </c>
      <c r="C262" s="4" t="s">
        <v>111</v>
      </c>
      <c r="D262" s="4" t="s">
        <v>112</v>
      </c>
    </row>
    <row r="263" spans="1:4">
      <c r="A263" s="4" t="s">
        <v>56</v>
      </c>
      <c r="B263" s="4" t="s">
        <v>57</v>
      </c>
      <c r="C263" s="4" t="s">
        <v>96</v>
      </c>
      <c r="D263" s="4" t="s">
        <v>113</v>
      </c>
    </row>
    <row r="264" spans="1:4">
      <c r="A264" s="4" t="s">
        <v>60</v>
      </c>
      <c r="B264" s="4" t="s">
        <v>61</v>
      </c>
      <c r="C264" s="4" t="s">
        <v>114</v>
      </c>
      <c r="D264" s="4" t="s">
        <v>115</v>
      </c>
    </row>
    <row r="265" spans="1:4">
      <c r="A265" s="4" t="s">
        <v>64</v>
      </c>
      <c r="B265" s="4" t="s">
        <v>65</v>
      </c>
      <c r="C265" s="4" t="s">
        <v>90</v>
      </c>
      <c r="D265" s="4" t="s">
        <v>112</v>
      </c>
    </row>
    <row r="266" spans="1:4">
      <c r="A266" s="4" t="s">
        <v>67</v>
      </c>
      <c r="B266" s="4" t="s">
        <v>68</v>
      </c>
      <c r="C266" s="4" t="s">
        <v>126</v>
      </c>
      <c r="D266" s="4" t="s">
        <v>112</v>
      </c>
    </row>
    <row r="267" spans="1:4">
      <c r="A267" s="4" t="s">
        <v>70</v>
      </c>
      <c r="B267" s="4" t="s">
        <v>71</v>
      </c>
      <c r="C267" s="4" t="s">
        <v>127</v>
      </c>
      <c r="D267" s="4" t="s">
        <v>112</v>
      </c>
    </row>
    <row r="268" spans="1:4">
      <c r="A268" s="4" t="s">
        <v>73</v>
      </c>
      <c r="B268" s="6" t="s">
        <v>74</v>
      </c>
      <c r="C268" s="7" t="n">
        <v>98</v>
      </c>
    </row>
    <row r="269" spans="1:4">
      <c r="A269" s="4" t="s">
        <v>75</v>
      </c>
      <c r="B269" s="6" t="s">
        <v>76</v>
      </c>
      <c r="C269" s="5" t="n">
        <v>314</v>
      </c>
    </row>
    <row r="270" spans="1:4">
      <c r="A270" s="4" t="s">
        <v>77</v>
      </c>
      <c r="B270" s="6" t="s">
        <v>78</v>
      </c>
      <c r="C270" s="5" t="n">
        <v>547</v>
      </c>
    </row>
    <row r="271" spans="1:4">
      <c r="A271" s="4" t="s">
        <v>79</v>
      </c>
      <c r="B271" s="6" t="s">
        <v>80</v>
      </c>
      <c r="C271" s="7" t="n">
        <v>1218</v>
      </c>
    </row>
    <row r="272" spans="1:4">
      <c r="A272" s="4" t="s">
        <v>134</v>
      </c>
    </row>
    <row r="273" spans="1:4">
      <c r="A273" s="3" t="s">
        <v>3</v>
      </c>
      <c r="B273" s="4" t="s">
        <v>4</v>
      </c>
    </row>
    <row r="274" spans="1:4">
      <c r="A274" s="4" t="s">
        <v>52</v>
      </c>
      <c r="B274" s="4" t="s">
        <v>53</v>
      </c>
      <c r="C274" s="4" t="s">
        <v>111</v>
      </c>
      <c r="D274" s="4" t="s">
        <v>112</v>
      </c>
    </row>
    <row r="275" spans="1:4">
      <c r="A275" s="4" t="s">
        <v>56</v>
      </c>
      <c r="B275" s="4" t="s">
        <v>57</v>
      </c>
      <c r="C275" s="4" t="s">
        <v>96</v>
      </c>
      <c r="D275" s="4" t="s">
        <v>113</v>
      </c>
    </row>
    <row r="276" spans="1:4">
      <c r="A276" s="4" t="s">
        <v>60</v>
      </c>
      <c r="B276" s="4" t="s">
        <v>61</v>
      </c>
      <c r="C276" s="4" t="s">
        <v>114</v>
      </c>
      <c r="D276" s="4" t="s">
        <v>115</v>
      </c>
    </row>
    <row r="277" spans="1:4">
      <c r="A277" s="4" t="s">
        <v>64</v>
      </c>
      <c r="B277" s="4" t="s">
        <v>65</v>
      </c>
      <c r="C277" s="4" t="s">
        <v>90</v>
      </c>
      <c r="D277" s="4" t="s">
        <v>112</v>
      </c>
    </row>
    <row r="278" spans="1:4">
      <c r="A278" s="4" t="s">
        <v>67</v>
      </c>
      <c r="B278" s="4" t="s">
        <v>68</v>
      </c>
      <c r="C278" s="4" t="s">
        <v>135</v>
      </c>
      <c r="D278" s="4" t="s">
        <v>112</v>
      </c>
    </row>
    <row r="279" spans="1:4">
      <c r="A279" s="4" t="s">
        <v>70</v>
      </c>
      <c r="B279" s="4" t="s">
        <v>71</v>
      </c>
      <c r="C279" s="4" t="s">
        <v>136</v>
      </c>
      <c r="D279" s="4" t="s">
        <v>112</v>
      </c>
    </row>
    <row r="280" spans="1:4">
      <c r="A280" s="4" t="s">
        <v>73</v>
      </c>
      <c r="B280" s="6" t="s">
        <v>74</v>
      </c>
      <c r="C280" s="7" t="n">
        <v>88</v>
      </c>
    </row>
    <row r="281" spans="1:4">
      <c r="A281" s="4" t="s">
        <v>75</v>
      </c>
      <c r="B281" s="6" t="s">
        <v>76</v>
      </c>
      <c r="C281" s="5" t="n">
        <v>304</v>
      </c>
    </row>
    <row r="282" spans="1:4">
      <c r="A282" s="4" t="s">
        <v>77</v>
      </c>
      <c r="B282" s="6" t="s">
        <v>78</v>
      </c>
      <c r="C282" s="5" t="n">
        <v>538</v>
      </c>
    </row>
    <row r="283" spans="1:4">
      <c r="A283" s="4" t="s">
        <v>79</v>
      </c>
      <c r="B283" s="6" t="s">
        <v>80</v>
      </c>
      <c r="C283" s="7" t="n">
        <v>1209</v>
      </c>
    </row>
    <row r="284" spans="1:4">
      <c r="A284" s="4" t="s">
        <v>137</v>
      </c>
    </row>
    <row r="285" spans="1:4">
      <c r="A285" s="3" t="s">
        <v>3</v>
      </c>
      <c r="B285" s="4" t="s">
        <v>4</v>
      </c>
    </row>
    <row r="286" spans="1:4">
      <c r="A286" s="4" t="s">
        <v>52</v>
      </c>
      <c r="B286" s="4" t="s">
        <v>53</v>
      </c>
      <c r="C286" s="4" t="s">
        <v>111</v>
      </c>
      <c r="D286" s="4" t="s">
        <v>112</v>
      </c>
    </row>
    <row r="287" spans="1:4">
      <c r="A287" s="4" t="s">
        <v>56</v>
      </c>
      <c r="B287" s="4" t="s">
        <v>57</v>
      </c>
      <c r="C287" s="4" t="s">
        <v>96</v>
      </c>
      <c r="D287" s="4" t="s">
        <v>113</v>
      </c>
    </row>
    <row r="288" spans="1:4">
      <c r="A288" s="4" t="s">
        <v>60</v>
      </c>
      <c r="B288" s="4" t="s">
        <v>61</v>
      </c>
      <c r="C288" s="4" t="s">
        <v>138</v>
      </c>
      <c r="D288" s="4" t="s">
        <v>115</v>
      </c>
    </row>
    <row r="289" spans="1:4">
      <c r="A289" s="4" t="s">
        <v>64</v>
      </c>
      <c r="B289" s="4" t="s">
        <v>65</v>
      </c>
      <c r="C289" s="4" t="s">
        <v>139</v>
      </c>
      <c r="D289" s="4" t="s">
        <v>112</v>
      </c>
    </row>
    <row r="290" spans="1:4">
      <c r="A290" s="4" t="s">
        <v>67</v>
      </c>
      <c r="B290" s="4" t="s">
        <v>68</v>
      </c>
      <c r="C290" s="4" t="s">
        <v>96</v>
      </c>
      <c r="D290" s="4" t="s">
        <v>112</v>
      </c>
    </row>
    <row r="291" spans="1:4">
      <c r="A291" s="4" t="s">
        <v>70</v>
      </c>
      <c r="B291" s="4" t="s">
        <v>71</v>
      </c>
      <c r="C291" s="4" t="s">
        <v>139</v>
      </c>
      <c r="D291" s="4" t="s">
        <v>112</v>
      </c>
    </row>
    <row r="292" spans="1:4">
      <c r="A292" s="4" t="s">
        <v>73</v>
      </c>
      <c r="B292" s="6" t="s">
        <v>74</v>
      </c>
      <c r="C292" s="7" t="n">
        <v>81</v>
      </c>
    </row>
    <row r="293" spans="1:4">
      <c r="A293" s="4" t="s">
        <v>75</v>
      </c>
      <c r="B293" s="6" t="s">
        <v>76</v>
      </c>
      <c r="C293" s="5" t="n">
        <v>255</v>
      </c>
    </row>
    <row r="294" spans="1:4">
      <c r="A294" s="4" t="s">
        <v>77</v>
      </c>
      <c r="B294" s="6" t="s">
        <v>78</v>
      </c>
      <c r="C294" s="5" t="n">
        <v>443</v>
      </c>
    </row>
    <row r="295" spans="1:4">
      <c r="A295" s="4" t="s">
        <v>79</v>
      </c>
      <c r="B295" s="6" t="s">
        <v>80</v>
      </c>
      <c r="C295" s="7" t="n">
        <v>987</v>
      </c>
    </row>
    <row r="296" spans="1:4">
      <c r="A296" s="4" t="s">
        <v>140</v>
      </c>
    </row>
    <row r="297" spans="1:4">
      <c r="A297" s="3" t="s">
        <v>3</v>
      </c>
      <c r="B297" s="4" t="s">
        <v>4</v>
      </c>
    </row>
    <row r="298" spans="1:4">
      <c r="A298" s="4" t="s">
        <v>29</v>
      </c>
      <c r="B298" s="4" t="s">
        <v>30</v>
      </c>
      <c r="C298" s="4" t="s">
        <v>141</v>
      </c>
    </row>
    <row r="299" spans="1:4">
      <c r="A299" s="4" t="s">
        <v>33</v>
      </c>
      <c r="B299" s="4" t="s">
        <v>34</v>
      </c>
      <c r="C299" s="4" t="s">
        <v>35</v>
      </c>
    </row>
    <row r="300" spans="1:4">
      <c r="A300" s="4" t="s">
        <v>36</v>
      </c>
      <c r="B300" s="4" t="s">
        <v>37</v>
      </c>
      <c r="C300" s="4" t="s">
        <v>38</v>
      </c>
    </row>
    <row r="301" spans="1:4">
      <c r="A301" s="4" t="s">
        <v>39</v>
      </c>
      <c r="B301" s="4" t="s">
        <v>40</v>
      </c>
      <c r="C301" s="4" t="s">
        <v>41</v>
      </c>
    </row>
    <row r="302" spans="1:4">
      <c r="A302" s="4" t="s">
        <v>42</v>
      </c>
      <c r="B302" s="4" t="s">
        <v>43</v>
      </c>
      <c r="C302" s="4" t="s">
        <v>109</v>
      </c>
    </row>
    <row r="303" spans="1:4">
      <c r="A303" s="4" t="s">
        <v>45</v>
      </c>
      <c r="B303" s="4" t="s">
        <v>46</v>
      </c>
      <c r="C303" s="4" t="s">
        <v>47</v>
      </c>
    </row>
    <row r="304" spans="1:4">
      <c r="A304" s="4" t="s">
        <v>48</v>
      </c>
      <c r="B304" s="4" t="s">
        <v>49</v>
      </c>
      <c r="C304" s="4" t="s">
        <v>50</v>
      </c>
    </row>
    <row r="305" spans="1:4">
      <c r="A305" s="4" t="s">
        <v>142</v>
      </c>
    </row>
    <row r="306" spans="1:4">
      <c r="A306" s="3" t="s">
        <v>3</v>
      </c>
      <c r="B306" s="4" t="s">
        <v>4</v>
      </c>
    </row>
    <row r="307" spans="1:4">
      <c r="A307" s="4" t="s">
        <v>52</v>
      </c>
      <c r="B307" s="4" t="s">
        <v>53</v>
      </c>
      <c r="C307" s="4" t="s">
        <v>111</v>
      </c>
      <c r="D307" s="4" t="s">
        <v>143</v>
      </c>
    </row>
    <row r="308" spans="1:4">
      <c r="A308" s="4" t="s">
        <v>56</v>
      </c>
      <c r="B308" s="4" t="s">
        <v>57</v>
      </c>
      <c r="C308" s="4" t="s">
        <v>58</v>
      </c>
      <c r="D308" s="4" t="s">
        <v>144</v>
      </c>
    </row>
    <row r="309" spans="1:4">
      <c r="A309" s="4" t="s">
        <v>60</v>
      </c>
      <c r="B309" s="4" t="s">
        <v>61</v>
      </c>
      <c r="C309" s="4" t="s">
        <v>145</v>
      </c>
      <c r="D309" s="4" t="s">
        <v>146</v>
      </c>
    </row>
    <row r="310" spans="1:4">
      <c r="A310" s="4" t="s">
        <v>64</v>
      </c>
      <c r="B310" s="4" t="s">
        <v>65</v>
      </c>
      <c r="C310" s="4" t="s">
        <v>147</v>
      </c>
      <c r="D310" s="4" t="s">
        <v>143</v>
      </c>
    </row>
    <row r="311" spans="1:4">
      <c r="A311" s="4" t="s">
        <v>67</v>
      </c>
      <c r="B311" s="4" t="s">
        <v>68</v>
      </c>
      <c r="C311" s="4" t="s">
        <v>96</v>
      </c>
      <c r="D311" s="4" t="s">
        <v>143</v>
      </c>
    </row>
    <row r="312" spans="1:4">
      <c r="A312" s="4" t="s">
        <v>70</v>
      </c>
      <c r="B312" s="4" t="s">
        <v>71</v>
      </c>
      <c r="C312" s="4" t="s">
        <v>147</v>
      </c>
      <c r="D312" s="4" t="s">
        <v>143</v>
      </c>
    </row>
    <row r="313" spans="1:4">
      <c r="A313" s="4" t="s">
        <v>73</v>
      </c>
      <c r="B313" s="6" t="s">
        <v>74</v>
      </c>
      <c r="C313" s="7" t="n">
        <v>696</v>
      </c>
    </row>
    <row r="314" spans="1:4">
      <c r="A314" s="4" t="s">
        <v>75</v>
      </c>
      <c r="B314" s="6" t="s">
        <v>76</v>
      </c>
      <c r="C314" s="5" t="n">
        <v>951</v>
      </c>
    </row>
    <row r="315" spans="1:4">
      <c r="A315" s="4" t="s">
        <v>77</v>
      </c>
      <c r="B315" s="6" t="s">
        <v>78</v>
      </c>
      <c r="C315" s="5" t="n">
        <v>1226</v>
      </c>
    </row>
    <row r="316" spans="1:4">
      <c r="A316" s="4" t="s">
        <v>79</v>
      </c>
      <c r="B316" s="6" t="s">
        <v>80</v>
      </c>
      <c r="C316" s="7" t="n">
        <v>2009</v>
      </c>
    </row>
    <row r="317" spans="1:4">
      <c r="A317" s="4" t="s">
        <v>148</v>
      </c>
    </row>
    <row r="318" spans="1:4">
      <c r="A318" s="3" t="s">
        <v>3</v>
      </c>
      <c r="B318" s="4" t="s">
        <v>4</v>
      </c>
    </row>
    <row r="319" spans="1:4">
      <c r="A319" s="4" t="s">
        <v>52</v>
      </c>
      <c r="B319" s="4" t="s">
        <v>53</v>
      </c>
      <c r="C319" s="4" t="s">
        <v>111</v>
      </c>
      <c r="D319" s="4" t="s">
        <v>143</v>
      </c>
    </row>
    <row r="320" spans="1:4">
      <c r="A320" s="4" t="s">
        <v>56</v>
      </c>
      <c r="B320" s="4" t="s">
        <v>57</v>
      </c>
      <c r="C320" s="4" t="s">
        <v>58</v>
      </c>
      <c r="D320" s="4" t="s">
        <v>144</v>
      </c>
    </row>
    <row r="321" spans="1:4">
      <c r="A321" s="4" t="s">
        <v>60</v>
      </c>
      <c r="B321" s="4" t="s">
        <v>61</v>
      </c>
      <c r="C321" s="4" t="s">
        <v>145</v>
      </c>
      <c r="D321" s="4" t="s">
        <v>146</v>
      </c>
    </row>
    <row r="322" spans="1:4">
      <c r="A322" s="4" t="s">
        <v>64</v>
      </c>
      <c r="B322" s="4" t="s">
        <v>65</v>
      </c>
      <c r="C322" s="4" t="s">
        <v>147</v>
      </c>
      <c r="D322" s="4" t="s">
        <v>143</v>
      </c>
    </row>
    <row r="323" spans="1:4">
      <c r="A323" s="4" t="s">
        <v>67</v>
      </c>
      <c r="B323" s="4" t="s">
        <v>68</v>
      </c>
      <c r="C323" s="4" t="s">
        <v>96</v>
      </c>
      <c r="D323" s="4" t="s">
        <v>143</v>
      </c>
    </row>
    <row r="324" spans="1:4">
      <c r="A324" s="4" t="s">
        <v>70</v>
      </c>
      <c r="B324" s="4" t="s">
        <v>71</v>
      </c>
      <c r="C324" s="4" t="s">
        <v>147</v>
      </c>
      <c r="D324" s="4" t="s">
        <v>143</v>
      </c>
    </row>
    <row r="325" spans="1:4">
      <c r="A325" s="4" t="s">
        <v>73</v>
      </c>
      <c r="B325" s="6" t="s">
        <v>74</v>
      </c>
      <c r="C325" s="7" t="n">
        <v>375</v>
      </c>
    </row>
    <row r="326" spans="1:4">
      <c r="A326" s="4" t="s">
        <v>75</v>
      </c>
      <c r="B326" s="6" t="s">
        <v>76</v>
      </c>
      <c r="C326" s="5" t="n">
        <v>639</v>
      </c>
    </row>
    <row r="327" spans="1:4">
      <c r="A327" s="4" t="s">
        <v>77</v>
      </c>
      <c r="B327" s="6" t="s">
        <v>78</v>
      </c>
      <c r="C327" s="5" t="n">
        <v>924</v>
      </c>
    </row>
    <row r="328" spans="1:4">
      <c r="A328" s="4" t="s">
        <v>79</v>
      </c>
      <c r="B328" s="6" t="s">
        <v>80</v>
      </c>
      <c r="C328" s="7" t="n">
        <v>1734</v>
      </c>
    </row>
    <row r="329" spans="1:4">
      <c r="A329" s="4" t="s">
        <v>149</v>
      </c>
    </row>
    <row r="330" spans="1:4">
      <c r="A330" s="3" t="s">
        <v>3</v>
      </c>
      <c r="B330" s="4" t="s">
        <v>4</v>
      </c>
    </row>
    <row r="331" spans="1:4">
      <c r="A331" s="4" t="s">
        <v>52</v>
      </c>
      <c r="B331" s="4" t="s">
        <v>53</v>
      </c>
      <c r="C331" s="4" t="s">
        <v>111</v>
      </c>
      <c r="D331" s="4" t="s">
        <v>143</v>
      </c>
    </row>
    <row r="332" spans="1:4">
      <c r="A332" s="4" t="s">
        <v>56</v>
      </c>
      <c r="B332" s="4" t="s">
        <v>57</v>
      </c>
      <c r="C332" s="4" t="s">
        <v>58</v>
      </c>
      <c r="D332" s="4" t="s">
        <v>144</v>
      </c>
    </row>
    <row r="333" spans="1:4">
      <c r="A333" s="4" t="s">
        <v>60</v>
      </c>
      <c r="B333" s="4" t="s">
        <v>61</v>
      </c>
      <c r="C333" s="4" t="s">
        <v>145</v>
      </c>
      <c r="D333" s="4" t="s">
        <v>146</v>
      </c>
    </row>
    <row r="334" spans="1:4">
      <c r="A334" s="4" t="s">
        <v>64</v>
      </c>
      <c r="B334" s="4" t="s">
        <v>65</v>
      </c>
      <c r="C334" s="4" t="s">
        <v>147</v>
      </c>
      <c r="D334" s="4" t="s">
        <v>143</v>
      </c>
    </row>
    <row r="335" spans="1:4">
      <c r="A335" s="4" t="s">
        <v>67</v>
      </c>
      <c r="B335" s="4" t="s">
        <v>68</v>
      </c>
      <c r="C335" s="4" t="s">
        <v>96</v>
      </c>
      <c r="D335" s="4" t="s">
        <v>143</v>
      </c>
    </row>
    <row r="336" spans="1:4">
      <c r="A336" s="4" t="s">
        <v>70</v>
      </c>
      <c r="B336" s="4" t="s">
        <v>71</v>
      </c>
      <c r="C336" s="4" t="s">
        <v>147</v>
      </c>
      <c r="D336" s="4" t="s">
        <v>143</v>
      </c>
    </row>
    <row r="337" spans="1:4">
      <c r="A337" s="4" t="s">
        <v>73</v>
      </c>
      <c r="B337" s="6" t="s">
        <v>74</v>
      </c>
      <c r="C337" s="7" t="n">
        <v>474</v>
      </c>
    </row>
    <row r="338" spans="1:4">
      <c r="A338" s="4" t="s">
        <v>75</v>
      </c>
      <c r="B338" s="6" t="s">
        <v>76</v>
      </c>
      <c r="C338" s="5" t="n">
        <v>735</v>
      </c>
    </row>
    <row r="339" spans="1:4">
      <c r="A339" s="4" t="s">
        <v>77</v>
      </c>
      <c r="B339" s="6" t="s">
        <v>78</v>
      </c>
      <c r="C339" s="5" t="n">
        <v>1017</v>
      </c>
    </row>
    <row r="340" spans="1:4">
      <c r="A340" s="4" t="s">
        <v>79</v>
      </c>
      <c r="B340" s="6" t="s">
        <v>80</v>
      </c>
      <c r="C340" s="7" t="n">
        <v>1819</v>
      </c>
    </row>
    <row r="341" spans="1:4">
      <c r="A341" s="4" t="s">
        <v>150</v>
      </c>
    </row>
    <row r="342" spans="1:4">
      <c r="A342" s="3" t="s">
        <v>3</v>
      </c>
      <c r="B342" s="4" t="s">
        <v>4</v>
      </c>
    </row>
    <row r="343" spans="1:4">
      <c r="A343" s="4" t="s">
        <v>52</v>
      </c>
      <c r="B343" s="4" t="s">
        <v>53</v>
      </c>
      <c r="C343" s="4" t="s">
        <v>111</v>
      </c>
      <c r="D343" s="4" t="s">
        <v>143</v>
      </c>
    </row>
    <row r="344" spans="1:4">
      <c r="A344" s="4" t="s">
        <v>56</v>
      </c>
      <c r="B344" s="4" t="s">
        <v>57</v>
      </c>
      <c r="C344" s="4" t="s">
        <v>58</v>
      </c>
      <c r="D344" s="4" t="s">
        <v>144</v>
      </c>
    </row>
    <row r="345" spans="1:4">
      <c r="A345" s="4" t="s">
        <v>60</v>
      </c>
      <c r="B345" s="4" t="s">
        <v>61</v>
      </c>
      <c r="C345" s="4" t="s">
        <v>145</v>
      </c>
      <c r="D345" s="4" t="s">
        <v>146</v>
      </c>
    </row>
    <row r="346" spans="1:4">
      <c r="A346" s="4" t="s">
        <v>64</v>
      </c>
      <c r="B346" s="4" t="s">
        <v>65</v>
      </c>
      <c r="C346" s="4" t="s">
        <v>147</v>
      </c>
      <c r="D346" s="4" t="s">
        <v>143</v>
      </c>
    </row>
    <row r="347" spans="1:4">
      <c r="A347" s="4" t="s">
        <v>67</v>
      </c>
      <c r="B347" s="4" t="s">
        <v>68</v>
      </c>
      <c r="C347" s="4" t="s">
        <v>96</v>
      </c>
      <c r="D347" s="4" t="s">
        <v>143</v>
      </c>
    </row>
    <row r="348" spans="1:4">
      <c r="A348" s="4" t="s">
        <v>70</v>
      </c>
      <c r="B348" s="4" t="s">
        <v>71</v>
      </c>
      <c r="C348" s="4" t="s">
        <v>147</v>
      </c>
      <c r="D348" s="4" t="s">
        <v>143</v>
      </c>
    </row>
    <row r="349" spans="1:4">
      <c r="A349" s="4" t="s">
        <v>73</v>
      </c>
      <c r="B349" s="6" t="s">
        <v>74</v>
      </c>
      <c r="C349" s="7" t="n">
        <v>424</v>
      </c>
    </row>
    <row r="350" spans="1:4">
      <c r="A350" s="4" t="s">
        <v>75</v>
      </c>
      <c r="B350" s="6" t="s">
        <v>76</v>
      </c>
      <c r="C350" s="5" t="n">
        <v>687</v>
      </c>
    </row>
    <row r="351" spans="1:4">
      <c r="A351" s="4" t="s">
        <v>77</v>
      </c>
      <c r="B351" s="6" t="s">
        <v>78</v>
      </c>
      <c r="C351" s="5" t="n">
        <v>970</v>
      </c>
    </row>
    <row r="352" spans="1:4">
      <c r="A352" s="4" t="s">
        <v>79</v>
      </c>
      <c r="B352" s="6" t="s">
        <v>80</v>
      </c>
      <c r="C352" s="7" t="n">
        <v>1776</v>
      </c>
    </row>
    <row r="353" spans="1:4">
      <c r="A353" s="4" t="s">
        <v>151</v>
      </c>
    </row>
    <row r="354" spans="1:4">
      <c r="A354" s="3" t="s">
        <v>3</v>
      </c>
      <c r="B354" s="4" t="s">
        <v>4</v>
      </c>
    </row>
    <row r="355" spans="1:4">
      <c r="A355" s="4" t="s">
        <v>52</v>
      </c>
      <c r="B355" s="4" t="s">
        <v>53</v>
      </c>
      <c r="C355" s="4" t="s">
        <v>111</v>
      </c>
      <c r="D355" s="4" t="s">
        <v>143</v>
      </c>
    </row>
    <row r="356" spans="1:4">
      <c r="A356" s="4" t="s">
        <v>56</v>
      </c>
      <c r="B356" s="4" t="s">
        <v>57</v>
      </c>
      <c r="C356" s="4" t="s">
        <v>85</v>
      </c>
      <c r="D356" s="4" t="s">
        <v>144</v>
      </c>
    </row>
    <row r="357" spans="1:4">
      <c r="A357" s="4" t="s">
        <v>60</v>
      </c>
      <c r="B357" s="4" t="s">
        <v>61</v>
      </c>
      <c r="C357" s="4" t="s">
        <v>152</v>
      </c>
      <c r="D357" s="4" t="s">
        <v>146</v>
      </c>
    </row>
    <row r="358" spans="1:4">
      <c r="A358" s="4" t="s">
        <v>64</v>
      </c>
      <c r="B358" s="4" t="s">
        <v>65</v>
      </c>
      <c r="C358" s="4" t="s">
        <v>153</v>
      </c>
      <c r="D358" s="4" t="s">
        <v>143</v>
      </c>
    </row>
    <row r="359" spans="1:4">
      <c r="A359" s="4" t="s">
        <v>67</v>
      </c>
      <c r="B359" s="4" t="s">
        <v>68</v>
      </c>
      <c r="C359" s="4" t="s">
        <v>96</v>
      </c>
      <c r="D359" s="4" t="s">
        <v>143</v>
      </c>
    </row>
    <row r="360" spans="1:4">
      <c r="A360" s="4" t="s">
        <v>70</v>
      </c>
      <c r="B360" s="4" t="s">
        <v>71</v>
      </c>
      <c r="C360" s="4" t="s">
        <v>153</v>
      </c>
      <c r="D360" s="4" t="s">
        <v>143</v>
      </c>
    </row>
    <row r="361" spans="1:4">
      <c r="A361" s="4" t="s">
        <v>73</v>
      </c>
      <c r="B361" s="6" t="s">
        <v>74</v>
      </c>
      <c r="C361" s="7" t="n">
        <v>204</v>
      </c>
    </row>
    <row r="362" spans="1:4">
      <c r="A362" s="4" t="s">
        <v>75</v>
      </c>
      <c r="B362" s="6" t="s">
        <v>76</v>
      </c>
      <c r="C362" s="5" t="n">
        <v>630</v>
      </c>
    </row>
    <row r="363" spans="1:4">
      <c r="A363" s="4" t="s">
        <v>77</v>
      </c>
      <c r="B363" s="6" t="s">
        <v>78</v>
      </c>
      <c r="C363" s="5" t="n">
        <v>1083</v>
      </c>
    </row>
    <row r="364" spans="1:4">
      <c r="A364" s="4" t="s">
        <v>79</v>
      </c>
      <c r="B364" s="6" t="s">
        <v>80</v>
      </c>
      <c r="C364" s="7" t="n">
        <v>2337</v>
      </c>
    </row>
    <row r="365" spans="1:4">
      <c r="A365" s="4" t="s">
        <v>154</v>
      </c>
    </row>
    <row r="366" spans="1:4">
      <c r="A366" s="3" t="s">
        <v>3</v>
      </c>
      <c r="B366" s="4" t="s">
        <v>4</v>
      </c>
    </row>
    <row r="367" spans="1:4">
      <c r="A367" s="4" t="s">
        <v>52</v>
      </c>
      <c r="B367" s="4" t="s">
        <v>53</v>
      </c>
      <c r="C367" s="4" t="s">
        <v>111</v>
      </c>
      <c r="D367" s="4" t="s">
        <v>143</v>
      </c>
    </row>
    <row r="368" spans="1:4">
      <c r="A368" s="4" t="s">
        <v>56</v>
      </c>
      <c r="B368" s="4" t="s">
        <v>57</v>
      </c>
      <c r="C368" s="4" t="s">
        <v>90</v>
      </c>
      <c r="D368" s="4" t="s">
        <v>144</v>
      </c>
    </row>
    <row r="369" spans="1:4">
      <c r="A369" s="4" t="s">
        <v>60</v>
      </c>
      <c r="B369" s="4" t="s">
        <v>61</v>
      </c>
      <c r="C369" s="4" t="s">
        <v>145</v>
      </c>
      <c r="D369" s="4" t="s">
        <v>146</v>
      </c>
    </row>
    <row r="370" spans="1:4">
      <c r="A370" s="4" t="s">
        <v>64</v>
      </c>
      <c r="B370" s="4" t="s">
        <v>65</v>
      </c>
      <c r="C370" s="4" t="s">
        <v>153</v>
      </c>
      <c r="D370" s="4" t="s">
        <v>143</v>
      </c>
    </row>
    <row r="371" spans="1:4">
      <c r="A371" s="4" t="s">
        <v>67</v>
      </c>
      <c r="B371" s="4" t="s">
        <v>68</v>
      </c>
      <c r="C371" s="4" t="s">
        <v>96</v>
      </c>
      <c r="D371" s="4" t="s">
        <v>143</v>
      </c>
    </row>
    <row r="372" spans="1:4">
      <c r="A372" s="4" t="s">
        <v>70</v>
      </c>
      <c r="B372" s="4" t="s">
        <v>71</v>
      </c>
      <c r="C372" s="4" t="s">
        <v>153</v>
      </c>
      <c r="D372" s="4" t="s">
        <v>143</v>
      </c>
    </row>
    <row r="373" spans="1:4">
      <c r="A373" s="4" t="s">
        <v>73</v>
      </c>
      <c r="B373" s="6" t="s">
        <v>74</v>
      </c>
      <c r="C373" s="7" t="n">
        <v>304</v>
      </c>
    </row>
    <row r="374" spans="1:4">
      <c r="A374" s="4" t="s">
        <v>75</v>
      </c>
      <c r="B374" s="6" t="s">
        <v>76</v>
      </c>
      <c r="C374" s="5" t="n">
        <v>630</v>
      </c>
    </row>
    <row r="375" spans="1:4">
      <c r="A375" s="4" t="s">
        <v>77</v>
      </c>
      <c r="B375" s="6" t="s">
        <v>78</v>
      </c>
      <c r="C375" s="5" t="n">
        <v>1083</v>
      </c>
    </row>
    <row r="376" spans="1:4">
      <c r="A376" s="4" t="s">
        <v>79</v>
      </c>
      <c r="B376" s="6" t="s">
        <v>80</v>
      </c>
      <c r="C376" s="5" t="n">
        <v>2337</v>
      </c>
    </row>
    <row r="377" spans="1:4">
      <c r="A377" s="4" t="s">
        <v>73</v>
      </c>
      <c r="B377" s="6" t="s">
        <v>91</v>
      </c>
      <c r="C377" s="5" t="n">
        <v>204</v>
      </c>
    </row>
    <row r="378" spans="1:4">
      <c r="A378" s="4" t="s">
        <v>75</v>
      </c>
      <c r="B378" s="6" t="s">
        <v>92</v>
      </c>
      <c r="C378" s="5" t="n">
        <v>630</v>
      </c>
    </row>
    <row r="379" spans="1:4">
      <c r="A379" s="4" t="s">
        <v>77</v>
      </c>
      <c r="B379" s="6" t="s">
        <v>93</v>
      </c>
      <c r="C379" s="5" t="n">
        <v>1083</v>
      </c>
    </row>
    <row r="380" spans="1:4">
      <c r="A380" s="4" t="s">
        <v>79</v>
      </c>
      <c r="B380" s="6" t="s">
        <v>94</v>
      </c>
      <c r="C380" s="7" t="n">
        <v>2337</v>
      </c>
    </row>
    <row r="381" spans="1:4">
      <c r="A381" s="4" t="s">
        <v>155</v>
      </c>
    </row>
    <row r="382" spans="1:4">
      <c r="A382" s="3" t="s">
        <v>3</v>
      </c>
      <c r="B382" s="4" t="s">
        <v>4</v>
      </c>
    </row>
    <row r="383" spans="1:4">
      <c r="A383" s="4" t="s">
        <v>52</v>
      </c>
      <c r="B383" s="4" t="s">
        <v>53</v>
      </c>
      <c r="C383" s="4" t="s">
        <v>111</v>
      </c>
      <c r="D383" s="4" t="s">
        <v>143</v>
      </c>
    </row>
    <row r="384" spans="1:4">
      <c r="A384" s="4" t="s">
        <v>56</v>
      </c>
      <c r="B384" s="4" t="s">
        <v>57</v>
      </c>
      <c r="C384" s="4" t="s">
        <v>96</v>
      </c>
      <c r="D384" s="4" t="s">
        <v>144</v>
      </c>
    </row>
    <row r="385" spans="1:4">
      <c r="A385" s="4" t="s">
        <v>60</v>
      </c>
      <c r="B385" s="4" t="s">
        <v>61</v>
      </c>
      <c r="C385" s="4" t="s">
        <v>152</v>
      </c>
      <c r="D385" s="4" t="s">
        <v>146</v>
      </c>
    </row>
    <row r="386" spans="1:4">
      <c r="A386" s="4" t="s">
        <v>64</v>
      </c>
      <c r="B386" s="4" t="s">
        <v>65</v>
      </c>
      <c r="C386" s="4" t="s">
        <v>147</v>
      </c>
      <c r="D386" s="4" t="s">
        <v>143</v>
      </c>
    </row>
    <row r="387" spans="1:4">
      <c r="A387" s="4" t="s">
        <v>67</v>
      </c>
      <c r="B387" s="4" t="s">
        <v>68</v>
      </c>
      <c r="C387" s="4" t="s">
        <v>96</v>
      </c>
      <c r="D387" s="4" t="s">
        <v>143</v>
      </c>
    </row>
    <row r="388" spans="1:4">
      <c r="A388" s="4" t="s">
        <v>70</v>
      </c>
      <c r="B388" s="4" t="s">
        <v>71</v>
      </c>
      <c r="C388" s="4" t="s">
        <v>147</v>
      </c>
      <c r="D388" s="4" t="s">
        <v>143</v>
      </c>
    </row>
    <row r="389" spans="1:4">
      <c r="A389" s="4" t="s">
        <v>73</v>
      </c>
      <c r="B389" s="6" t="s">
        <v>74</v>
      </c>
      <c r="C389" s="7" t="n">
        <v>128</v>
      </c>
    </row>
    <row r="390" spans="1:4">
      <c r="A390" s="4" t="s">
        <v>75</v>
      </c>
      <c r="B390" s="6" t="s">
        <v>76</v>
      </c>
      <c r="C390" s="5" t="n">
        <v>399</v>
      </c>
    </row>
    <row r="391" spans="1:4">
      <c r="A391" s="4" t="s">
        <v>77</v>
      </c>
      <c r="B391" s="6" t="s">
        <v>78</v>
      </c>
      <c r="C391" s="5" t="n">
        <v>691</v>
      </c>
    </row>
    <row r="392" spans="1:4">
      <c r="A392" s="4" t="s">
        <v>79</v>
      </c>
      <c r="B392" s="6" t="s">
        <v>80</v>
      </c>
      <c r="C392" s="7" t="n">
        <v>1522</v>
      </c>
    </row>
    <row r="393" spans="1:4">
      <c r="A393" s="4" t="s">
        <v>156</v>
      </c>
    </row>
    <row r="394" spans="1:4">
      <c r="A394" s="3" t="s">
        <v>3</v>
      </c>
      <c r="B394" s="4" t="s">
        <v>4</v>
      </c>
    </row>
    <row r="395" spans="1:4">
      <c r="A395" s="4" t="s">
        <v>52</v>
      </c>
      <c r="B395" s="4" t="s">
        <v>53</v>
      </c>
      <c r="C395" s="4" t="s">
        <v>111</v>
      </c>
      <c r="D395" s="4" t="s">
        <v>143</v>
      </c>
    </row>
    <row r="396" spans="1:4">
      <c r="A396" s="4" t="s">
        <v>56</v>
      </c>
      <c r="B396" s="4" t="s">
        <v>57</v>
      </c>
      <c r="C396" s="4" t="s">
        <v>96</v>
      </c>
      <c r="D396" s="4" t="s">
        <v>144</v>
      </c>
    </row>
    <row r="397" spans="1:4">
      <c r="A397" s="4" t="s">
        <v>60</v>
      </c>
      <c r="B397" s="4" t="s">
        <v>61</v>
      </c>
      <c r="C397" s="4" t="s">
        <v>145</v>
      </c>
      <c r="D397" s="4" t="s">
        <v>146</v>
      </c>
    </row>
    <row r="398" spans="1:4">
      <c r="A398" s="4" t="s">
        <v>64</v>
      </c>
      <c r="B398" s="4" t="s">
        <v>65</v>
      </c>
      <c r="C398" s="4" t="s">
        <v>157</v>
      </c>
      <c r="D398" s="4" t="s">
        <v>143</v>
      </c>
    </row>
    <row r="399" spans="1:4">
      <c r="A399" s="4" t="s">
        <v>67</v>
      </c>
      <c r="B399" s="4" t="s">
        <v>68</v>
      </c>
      <c r="C399" s="4" t="s">
        <v>126</v>
      </c>
      <c r="D399" s="4" t="s">
        <v>143</v>
      </c>
    </row>
    <row r="400" spans="1:4">
      <c r="A400" s="4" t="s">
        <v>70</v>
      </c>
      <c r="B400" s="4" t="s">
        <v>71</v>
      </c>
      <c r="C400" s="4" t="s">
        <v>158</v>
      </c>
      <c r="D400" s="4" t="s">
        <v>143</v>
      </c>
    </row>
    <row r="401" spans="1:4">
      <c r="A401" s="4" t="s">
        <v>73</v>
      </c>
      <c r="B401" s="6" t="s">
        <v>74</v>
      </c>
      <c r="C401" s="7" t="n">
        <v>99</v>
      </c>
    </row>
    <row r="402" spans="1:4">
      <c r="A402" s="4" t="s">
        <v>75</v>
      </c>
      <c r="B402" s="6" t="s">
        <v>76</v>
      </c>
      <c r="C402" s="5" t="n">
        <v>317</v>
      </c>
    </row>
    <row r="403" spans="1:4">
      <c r="A403" s="4" t="s">
        <v>77</v>
      </c>
      <c r="B403" s="6" t="s">
        <v>78</v>
      </c>
      <c r="C403" s="5" t="n">
        <v>554</v>
      </c>
    </row>
    <row r="404" spans="1:4">
      <c r="A404" s="4" t="s">
        <v>79</v>
      </c>
      <c r="B404" s="6" t="s">
        <v>80</v>
      </c>
      <c r="C404" s="7" t="n">
        <v>1232</v>
      </c>
    </row>
    <row r="405" spans="1:4">
      <c r="A405" s="4" t="s">
        <v>159</v>
      </c>
    </row>
    <row r="406" spans="1:4">
      <c r="A406" s="3" t="s">
        <v>3</v>
      </c>
      <c r="B406" s="4" t="s">
        <v>4</v>
      </c>
    </row>
    <row r="407" spans="1:4">
      <c r="A407" s="4" t="s">
        <v>52</v>
      </c>
      <c r="B407" s="4" t="s">
        <v>53</v>
      </c>
      <c r="C407" s="4" t="s">
        <v>111</v>
      </c>
      <c r="D407" s="4" t="s">
        <v>143</v>
      </c>
    </row>
    <row r="408" spans="1:4">
      <c r="A408" s="4" t="s">
        <v>56</v>
      </c>
      <c r="B408" s="4" t="s">
        <v>57</v>
      </c>
      <c r="C408" s="4" t="s">
        <v>96</v>
      </c>
      <c r="D408" s="4" t="s">
        <v>144</v>
      </c>
    </row>
    <row r="409" spans="1:4">
      <c r="A409" s="4" t="s">
        <v>60</v>
      </c>
      <c r="B409" s="4" t="s">
        <v>61</v>
      </c>
      <c r="C409" s="4" t="s">
        <v>160</v>
      </c>
      <c r="D409" s="4" t="s">
        <v>146</v>
      </c>
    </row>
    <row r="410" spans="1:4">
      <c r="A410" s="4" t="s">
        <v>64</v>
      </c>
      <c r="B410" s="4" t="s">
        <v>65</v>
      </c>
      <c r="C410" s="4" t="s">
        <v>136</v>
      </c>
      <c r="D410" s="4" t="s">
        <v>143</v>
      </c>
    </row>
    <row r="411" spans="1:4">
      <c r="A411" s="4" t="s">
        <v>67</v>
      </c>
      <c r="B411" s="4" t="s">
        <v>68</v>
      </c>
      <c r="C411" s="4" t="s">
        <v>131</v>
      </c>
      <c r="D411" s="4" t="s">
        <v>143</v>
      </c>
    </row>
    <row r="412" spans="1:4">
      <c r="A412" s="4" t="s">
        <v>70</v>
      </c>
      <c r="B412" s="4" t="s">
        <v>71</v>
      </c>
      <c r="C412" s="4" t="s">
        <v>161</v>
      </c>
      <c r="D412" s="4" t="s">
        <v>143</v>
      </c>
    </row>
    <row r="413" spans="1:4">
      <c r="A413" s="4" t="s">
        <v>73</v>
      </c>
      <c r="B413" s="6" t="s">
        <v>74</v>
      </c>
      <c r="C413" s="7" t="n">
        <v>86</v>
      </c>
    </row>
    <row r="414" spans="1:4">
      <c r="A414" s="4" t="s">
        <v>75</v>
      </c>
      <c r="B414" s="6" t="s">
        <v>76</v>
      </c>
      <c r="C414" s="5" t="n">
        <v>272</v>
      </c>
    </row>
    <row r="415" spans="1:4">
      <c r="A415" s="4" t="s">
        <v>77</v>
      </c>
      <c r="B415" s="6" t="s">
        <v>78</v>
      </c>
      <c r="C415" s="5" t="n">
        <v>474</v>
      </c>
    </row>
    <row r="416" spans="1:4">
      <c r="A416" s="4" t="s">
        <v>79</v>
      </c>
      <c r="B416" s="6" t="s">
        <v>80</v>
      </c>
      <c r="C416" s="7" t="n">
        <v>1058</v>
      </c>
    </row>
    <row r="417" spans="1:4">
      <c r="A417" s="4" t="s">
        <v>162</v>
      </c>
    </row>
    <row r="418" spans="1:4">
      <c r="A418" s="3" t="s">
        <v>3</v>
      </c>
      <c r="B418" s="4" t="s">
        <v>4</v>
      </c>
    </row>
    <row r="419" spans="1:4">
      <c r="A419" s="4" t="s">
        <v>52</v>
      </c>
      <c r="B419" s="4" t="s">
        <v>53</v>
      </c>
      <c r="C419" s="4" t="s">
        <v>111</v>
      </c>
      <c r="D419" s="4" t="s">
        <v>143</v>
      </c>
    </row>
    <row r="420" spans="1:4">
      <c r="A420" s="4" t="s">
        <v>56</v>
      </c>
      <c r="B420" s="4" t="s">
        <v>57</v>
      </c>
      <c r="C420" s="4" t="s">
        <v>96</v>
      </c>
      <c r="D420" s="4" t="s">
        <v>144</v>
      </c>
    </row>
    <row r="421" spans="1:4">
      <c r="A421" s="4" t="s">
        <v>60</v>
      </c>
      <c r="B421" s="4" t="s">
        <v>61</v>
      </c>
      <c r="C421" s="4" t="s">
        <v>145</v>
      </c>
      <c r="D421" s="4" t="s">
        <v>146</v>
      </c>
    </row>
    <row r="422" spans="1:4">
      <c r="A422" s="4" t="s">
        <v>64</v>
      </c>
      <c r="B422" s="4" t="s">
        <v>65</v>
      </c>
      <c r="C422" s="4" t="s">
        <v>157</v>
      </c>
      <c r="D422" s="4" t="s">
        <v>143</v>
      </c>
    </row>
    <row r="423" spans="1:4">
      <c r="A423" s="4" t="s">
        <v>67</v>
      </c>
      <c r="B423" s="4" t="s">
        <v>68</v>
      </c>
      <c r="C423" s="4" t="s">
        <v>126</v>
      </c>
      <c r="D423" s="4" t="s">
        <v>143</v>
      </c>
    </row>
    <row r="424" spans="1:4">
      <c r="A424" s="4" t="s">
        <v>70</v>
      </c>
      <c r="B424" s="4" t="s">
        <v>71</v>
      </c>
      <c r="C424" s="4" t="s">
        <v>158</v>
      </c>
      <c r="D424" s="4" t="s">
        <v>143</v>
      </c>
    </row>
    <row r="425" spans="1:4">
      <c r="A425" s="4" t="s">
        <v>73</v>
      </c>
      <c r="B425" s="6" t="s">
        <v>74</v>
      </c>
      <c r="C425" s="7" t="n">
        <v>99</v>
      </c>
    </row>
    <row r="426" spans="1:4">
      <c r="A426" s="4" t="s">
        <v>75</v>
      </c>
      <c r="B426" s="6" t="s">
        <v>76</v>
      </c>
      <c r="C426" s="5" t="n">
        <v>317</v>
      </c>
    </row>
    <row r="427" spans="1:4">
      <c r="A427" s="4" t="s">
        <v>77</v>
      </c>
      <c r="B427" s="6" t="s">
        <v>78</v>
      </c>
      <c r="C427" s="5" t="n">
        <v>554</v>
      </c>
    </row>
    <row r="428" spans="1:4">
      <c r="A428" s="4" t="s">
        <v>79</v>
      </c>
      <c r="B428" s="6" t="s">
        <v>80</v>
      </c>
      <c r="C428" s="7" t="n">
        <v>1232</v>
      </c>
    </row>
    <row r="429" spans="1:4">
      <c r="A429" s="4" t="s">
        <v>163</v>
      </c>
    </row>
    <row r="430" spans="1:4">
      <c r="A430" s="3" t="s">
        <v>3</v>
      </c>
      <c r="B430" s="4" t="s">
        <v>4</v>
      </c>
    </row>
    <row r="431" spans="1:4">
      <c r="A431" s="4" t="s">
        <v>52</v>
      </c>
      <c r="B431" s="4" t="s">
        <v>53</v>
      </c>
      <c r="C431" s="4" t="s">
        <v>111</v>
      </c>
      <c r="D431" s="4" t="s">
        <v>143</v>
      </c>
    </row>
    <row r="432" spans="1:4">
      <c r="A432" s="4" t="s">
        <v>56</v>
      </c>
      <c r="B432" s="4" t="s">
        <v>57</v>
      </c>
      <c r="C432" s="4" t="s">
        <v>96</v>
      </c>
      <c r="D432" s="4" t="s">
        <v>144</v>
      </c>
    </row>
    <row r="433" spans="1:4">
      <c r="A433" s="4" t="s">
        <v>60</v>
      </c>
      <c r="B433" s="4" t="s">
        <v>61</v>
      </c>
      <c r="C433" s="4" t="s">
        <v>145</v>
      </c>
      <c r="D433" s="4" t="s">
        <v>146</v>
      </c>
    </row>
    <row r="434" spans="1:4">
      <c r="A434" s="4" t="s">
        <v>64</v>
      </c>
      <c r="B434" s="4" t="s">
        <v>65</v>
      </c>
      <c r="C434" s="4" t="s">
        <v>157</v>
      </c>
      <c r="D434" s="4" t="s">
        <v>143</v>
      </c>
    </row>
    <row r="435" spans="1:4">
      <c r="A435" s="4" t="s">
        <v>67</v>
      </c>
      <c r="B435" s="4" t="s">
        <v>68</v>
      </c>
      <c r="C435" s="4" t="s">
        <v>135</v>
      </c>
      <c r="D435" s="4" t="s">
        <v>143</v>
      </c>
    </row>
    <row r="436" spans="1:4">
      <c r="A436" s="4" t="s">
        <v>70</v>
      </c>
      <c r="B436" s="4" t="s">
        <v>71</v>
      </c>
      <c r="C436" s="4" t="s">
        <v>164</v>
      </c>
      <c r="D436" s="4" t="s">
        <v>143</v>
      </c>
    </row>
    <row r="437" spans="1:4">
      <c r="A437" s="4" t="s">
        <v>73</v>
      </c>
      <c r="B437" s="6" t="s">
        <v>74</v>
      </c>
      <c r="C437" s="7" t="n">
        <v>89</v>
      </c>
    </row>
    <row r="438" spans="1:4">
      <c r="A438" s="4" t="s">
        <v>75</v>
      </c>
      <c r="B438" s="6" t="s">
        <v>76</v>
      </c>
      <c r="C438" s="5" t="n">
        <v>307</v>
      </c>
    </row>
    <row r="439" spans="1:4">
      <c r="A439" s="4" t="s">
        <v>77</v>
      </c>
      <c r="B439" s="6" t="s">
        <v>78</v>
      </c>
      <c r="C439" s="5" t="n">
        <v>544</v>
      </c>
    </row>
    <row r="440" spans="1:4">
      <c r="A440" s="4" t="s">
        <v>79</v>
      </c>
      <c r="B440" s="6" t="s">
        <v>80</v>
      </c>
      <c r="C440" s="7" t="n">
        <v>1223</v>
      </c>
    </row>
    <row r="441" spans="1:4">
      <c r="A441" s="4" t="s">
        <v>165</v>
      </c>
    </row>
    <row r="442" spans="1:4">
      <c r="A442" s="3" t="s">
        <v>3</v>
      </c>
      <c r="B442" s="4" t="s">
        <v>4</v>
      </c>
    </row>
    <row r="443" spans="1:4">
      <c r="A443" s="4" t="s">
        <v>52</v>
      </c>
      <c r="B443" s="4" t="s">
        <v>53</v>
      </c>
      <c r="C443" s="4" t="s">
        <v>111</v>
      </c>
      <c r="D443" s="4" t="s">
        <v>143</v>
      </c>
    </row>
    <row r="444" spans="1:4">
      <c r="A444" s="4" t="s">
        <v>56</v>
      </c>
      <c r="B444" s="4" t="s">
        <v>57</v>
      </c>
      <c r="C444" s="4" t="s">
        <v>96</v>
      </c>
      <c r="D444" s="4" t="s">
        <v>144</v>
      </c>
    </row>
    <row r="445" spans="1:4">
      <c r="A445" s="4" t="s">
        <v>60</v>
      </c>
      <c r="B445" s="4" t="s">
        <v>61</v>
      </c>
      <c r="C445" s="4" t="s">
        <v>166</v>
      </c>
      <c r="D445" s="4" t="s">
        <v>146</v>
      </c>
    </row>
    <row r="446" spans="1:4">
      <c r="A446" s="4" t="s">
        <v>64</v>
      </c>
      <c r="B446" s="4" t="s">
        <v>65</v>
      </c>
      <c r="C446" s="4" t="s">
        <v>167</v>
      </c>
      <c r="D446" s="4" t="s">
        <v>143</v>
      </c>
    </row>
    <row r="447" spans="1:4">
      <c r="A447" s="4" t="s">
        <v>67</v>
      </c>
      <c r="B447" s="4" t="s">
        <v>68</v>
      </c>
      <c r="C447" s="4" t="s">
        <v>96</v>
      </c>
      <c r="D447" s="4" t="s">
        <v>143</v>
      </c>
    </row>
    <row r="448" spans="1:4">
      <c r="A448" s="4" t="s">
        <v>70</v>
      </c>
      <c r="B448" s="4" t="s">
        <v>71</v>
      </c>
      <c r="C448" s="4" t="s">
        <v>167</v>
      </c>
      <c r="D448" s="4" t="s">
        <v>143</v>
      </c>
    </row>
    <row r="449" spans="1:4">
      <c r="A449" s="4" t="s">
        <v>73</v>
      </c>
      <c r="B449" s="6" t="s">
        <v>74</v>
      </c>
      <c r="C449" s="7" t="n">
        <v>83</v>
      </c>
    </row>
    <row r="450" spans="1:4">
      <c r="A450" s="4" t="s">
        <v>75</v>
      </c>
      <c r="B450" s="6" t="s">
        <v>76</v>
      </c>
      <c r="C450" s="5" t="n">
        <v>258</v>
      </c>
    </row>
    <row r="451" spans="1:4">
      <c r="A451" s="4" t="s">
        <v>77</v>
      </c>
      <c r="B451" s="6" t="s">
        <v>78</v>
      </c>
      <c r="C451" s="5" t="n">
        <v>449</v>
      </c>
    </row>
    <row r="452" spans="1:4">
      <c r="A452" s="4" t="s">
        <v>79</v>
      </c>
      <c r="B452" s="6" t="s">
        <v>80</v>
      </c>
      <c r="C452" s="7" t="n">
        <v>1001</v>
      </c>
    </row>
    <row r="453" spans="1:4">
      <c r="A453" s="4" t="s">
        <v>168</v>
      </c>
    </row>
    <row r="454" spans="1:4">
      <c r="A454" s="3" t="s">
        <v>3</v>
      </c>
      <c r="B454" s="4" t="s">
        <v>4</v>
      </c>
    </row>
    <row r="455" spans="1:4">
      <c r="A455" s="4" t="s">
        <v>29</v>
      </c>
      <c r="B455" s="4" t="s">
        <v>30</v>
      </c>
      <c r="C455" s="4" t="s">
        <v>169</v>
      </c>
    </row>
    <row r="456" spans="1:4">
      <c r="A456" s="4" t="s">
        <v>33</v>
      </c>
      <c r="B456" s="4" t="s">
        <v>34</v>
      </c>
      <c r="C456" s="4" t="s">
        <v>35</v>
      </c>
    </row>
    <row r="457" spans="1:4">
      <c r="A457" s="4" t="s">
        <v>36</v>
      </c>
      <c r="B457" s="4" t="s">
        <v>37</v>
      </c>
      <c r="C457" s="4" t="s">
        <v>38</v>
      </c>
    </row>
    <row r="458" spans="1:4">
      <c r="A458" s="4" t="s">
        <v>39</v>
      </c>
      <c r="B458" s="4" t="s">
        <v>40</v>
      </c>
      <c r="C458" s="4" t="s">
        <v>108</v>
      </c>
    </row>
    <row r="459" spans="1:4">
      <c r="A459" s="4" t="s">
        <v>42</v>
      </c>
      <c r="B459" s="4" t="s">
        <v>43</v>
      </c>
      <c r="C459" s="4" t="s">
        <v>109</v>
      </c>
    </row>
    <row r="460" spans="1:4">
      <c r="A460" s="4" t="s">
        <v>45</v>
      </c>
      <c r="B460" s="4" t="s">
        <v>46</v>
      </c>
      <c r="C460" s="4" t="s">
        <v>47</v>
      </c>
    </row>
    <row r="461" spans="1:4">
      <c r="A461" s="4" t="s">
        <v>48</v>
      </c>
      <c r="B461" s="4" t="s">
        <v>49</v>
      </c>
      <c r="C461" s="4" t="s">
        <v>50</v>
      </c>
    </row>
    <row r="462" spans="1:4">
      <c r="A462" s="4" t="s">
        <v>170</v>
      </c>
    </row>
    <row r="463" spans="1:4">
      <c r="A463" s="3" t="s">
        <v>3</v>
      </c>
      <c r="B463" s="4" t="s">
        <v>4</v>
      </c>
    </row>
    <row r="464" spans="1:4">
      <c r="A464" s="4" t="s">
        <v>52</v>
      </c>
      <c r="B464" s="4" t="s">
        <v>53</v>
      </c>
      <c r="C464" s="4" t="s">
        <v>171</v>
      </c>
      <c r="D464" s="4" t="s">
        <v>172</v>
      </c>
    </row>
    <row r="465" spans="1:4">
      <c r="A465" s="4" t="s">
        <v>56</v>
      </c>
      <c r="B465" s="4" t="s">
        <v>57</v>
      </c>
      <c r="C465" s="4" t="s">
        <v>58</v>
      </c>
      <c r="D465" s="4" t="s">
        <v>173</v>
      </c>
    </row>
    <row r="466" spans="1:4">
      <c r="A466" s="4" t="s">
        <v>60</v>
      </c>
      <c r="B466" s="4" t="s">
        <v>61</v>
      </c>
      <c r="C466" s="4" t="s">
        <v>174</v>
      </c>
      <c r="D466" s="4" t="s">
        <v>175</v>
      </c>
    </row>
    <row r="467" spans="1:4">
      <c r="A467" s="4" t="s">
        <v>64</v>
      </c>
      <c r="B467" s="4" t="s">
        <v>65</v>
      </c>
      <c r="C467" s="4" t="s">
        <v>176</v>
      </c>
      <c r="D467" s="4" t="s">
        <v>172</v>
      </c>
    </row>
    <row r="468" spans="1:4">
      <c r="A468" s="4" t="s">
        <v>67</v>
      </c>
      <c r="B468" s="4" t="s">
        <v>68</v>
      </c>
      <c r="C468" s="4" t="s">
        <v>177</v>
      </c>
      <c r="D468" s="4" t="s">
        <v>172</v>
      </c>
    </row>
    <row r="469" spans="1:4">
      <c r="A469" s="4" t="s">
        <v>70</v>
      </c>
      <c r="B469" s="4" t="s">
        <v>71</v>
      </c>
      <c r="C469" s="4" t="s">
        <v>178</v>
      </c>
      <c r="D469" s="4" t="s">
        <v>172</v>
      </c>
    </row>
    <row r="470" spans="1:4">
      <c r="A470" s="4" t="s">
        <v>73</v>
      </c>
      <c r="B470" s="6" t="s">
        <v>74</v>
      </c>
      <c r="C470" s="7" t="n">
        <v>740</v>
      </c>
    </row>
    <row r="471" spans="1:4">
      <c r="A471" s="4" t="s">
        <v>75</v>
      </c>
      <c r="B471" s="6" t="s">
        <v>76</v>
      </c>
      <c r="C471" s="5" t="n">
        <v>1099</v>
      </c>
    </row>
    <row r="472" spans="1:4">
      <c r="A472" s="4" t="s">
        <v>77</v>
      </c>
      <c r="B472" s="6" t="s">
        <v>78</v>
      </c>
      <c r="C472" s="5" t="n">
        <v>1481</v>
      </c>
    </row>
    <row r="473" spans="1:4">
      <c r="A473" s="4" t="s">
        <v>79</v>
      </c>
      <c r="B473" s="6" t="s">
        <v>80</v>
      </c>
      <c r="C473" s="7" t="n">
        <v>2549</v>
      </c>
    </row>
    <row r="474" spans="1:4">
      <c r="A474" s="4" t="s">
        <v>179</v>
      </c>
    </row>
    <row r="475" spans="1:4">
      <c r="A475" s="3" t="s">
        <v>3</v>
      </c>
      <c r="B475" s="4" t="s">
        <v>4</v>
      </c>
    </row>
    <row r="476" spans="1:4">
      <c r="A476" s="4" t="s">
        <v>52</v>
      </c>
      <c r="B476" s="4" t="s">
        <v>53</v>
      </c>
      <c r="C476" s="4" t="s">
        <v>171</v>
      </c>
      <c r="D476" s="4" t="s">
        <v>172</v>
      </c>
    </row>
    <row r="477" spans="1:4">
      <c r="A477" s="4" t="s">
        <v>56</v>
      </c>
      <c r="B477" s="4" t="s">
        <v>57</v>
      </c>
      <c r="C477" s="4" t="s">
        <v>58</v>
      </c>
      <c r="D477" s="4" t="s">
        <v>173</v>
      </c>
    </row>
    <row r="478" spans="1:4">
      <c r="A478" s="4" t="s">
        <v>60</v>
      </c>
      <c r="B478" s="4" t="s">
        <v>61</v>
      </c>
      <c r="C478" s="4" t="s">
        <v>174</v>
      </c>
      <c r="D478" s="4" t="s">
        <v>175</v>
      </c>
    </row>
    <row r="479" spans="1:4">
      <c r="A479" s="4" t="s">
        <v>64</v>
      </c>
      <c r="B479" s="4" t="s">
        <v>65</v>
      </c>
      <c r="C479" s="4" t="s">
        <v>176</v>
      </c>
      <c r="D479" s="4" t="s">
        <v>172</v>
      </c>
    </row>
    <row r="480" spans="1:4">
      <c r="A480" s="4" t="s">
        <v>67</v>
      </c>
      <c r="B480" s="4" t="s">
        <v>68</v>
      </c>
      <c r="C480" s="4" t="s">
        <v>177</v>
      </c>
      <c r="D480" s="4" t="s">
        <v>172</v>
      </c>
    </row>
    <row r="481" spans="1:4">
      <c r="A481" s="4" t="s">
        <v>70</v>
      </c>
      <c r="B481" s="4" t="s">
        <v>71</v>
      </c>
      <c r="C481" s="4" t="s">
        <v>178</v>
      </c>
      <c r="D481" s="4" t="s">
        <v>172</v>
      </c>
    </row>
    <row r="482" spans="1:4">
      <c r="A482" s="4" t="s">
        <v>73</v>
      </c>
      <c r="B482" s="6" t="s">
        <v>74</v>
      </c>
      <c r="C482" s="7" t="n">
        <v>421</v>
      </c>
    </row>
    <row r="483" spans="1:4">
      <c r="A483" s="4" t="s">
        <v>75</v>
      </c>
      <c r="B483" s="6" t="s">
        <v>76</v>
      </c>
      <c r="C483" s="5" t="n">
        <v>792</v>
      </c>
    </row>
    <row r="484" spans="1:4">
      <c r="A484" s="4" t="s">
        <v>77</v>
      </c>
      <c r="B484" s="6" t="s">
        <v>78</v>
      </c>
      <c r="C484" s="5" t="n">
        <v>1187</v>
      </c>
    </row>
    <row r="485" spans="1:4">
      <c r="A485" s="4" t="s">
        <v>79</v>
      </c>
      <c r="B485" s="6" t="s">
        <v>80</v>
      </c>
      <c r="C485" s="7" t="n">
        <v>2292</v>
      </c>
    </row>
    <row r="486" spans="1:4">
      <c r="A486" s="4" t="s">
        <v>180</v>
      </c>
    </row>
    <row r="487" spans="1:4">
      <c r="A487" s="3" t="s">
        <v>3</v>
      </c>
      <c r="B487" s="4" t="s">
        <v>4</v>
      </c>
    </row>
    <row r="488" spans="1:4">
      <c r="A488" s="4" t="s">
        <v>52</v>
      </c>
      <c r="B488" s="4" t="s">
        <v>53</v>
      </c>
      <c r="C488" s="4" t="s">
        <v>171</v>
      </c>
      <c r="D488" s="4" t="s">
        <v>172</v>
      </c>
    </row>
    <row r="489" spans="1:4">
      <c r="A489" s="4" t="s">
        <v>56</v>
      </c>
      <c r="B489" s="4" t="s">
        <v>57</v>
      </c>
      <c r="C489" s="4" t="s">
        <v>58</v>
      </c>
      <c r="D489" s="4" t="s">
        <v>173</v>
      </c>
    </row>
    <row r="490" spans="1:4">
      <c r="A490" s="4" t="s">
        <v>60</v>
      </c>
      <c r="B490" s="4" t="s">
        <v>61</v>
      </c>
      <c r="C490" s="4" t="s">
        <v>174</v>
      </c>
      <c r="D490" s="4" t="s">
        <v>175</v>
      </c>
    </row>
    <row r="491" spans="1:4">
      <c r="A491" s="4" t="s">
        <v>64</v>
      </c>
      <c r="B491" s="4" t="s">
        <v>65</v>
      </c>
      <c r="C491" s="4" t="s">
        <v>176</v>
      </c>
      <c r="D491" s="4" t="s">
        <v>172</v>
      </c>
    </row>
    <row r="492" spans="1:4">
      <c r="A492" s="4" t="s">
        <v>67</v>
      </c>
      <c r="B492" s="4" t="s">
        <v>68</v>
      </c>
      <c r="C492" s="4" t="s">
        <v>177</v>
      </c>
      <c r="D492" s="4" t="s">
        <v>172</v>
      </c>
    </row>
    <row r="493" spans="1:4">
      <c r="A493" s="4" t="s">
        <v>70</v>
      </c>
      <c r="B493" s="4" t="s">
        <v>71</v>
      </c>
      <c r="C493" s="4" t="s">
        <v>178</v>
      </c>
      <c r="D493" s="4" t="s">
        <v>172</v>
      </c>
    </row>
    <row r="494" spans="1:4">
      <c r="A494" s="4" t="s">
        <v>73</v>
      </c>
      <c r="B494" s="6" t="s">
        <v>74</v>
      </c>
      <c r="C494" s="7" t="n">
        <v>519</v>
      </c>
    </row>
    <row r="495" spans="1:4">
      <c r="A495" s="4" t="s">
        <v>75</v>
      </c>
      <c r="B495" s="6" t="s">
        <v>76</v>
      </c>
      <c r="C495" s="5" t="n">
        <v>886</v>
      </c>
    </row>
    <row r="496" spans="1:4">
      <c r="A496" s="4" t="s">
        <v>77</v>
      </c>
      <c r="B496" s="6" t="s">
        <v>78</v>
      </c>
      <c r="C496" s="5" t="n">
        <v>1278</v>
      </c>
    </row>
    <row r="497" spans="1:4">
      <c r="A497" s="4" t="s">
        <v>79</v>
      </c>
      <c r="B497" s="6" t="s">
        <v>80</v>
      </c>
      <c r="C497" s="7" t="n">
        <v>2371</v>
      </c>
    </row>
    <row r="498" spans="1:4">
      <c r="A498" s="4" t="s">
        <v>181</v>
      </c>
    </row>
    <row r="499" spans="1:4">
      <c r="A499" s="3" t="s">
        <v>3</v>
      </c>
      <c r="B499" s="4" t="s">
        <v>4</v>
      </c>
    </row>
    <row r="500" spans="1:4">
      <c r="A500" s="4" t="s">
        <v>52</v>
      </c>
      <c r="B500" s="4" t="s">
        <v>53</v>
      </c>
      <c r="C500" s="4" t="s">
        <v>171</v>
      </c>
      <c r="D500" s="4" t="s">
        <v>172</v>
      </c>
    </row>
    <row r="501" spans="1:4">
      <c r="A501" s="4" t="s">
        <v>56</v>
      </c>
      <c r="B501" s="4" t="s">
        <v>57</v>
      </c>
      <c r="C501" s="4" t="s">
        <v>58</v>
      </c>
      <c r="D501" s="4" t="s">
        <v>173</v>
      </c>
    </row>
    <row r="502" spans="1:4">
      <c r="A502" s="4" t="s">
        <v>60</v>
      </c>
      <c r="B502" s="4" t="s">
        <v>61</v>
      </c>
      <c r="C502" s="4" t="s">
        <v>174</v>
      </c>
      <c r="D502" s="4" t="s">
        <v>175</v>
      </c>
    </row>
    <row r="503" spans="1:4">
      <c r="A503" s="4" t="s">
        <v>64</v>
      </c>
      <c r="B503" s="4" t="s">
        <v>65</v>
      </c>
      <c r="C503" s="4" t="s">
        <v>176</v>
      </c>
      <c r="D503" s="4" t="s">
        <v>172</v>
      </c>
    </row>
    <row r="504" spans="1:4">
      <c r="A504" s="4" t="s">
        <v>67</v>
      </c>
      <c r="B504" s="4" t="s">
        <v>68</v>
      </c>
      <c r="C504" s="4" t="s">
        <v>177</v>
      </c>
      <c r="D504" s="4" t="s">
        <v>172</v>
      </c>
    </row>
    <row r="505" spans="1:4">
      <c r="A505" s="4" t="s">
        <v>70</v>
      </c>
      <c r="B505" s="4" t="s">
        <v>71</v>
      </c>
      <c r="C505" s="4" t="s">
        <v>178</v>
      </c>
      <c r="D505" s="4" t="s">
        <v>172</v>
      </c>
    </row>
    <row r="506" spans="1:4">
      <c r="A506" s="4" t="s">
        <v>73</v>
      </c>
      <c r="B506" s="6" t="s">
        <v>74</v>
      </c>
      <c r="C506" s="7" t="n">
        <v>470</v>
      </c>
    </row>
    <row r="507" spans="1:4">
      <c r="A507" s="4" t="s">
        <v>75</v>
      </c>
      <c r="B507" s="6" t="s">
        <v>76</v>
      </c>
      <c r="C507" s="5" t="n">
        <v>839</v>
      </c>
    </row>
    <row r="508" spans="1:4">
      <c r="A508" s="4" t="s">
        <v>77</v>
      </c>
      <c r="B508" s="6" t="s">
        <v>78</v>
      </c>
      <c r="C508" s="5" t="n">
        <v>1233</v>
      </c>
    </row>
    <row r="509" spans="1:4">
      <c r="A509" s="4" t="s">
        <v>79</v>
      </c>
      <c r="B509" s="6" t="s">
        <v>80</v>
      </c>
      <c r="C509" s="7" t="n">
        <v>2332</v>
      </c>
    </row>
    <row r="510" spans="1:4">
      <c r="A510" s="4" t="s">
        <v>182</v>
      </c>
    </row>
    <row r="511" spans="1:4">
      <c r="A511" s="3" t="s">
        <v>3</v>
      </c>
      <c r="B511" s="4" t="s">
        <v>4</v>
      </c>
    </row>
    <row r="512" spans="1:4">
      <c r="A512" s="4" t="s">
        <v>52</v>
      </c>
      <c r="B512" s="4" t="s">
        <v>53</v>
      </c>
      <c r="C512" s="4" t="s">
        <v>171</v>
      </c>
      <c r="D512" s="4" t="s">
        <v>172</v>
      </c>
    </row>
    <row r="513" spans="1:4">
      <c r="A513" s="4" t="s">
        <v>56</v>
      </c>
      <c r="B513" s="4" t="s">
        <v>57</v>
      </c>
      <c r="C513" s="4" t="s">
        <v>85</v>
      </c>
      <c r="D513" s="4" t="s">
        <v>173</v>
      </c>
    </row>
    <row r="514" spans="1:4">
      <c r="A514" s="4" t="s">
        <v>60</v>
      </c>
      <c r="B514" s="4" t="s">
        <v>61</v>
      </c>
      <c r="C514" s="4" t="s">
        <v>183</v>
      </c>
      <c r="D514" s="4" t="s">
        <v>175</v>
      </c>
    </row>
    <row r="515" spans="1:4">
      <c r="A515" s="4" t="s">
        <v>64</v>
      </c>
      <c r="B515" s="4" t="s">
        <v>65</v>
      </c>
      <c r="C515" s="4" t="s">
        <v>184</v>
      </c>
      <c r="D515" s="4" t="s">
        <v>172</v>
      </c>
    </row>
    <row r="516" spans="1:4">
      <c r="A516" s="4" t="s">
        <v>67</v>
      </c>
      <c r="B516" s="4" t="s">
        <v>68</v>
      </c>
      <c r="C516" s="4" t="s">
        <v>177</v>
      </c>
      <c r="D516" s="4" t="s">
        <v>172</v>
      </c>
    </row>
    <row r="517" spans="1:4">
      <c r="A517" s="4" t="s">
        <v>70</v>
      </c>
      <c r="B517" s="4" t="s">
        <v>71</v>
      </c>
      <c r="C517" s="4" t="s">
        <v>185</v>
      </c>
      <c r="D517" s="4" t="s">
        <v>172</v>
      </c>
    </row>
    <row r="518" spans="1:4">
      <c r="A518" s="4" t="s">
        <v>73</v>
      </c>
      <c r="B518" s="6" t="s">
        <v>74</v>
      </c>
      <c r="C518" s="7" t="n">
        <v>251</v>
      </c>
    </row>
    <row r="519" spans="1:4">
      <c r="A519" s="4" t="s">
        <v>75</v>
      </c>
      <c r="B519" s="6" t="s">
        <v>76</v>
      </c>
      <c r="C519" s="5" t="n">
        <v>783</v>
      </c>
    </row>
    <row r="520" spans="1:4">
      <c r="A520" s="4" t="s">
        <v>77</v>
      </c>
      <c r="B520" s="6" t="s">
        <v>78</v>
      </c>
      <c r="C520" s="5" t="n">
        <v>1342</v>
      </c>
    </row>
    <row r="521" spans="1:4">
      <c r="A521" s="4" t="s">
        <v>79</v>
      </c>
      <c r="B521" s="6" t="s">
        <v>80</v>
      </c>
      <c r="C521" s="7" t="n">
        <v>2866</v>
      </c>
    </row>
    <row r="522" spans="1:4">
      <c r="A522" s="4" t="s">
        <v>186</v>
      </c>
    </row>
    <row r="523" spans="1:4">
      <c r="A523" s="3" t="s">
        <v>3</v>
      </c>
      <c r="B523" s="4" t="s">
        <v>4</v>
      </c>
    </row>
    <row r="524" spans="1:4">
      <c r="A524" s="4" t="s">
        <v>52</v>
      </c>
      <c r="B524" s="4" t="s">
        <v>53</v>
      </c>
      <c r="C524" s="4" t="s">
        <v>171</v>
      </c>
      <c r="D524" s="4" t="s">
        <v>172</v>
      </c>
    </row>
    <row r="525" spans="1:4">
      <c r="A525" s="4" t="s">
        <v>56</v>
      </c>
      <c r="B525" s="4" t="s">
        <v>57</v>
      </c>
      <c r="C525" s="4" t="s">
        <v>90</v>
      </c>
      <c r="D525" s="4" t="s">
        <v>173</v>
      </c>
    </row>
    <row r="526" spans="1:4">
      <c r="A526" s="4" t="s">
        <v>60</v>
      </c>
      <c r="B526" s="4" t="s">
        <v>61</v>
      </c>
      <c r="C526" s="4" t="s">
        <v>174</v>
      </c>
      <c r="D526" s="4" t="s">
        <v>175</v>
      </c>
    </row>
    <row r="527" spans="1:4">
      <c r="A527" s="4" t="s">
        <v>64</v>
      </c>
      <c r="B527" s="4" t="s">
        <v>65</v>
      </c>
      <c r="C527" s="4" t="s">
        <v>184</v>
      </c>
      <c r="D527" s="4" t="s">
        <v>172</v>
      </c>
    </row>
    <row r="528" spans="1:4">
      <c r="A528" s="4" t="s">
        <v>67</v>
      </c>
      <c r="B528" s="4" t="s">
        <v>68</v>
      </c>
      <c r="C528" s="4" t="s">
        <v>177</v>
      </c>
      <c r="D528" s="4" t="s">
        <v>172</v>
      </c>
    </row>
    <row r="529" spans="1:4">
      <c r="A529" s="4" t="s">
        <v>70</v>
      </c>
      <c r="B529" s="4" t="s">
        <v>71</v>
      </c>
      <c r="C529" s="4" t="s">
        <v>185</v>
      </c>
      <c r="D529" s="4" t="s">
        <v>172</v>
      </c>
    </row>
    <row r="530" spans="1:4">
      <c r="A530" s="4" t="s">
        <v>73</v>
      </c>
      <c r="B530" s="6" t="s">
        <v>74</v>
      </c>
      <c r="C530" s="7" t="n">
        <v>351</v>
      </c>
    </row>
    <row r="531" spans="1:4">
      <c r="A531" s="4" t="s">
        <v>75</v>
      </c>
      <c r="B531" s="6" t="s">
        <v>76</v>
      </c>
      <c r="C531" s="5" t="n">
        <v>783</v>
      </c>
    </row>
    <row r="532" spans="1:4">
      <c r="A532" s="4" t="s">
        <v>77</v>
      </c>
      <c r="B532" s="6" t="s">
        <v>78</v>
      </c>
      <c r="C532" s="5" t="n">
        <v>1342</v>
      </c>
    </row>
    <row r="533" spans="1:4">
      <c r="A533" s="4" t="s">
        <v>79</v>
      </c>
      <c r="B533" s="6" t="s">
        <v>80</v>
      </c>
      <c r="C533" s="5" t="n">
        <v>2866</v>
      </c>
    </row>
    <row r="534" spans="1:4">
      <c r="A534" s="4" t="s">
        <v>73</v>
      </c>
      <c r="B534" s="6" t="s">
        <v>91</v>
      </c>
      <c r="C534" s="5" t="n">
        <v>251</v>
      </c>
    </row>
    <row r="535" spans="1:4">
      <c r="A535" s="4" t="s">
        <v>75</v>
      </c>
      <c r="B535" s="6" t="s">
        <v>92</v>
      </c>
      <c r="C535" s="5" t="n">
        <v>783</v>
      </c>
    </row>
    <row r="536" spans="1:4">
      <c r="A536" s="4" t="s">
        <v>77</v>
      </c>
      <c r="B536" s="6" t="s">
        <v>93</v>
      </c>
      <c r="C536" s="5" t="n">
        <v>1342</v>
      </c>
    </row>
    <row r="537" spans="1:4">
      <c r="A537" s="4" t="s">
        <v>79</v>
      </c>
      <c r="B537" s="6" t="s">
        <v>94</v>
      </c>
      <c r="C537" s="7" t="n">
        <v>2866</v>
      </c>
    </row>
    <row r="538" spans="1:4">
      <c r="A538" s="4" t="s">
        <v>187</v>
      </c>
    </row>
    <row r="539" spans="1:4">
      <c r="A539" s="3" t="s">
        <v>3</v>
      </c>
      <c r="B539" s="4" t="s">
        <v>4</v>
      </c>
    </row>
    <row r="540" spans="1:4">
      <c r="A540" s="4" t="s">
        <v>52</v>
      </c>
      <c r="B540" s="4" t="s">
        <v>53</v>
      </c>
      <c r="C540" s="4" t="s">
        <v>171</v>
      </c>
      <c r="D540" s="4" t="s">
        <v>172</v>
      </c>
    </row>
    <row r="541" spans="1:4">
      <c r="A541" s="4" t="s">
        <v>56</v>
      </c>
      <c r="B541" s="4" t="s">
        <v>57</v>
      </c>
      <c r="C541" s="4" t="s">
        <v>96</v>
      </c>
      <c r="D541" s="4" t="s">
        <v>173</v>
      </c>
    </row>
    <row r="542" spans="1:4">
      <c r="A542" s="4" t="s">
        <v>60</v>
      </c>
      <c r="B542" s="4" t="s">
        <v>61</v>
      </c>
      <c r="C542" s="4" t="s">
        <v>183</v>
      </c>
      <c r="D542" s="4" t="s">
        <v>175</v>
      </c>
    </row>
    <row r="543" spans="1:4">
      <c r="A543" s="4" t="s">
        <v>64</v>
      </c>
      <c r="B543" s="4" t="s">
        <v>65</v>
      </c>
      <c r="C543" s="4" t="s">
        <v>176</v>
      </c>
      <c r="D543" s="4" t="s">
        <v>172</v>
      </c>
    </row>
    <row r="544" spans="1:4">
      <c r="A544" s="4" t="s">
        <v>67</v>
      </c>
      <c r="B544" s="4" t="s">
        <v>68</v>
      </c>
      <c r="C544" s="4" t="s">
        <v>177</v>
      </c>
      <c r="D544" s="4" t="s">
        <v>172</v>
      </c>
    </row>
    <row r="545" spans="1:4">
      <c r="A545" s="4" t="s">
        <v>70</v>
      </c>
      <c r="B545" s="4" t="s">
        <v>71</v>
      </c>
      <c r="C545" s="4" t="s">
        <v>178</v>
      </c>
      <c r="D545" s="4" t="s">
        <v>172</v>
      </c>
    </row>
    <row r="546" spans="1:4">
      <c r="A546" s="4" t="s">
        <v>73</v>
      </c>
      <c r="B546" s="6" t="s">
        <v>74</v>
      </c>
      <c r="C546" s="7" t="n">
        <v>175</v>
      </c>
    </row>
    <row r="547" spans="1:4">
      <c r="A547" s="4" t="s">
        <v>75</v>
      </c>
      <c r="B547" s="6" t="s">
        <v>76</v>
      </c>
      <c r="C547" s="5" t="n">
        <v>556</v>
      </c>
    </row>
    <row r="548" spans="1:4">
      <c r="A548" s="4" t="s">
        <v>77</v>
      </c>
      <c r="B548" s="6" t="s">
        <v>78</v>
      </c>
      <c r="C548" s="5" t="n">
        <v>961</v>
      </c>
    </row>
    <row r="549" spans="1:4">
      <c r="A549" s="4" t="s">
        <v>79</v>
      </c>
      <c r="B549" s="6" t="s">
        <v>80</v>
      </c>
      <c r="C549" s="7" t="n">
        <v>2095</v>
      </c>
    </row>
    <row r="550" spans="1:4">
      <c r="A550" s="4" t="s">
        <v>188</v>
      </c>
    </row>
    <row r="551" spans="1:4">
      <c r="A551" s="3" t="s">
        <v>3</v>
      </c>
      <c r="B551" s="4" t="s">
        <v>4</v>
      </c>
    </row>
    <row r="552" spans="1:4">
      <c r="A552" s="4" t="s">
        <v>52</v>
      </c>
      <c r="B552" s="4" t="s">
        <v>53</v>
      </c>
      <c r="C552" s="4" t="s">
        <v>171</v>
      </c>
      <c r="D552" s="4" t="s">
        <v>172</v>
      </c>
    </row>
    <row r="553" spans="1:4">
      <c r="A553" s="4" t="s">
        <v>56</v>
      </c>
      <c r="B553" s="4" t="s">
        <v>57</v>
      </c>
      <c r="C553" s="4" t="s">
        <v>96</v>
      </c>
      <c r="D553" s="4" t="s">
        <v>173</v>
      </c>
    </row>
    <row r="554" spans="1:4">
      <c r="A554" s="4" t="s">
        <v>60</v>
      </c>
      <c r="B554" s="4" t="s">
        <v>61</v>
      </c>
      <c r="C554" s="4" t="s">
        <v>189</v>
      </c>
      <c r="D554" s="4" t="s">
        <v>175</v>
      </c>
    </row>
    <row r="555" spans="1:4">
      <c r="A555" s="4" t="s">
        <v>64</v>
      </c>
      <c r="B555" s="4" t="s">
        <v>65</v>
      </c>
      <c r="C555" s="4" t="s">
        <v>190</v>
      </c>
      <c r="D555" s="4" t="s">
        <v>172</v>
      </c>
    </row>
    <row r="556" spans="1:4">
      <c r="A556" s="4" t="s">
        <v>67</v>
      </c>
      <c r="B556" s="4" t="s">
        <v>68</v>
      </c>
      <c r="C556" s="4" t="s">
        <v>177</v>
      </c>
      <c r="D556" s="4" t="s">
        <v>172</v>
      </c>
    </row>
    <row r="557" spans="1:4">
      <c r="A557" s="4" t="s">
        <v>70</v>
      </c>
      <c r="B557" s="4" t="s">
        <v>71</v>
      </c>
      <c r="C557" s="4" t="s">
        <v>66</v>
      </c>
      <c r="D557" s="4" t="s">
        <v>172</v>
      </c>
    </row>
    <row r="558" spans="1:4">
      <c r="A558" s="4" t="s">
        <v>73</v>
      </c>
      <c r="B558" s="6" t="s">
        <v>74</v>
      </c>
      <c r="C558" s="7" t="n">
        <v>135</v>
      </c>
    </row>
    <row r="559" spans="1:4">
      <c r="A559" s="4" t="s">
        <v>75</v>
      </c>
      <c r="B559" s="6" t="s">
        <v>76</v>
      </c>
      <c r="C559" s="5" t="n">
        <v>433</v>
      </c>
    </row>
    <row r="560" spans="1:4">
      <c r="A560" s="4" t="s">
        <v>77</v>
      </c>
      <c r="B560" s="6" t="s">
        <v>78</v>
      </c>
      <c r="C560" s="5" t="n">
        <v>752</v>
      </c>
    </row>
    <row r="561" spans="1:4">
      <c r="A561" s="4" t="s">
        <v>79</v>
      </c>
      <c r="B561" s="6" t="s">
        <v>80</v>
      </c>
      <c r="C561" s="7" t="n">
        <v>1658</v>
      </c>
    </row>
    <row r="562" spans="1:4">
      <c r="A562" s="4" t="s">
        <v>191</v>
      </c>
    </row>
    <row r="563" spans="1:4">
      <c r="A563" s="3" t="s">
        <v>3</v>
      </c>
      <c r="B563" s="4" t="s">
        <v>4</v>
      </c>
    </row>
    <row r="564" spans="1:4">
      <c r="A564" s="4" t="s">
        <v>52</v>
      </c>
      <c r="B564" s="4" t="s">
        <v>53</v>
      </c>
      <c r="C564" s="4" t="s">
        <v>171</v>
      </c>
      <c r="D564" s="4" t="s">
        <v>172</v>
      </c>
    </row>
    <row r="565" spans="1:4">
      <c r="A565" s="4" t="s">
        <v>56</v>
      </c>
      <c r="B565" s="4" t="s">
        <v>57</v>
      </c>
      <c r="C565" s="4" t="s">
        <v>96</v>
      </c>
      <c r="D565" s="4" t="s">
        <v>173</v>
      </c>
    </row>
    <row r="566" spans="1:4">
      <c r="A566" s="4" t="s">
        <v>60</v>
      </c>
      <c r="B566" s="4" t="s">
        <v>61</v>
      </c>
      <c r="C566" s="4" t="s">
        <v>174</v>
      </c>
      <c r="D566" s="4" t="s">
        <v>175</v>
      </c>
    </row>
    <row r="567" spans="1:4">
      <c r="A567" s="4" t="s">
        <v>64</v>
      </c>
      <c r="B567" s="4" t="s">
        <v>65</v>
      </c>
      <c r="C567" s="4" t="s">
        <v>192</v>
      </c>
      <c r="D567" s="4" t="s">
        <v>172</v>
      </c>
    </row>
    <row r="568" spans="1:4">
      <c r="A568" s="4" t="s">
        <v>67</v>
      </c>
      <c r="B568" s="4" t="s">
        <v>68</v>
      </c>
      <c r="C568" s="4" t="s">
        <v>177</v>
      </c>
      <c r="D568" s="4" t="s">
        <v>172</v>
      </c>
    </row>
    <row r="569" spans="1:4">
      <c r="A569" s="4" t="s">
        <v>70</v>
      </c>
      <c r="B569" s="4" t="s">
        <v>71</v>
      </c>
      <c r="C569" s="4" t="s">
        <v>193</v>
      </c>
      <c r="D569" s="4" t="s">
        <v>172</v>
      </c>
    </row>
    <row r="570" spans="1:4">
      <c r="A570" s="4" t="s">
        <v>73</v>
      </c>
      <c r="B570" s="6" t="s">
        <v>74</v>
      </c>
      <c r="C570" s="7" t="n">
        <v>150</v>
      </c>
    </row>
    <row r="571" spans="1:4">
      <c r="A571" s="4" t="s">
        <v>75</v>
      </c>
      <c r="B571" s="6" t="s">
        <v>76</v>
      </c>
      <c r="C571" s="5" t="n">
        <v>479</v>
      </c>
    </row>
    <row r="572" spans="1:4">
      <c r="A572" s="4" t="s">
        <v>77</v>
      </c>
      <c r="B572" s="6" t="s">
        <v>78</v>
      </c>
      <c r="C572" s="5" t="n">
        <v>831</v>
      </c>
    </row>
    <row r="573" spans="1:4">
      <c r="A573" s="4" t="s">
        <v>79</v>
      </c>
      <c r="B573" s="6" t="s">
        <v>80</v>
      </c>
      <c r="C573" s="7" t="n">
        <v>1824</v>
      </c>
    </row>
    <row r="574" spans="1:4">
      <c r="A574" s="4" t="s">
        <v>194</v>
      </c>
    </row>
    <row r="575" spans="1:4">
      <c r="A575" s="3" t="s">
        <v>3</v>
      </c>
      <c r="B575" s="4" t="s">
        <v>4</v>
      </c>
    </row>
    <row r="576" spans="1:4">
      <c r="A576" s="4" t="s">
        <v>52</v>
      </c>
      <c r="B576" s="4" t="s">
        <v>53</v>
      </c>
      <c r="C576" s="4" t="s">
        <v>171</v>
      </c>
      <c r="D576" s="4" t="s">
        <v>172</v>
      </c>
    </row>
    <row r="577" spans="1:4">
      <c r="A577" s="4" t="s">
        <v>56</v>
      </c>
      <c r="B577" s="4" t="s">
        <v>57</v>
      </c>
      <c r="C577" s="4" t="s">
        <v>96</v>
      </c>
      <c r="D577" s="4" t="s">
        <v>173</v>
      </c>
    </row>
    <row r="578" spans="1:4">
      <c r="A578" s="4" t="s">
        <v>60</v>
      </c>
      <c r="B578" s="4" t="s">
        <v>61</v>
      </c>
      <c r="C578" s="4" t="s">
        <v>174</v>
      </c>
      <c r="D578" s="4" t="s">
        <v>175</v>
      </c>
    </row>
    <row r="579" spans="1:4">
      <c r="A579" s="4" t="s">
        <v>64</v>
      </c>
      <c r="B579" s="4" t="s">
        <v>65</v>
      </c>
      <c r="C579" s="4" t="s">
        <v>192</v>
      </c>
      <c r="D579" s="4" t="s">
        <v>172</v>
      </c>
    </row>
    <row r="580" spans="1:4">
      <c r="A580" s="4" t="s">
        <v>67</v>
      </c>
      <c r="B580" s="4" t="s">
        <v>68</v>
      </c>
      <c r="C580" s="4" t="s">
        <v>195</v>
      </c>
      <c r="D580" s="4" t="s">
        <v>172</v>
      </c>
    </row>
    <row r="581" spans="1:4">
      <c r="A581" s="4" t="s">
        <v>70</v>
      </c>
      <c r="B581" s="4" t="s">
        <v>71</v>
      </c>
      <c r="C581" s="4" t="s">
        <v>196</v>
      </c>
      <c r="D581" s="4" t="s">
        <v>172</v>
      </c>
    </row>
    <row r="582" spans="1:4">
      <c r="A582" s="4" t="s">
        <v>73</v>
      </c>
      <c r="B582" s="6" t="s">
        <v>74</v>
      </c>
      <c r="C582" s="7" t="n">
        <v>140</v>
      </c>
    </row>
    <row r="583" spans="1:4">
      <c r="A583" s="4" t="s">
        <v>75</v>
      </c>
      <c r="B583" s="6" t="s">
        <v>76</v>
      </c>
      <c r="C583" s="5" t="n">
        <v>469</v>
      </c>
    </row>
    <row r="584" spans="1:4">
      <c r="A584" s="4" t="s">
        <v>77</v>
      </c>
      <c r="B584" s="6" t="s">
        <v>78</v>
      </c>
      <c r="C584" s="5" t="n">
        <v>822</v>
      </c>
    </row>
    <row r="585" spans="1:4">
      <c r="A585" s="4" t="s">
        <v>79</v>
      </c>
      <c r="B585" s="6" t="s">
        <v>80</v>
      </c>
      <c r="C585" s="7" t="n">
        <v>1815</v>
      </c>
    </row>
    <row r="586" spans="1:4">
      <c r="A586" s="4" t="s">
        <v>197</v>
      </c>
    </row>
    <row r="587" spans="1:4">
      <c r="A587" s="3" t="s">
        <v>3</v>
      </c>
      <c r="B587" s="4" t="s">
        <v>4</v>
      </c>
    </row>
    <row r="588" spans="1:4">
      <c r="A588" s="4" t="s">
        <v>52</v>
      </c>
      <c r="B588" s="4" t="s">
        <v>53</v>
      </c>
      <c r="C588" s="4" t="s">
        <v>171</v>
      </c>
      <c r="D588" s="4" t="s">
        <v>172</v>
      </c>
    </row>
    <row r="589" spans="1:4">
      <c r="A589" s="4" t="s">
        <v>56</v>
      </c>
      <c r="B589" s="4" t="s">
        <v>57</v>
      </c>
      <c r="C589" s="4" t="s">
        <v>96</v>
      </c>
      <c r="D589" s="4" t="s">
        <v>173</v>
      </c>
    </row>
    <row r="590" spans="1:4">
      <c r="A590" s="4" t="s">
        <v>60</v>
      </c>
      <c r="B590" s="4" t="s">
        <v>61</v>
      </c>
      <c r="C590" s="4" t="s">
        <v>98</v>
      </c>
      <c r="D590" s="4" t="s">
        <v>175</v>
      </c>
    </row>
    <row r="591" spans="1:4">
      <c r="A591" s="4" t="s">
        <v>64</v>
      </c>
      <c r="B591" s="4" t="s">
        <v>65</v>
      </c>
      <c r="C591" s="4" t="s">
        <v>198</v>
      </c>
      <c r="D591" s="4" t="s">
        <v>172</v>
      </c>
    </row>
    <row r="592" spans="1:4">
      <c r="A592" s="4" t="s">
        <v>67</v>
      </c>
      <c r="B592" s="4" t="s">
        <v>68</v>
      </c>
      <c r="C592" s="4" t="s">
        <v>126</v>
      </c>
      <c r="D592" s="4" t="s">
        <v>172</v>
      </c>
    </row>
    <row r="593" spans="1:4">
      <c r="A593" s="4" t="s">
        <v>70</v>
      </c>
      <c r="B593" s="4" t="s">
        <v>71</v>
      </c>
      <c r="C593" s="4" t="s">
        <v>199</v>
      </c>
      <c r="D593" s="4" t="s">
        <v>172</v>
      </c>
    </row>
    <row r="594" spans="1:4">
      <c r="A594" s="4" t="s">
        <v>73</v>
      </c>
      <c r="B594" s="6" t="s">
        <v>74</v>
      </c>
      <c r="C594" s="7" t="n">
        <v>132</v>
      </c>
    </row>
    <row r="595" spans="1:4">
      <c r="A595" s="4" t="s">
        <v>75</v>
      </c>
      <c r="B595" s="6" t="s">
        <v>76</v>
      </c>
      <c r="C595" s="5" t="n">
        <v>419</v>
      </c>
    </row>
    <row r="596" spans="1:4">
      <c r="A596" s="4" t="s">
        <v>77</v>
      </c>
      <c r="B596" s="6" t="s">
        <v>78</v>
      </c>
      <c r="C596" s="5" t="n">
        <v>727</v>
      </c>
    </row>
    <row r="597" spans="1:4">
      <c r="A597" s="4" t="s">
        <v>79</v>
      </c>
      <c r="B597" s="6" t="s">
        <v>80</v>
      </c>
      <c r="C597" s="7" t="n">
        <v>1603</v>
      </c>
    </row>
    <row r="598" spans="1:4">
      <c r="A598" s="4" t="s">
        <v>200</v>
      </c>
    </row>
    <row r="599" spans="1:4">
      <c r="A599" s="3" t="s">
        <v>3</v>
      </c>
      <c r="B599" s="4" t="s">
        <v>4</v>
      </c>
    </row>
    <row r="600" spans="1:4">
      <c r="A600" s="4" t="s">
        <v>29</v>
      </c>
      <c r="B600" s="4" t="s">
        <v>30</v>
      </c>
      <c r="C600" s="4" t="s">
        <v>201</v>
      </c>
    </row>
    <row r="601" spans="1:4">
      <c r="A601" s="4" t="s">
        <v>33</v>
      </c>
      <c r="B601" s="4" t="s">
        <v>34</v>
      </c>
      <c r="C601" s="4" t="s">
        <v>35</v>
      </c>
    </row>
    <row r="602" spans="1:4">
      <c r="A602" s="4" t="s">
        <v>36</v>
      </c>
      <c r="B602" s="4" t="s">
        <v>37</v>
      </c>
      <c r="C602" s="4" t="s">
        <v>38</v>
      </c>
    </row>
    <row r="603" spans="1:4">
      <c r="A603" s="4" t="s">
        <v>42</v>
      </c>
      <c r="B603" s="4" t="s">
        <v>43</v>
      </c>
      <c r="C603" s="4" t="s">
        <v>109</v>
      </c>
    </row>
    <row r="604" spans="1:4">
      <c r="A604" s="4" t="s">
        <v>45</v>
      </c>
      <c r="B604" s="4" t="s">
        <v>46</v>
      </c>
      <c r="C604" s="4" t="s">
        <v>47</v>
      </c>
    </row>
    <row r="605" spans="1:4">
      <c r="A605" s="4" t="s">
        <v>48</v>
      </c>
      <c r="B605" s="4" t="s">
        <v>49</v>
      </c>
      <c r="C605" s="4" t="s">
        <v>50</v>
      </c>
    </row>
    <row r="606" spans="1:4">
      <c r="A606" s="4" t="s">
        <v>202</v>
      </c>
    </row>
    <row r="607" spans="1:4">
      <c r="A607" s="3" t="s">
        <v>3</v>
      </c>
      <c r="B607" s="4" t="s">
        <v>4</v>
      </c>
    </row>
    <row r="608" spans="1:4">
      <c r="A608" s="4" t="s">
        <v>52</v>
      </c>
      <c r="B608" s="4" t="s">
        <v>53</v>
      </c>
      <c r="C608" s="4" t="s">
        <v>203</v>
      </c>
      <c r="D608" s="4" t="s">
        <v>204</v>
      </c>
    </row>
    <row r="609" spans="1:4">
      <c r="A609" s="4" t="s">
        <v>56</v>
      </c>
      <c r="B609" s="4" t="s">
        <v>57</v>
      </c>
      <c r="C609" s="4" t="s">
        <v>58</v>
      </c>
      <c r="D609" s="4" t="s">
        <v>205</v>
      </c>
    </row>
    <row r="610" spans="1:4">
      <c r="A610" s="4" t="s">
        <v>60</v>
      </c>
      <c r="B610" s="4" t="s">
        <v>61</v>
      </c>
      <c r="C610" s="4" t="s">
        <v>206</v>
      </c>
      <c r="D610" s="4" t="s">
        <v>207</v>
      </c>
    </row>
    <row r="611" spans="1:4">
      <c r="A611" s="4" t="s">
        <v>64</v>
      </c>
      <c r="B611" s="4" t="s">
        <v>65</v>
      </c>
      <c r="C611" s="4" t="s">
        <v>208</v>
      </c>
      <c r="D611" s="4" t="s">
        <v>204</v>
      </c>
    </row>
    <row r="612" spans="1:4">
      <c r="A612" s="4" t="s">
        <v>67</v>
      </c>
      <c r="B612" s="4" t="s">
        <v>68</v>
      </c>
      <c r="C612" s="4" t="s">
        <v>131</v>
      </c>
      <c r="D612" s="4" t="s">
        <v>204</v>
      </c>
    </row>
    <row r="613" spans="1:4">
      <c r="A613" s="4" t="s">
        <v>70</v>
      </c>
      <c r="B613" s="4" t="s">
        <v>71</v>
      </c>
      <c r="C613" s="4" t="s">
        <v>192</v>
      </c>
      <c r="D613" s="4" t="s">
        <v>204</v>
      </c>
    </row>
    <row r="614" spans="1:4">
      <c r="A614" s="4" t="s">
        <v>73</v>
      </c>
      <c r="B614" s="6" t="s">
        <v>74</v>
      </c>
      <c r="C614" s="7" t="n">
        <v>722</v>
      </c>
    </row>
    <row r="615" spans="1:4">
      <c r="A615" s="4" t="s">
        <v>75</v>
      </c>
      <c r="B615" s="6" t="s">
        <v>76</v>
      </c>
      <c r="C615" s="5" t="n">
        <v>1036</v>
      </c>
    </row>
    <row r="616" spans="1:4">
      <c r="A616" s="4" t="s">
        <v>77</v>
      </c>
      <c r="B616" s="6" t="s">
        <v>78</v>
      </c>
      <c r="C616" s="5" t="n">
        <v>1372</v>
      </c>
    </row>
    <row r="617" spans="1:4">
      <c r="A617" s="4" t="s">
        <v>79</v>
      </c>
      <c r="B617" s="6" t="s">
        <v>80</v>
      </c>
      <c r="C617" s="7" t="n">
        <v>2318</v>
      </c>
    </row>
    <row r="618" spans="1:4">
      <c r="A618" s="4" t="s">
        <v>209</v>
      </c>
    </row>
    <row r="619" spans="1:4">
      <c r="A619" s="3" t="s">
        <v>3</v>
      </c>
      <c r="B619" s="4" t="s">
        <v>4</v>
      </c>
    </row>
    <row r="620" spans="1:4">
      <c r="A620" s="4" t="s">
        <v>52</v>
      </c>
      <c r="B620" s="4" t="s">
        <v>53</v>
      </c>
      <c r="C620" s="4" t="s">
        <v>203</v>
      </c>
      <c r="D620" s="4" t="s">
        <v>204</v>
      </c>
    </row>
    <row r="621" spans="1:4">
      <c r="A621" s="4" t="s">
        <v>56</v>
      </c>
      <c r="B621" s="4" t="s">
        <v>57</v>
      </c>
      <c r="C621" s="4" t="s">
        <v>58</v>
      </c>
      <c r="D621" s="4" t="s">
        <v>205</v>
      </c>
    </row>
    <row r="622" spans="1:4">
      <c r="A622" s="4" t="s">
        <v>60</v>
      </c>
      <c r="B622" s="4" t="s">
        <v>61</v>
      </c>
      <c r="C622" s="4" t="s">
        <v>206</v>
      </c>
      <c r="D622" s="4" t="s">
        <v>207</v>
      </c>
    </row>
    <row r="623" spans="1:4">
      <c r="A623" s="4" t="s">
        <v>64</v>
      </c>
      <c r="B623" s="4" t="s">
        <v>65</v>
      </c>
      <c r="C623" s="4" t="s">
        <v>208</v>
      </c>
      <c r="D623" s="4" t="s">
        <v>204</v>
      </c>
    </row>
    <row r="624" spans="1:4">
      <c r="A624" s="4" t="s">
        <v>67</v>
      </c>
      <c r="B624" s="4" t="s">
        <v>68</v>
      </c>
      <c r="C624" s="4" t="s">
        <v>131</v>
      </c>
      <c r="D624" s="4" t="s">
        <v>204</v>
      </c>
    </row>
    <row r="625" spans="1:4">
      <c r="A625" s="4" t="s">
        <v>70</v>
      </c>
      <c r="B625" s="4" t="s">
        <v>71</v>
      </c>
      <c r="C625" s="4" t="s">
        <v>192</v>
      </c>
      <c r="D625" s="4" t="s">
        <v>204</v>
      </c>
    </row>
    <row r="626" spans="1:4">
      <c r="A626" s="4" t="s">
        <v>73</v>
      </c>
      <c r="B626" s="6" t="s">
        <v>74</v>
      </c>
      <c r="C626" s="7" t="n">
        <v>402</v>
      </c>
    </row>
    <row r="627" spans="1:4">
      <c r="A627" s="4" t="s">
        <v>75</v>
      </c>
      <c r="B627" s="6" t="s">
        <v>76</v>
      </c>
      <c r="C627" s="5" t="n">
        <v>727</v>
      </c>
    </row>
    <row r="628" spans="1:4">
      <c r="A628" s="4" t="s">
        <v>77</v>
      </c>
      <c r="B628" s="6" t="s">
        <v>78</v>
      </c>
      <c r="C628" s="5" t="n">
        <v>1074</v>
      </c>
    </row>
    <row r="629" spans="1:4">
      <c r="A629" s="4" t="s">
        <v>79</v>
      </c>
      <c r="B629" s="6" t="s">
        <v>80</v>
      </c>
      <c r="C629" s="7" t="n">
        <v>2053</v>
      </c>
    </row>
    <row r="630" spans="1:4">
      <c r="A630" s="4" t="s">
        <v>210</v>
      </c>
    </row>
    <row r="631" spans="1:4">
      <c r="A631" s="3" t="s">
        <v>3</v>
      </c>
      <c r="B631" s="4" t="s">
        <v>4</v>
      </c>
    </row>
    <row r="632" spans="1:4">
      <c r="A632" s="4" t="s">
        <v>52</v>
      </c>
      <c r="B632" s="4" t="s">
        <v>53</v>
      </c>
      <c r="C632" s="4" t="s">
        <v>203</v>
      </c>
      <c r="D632" s="4" t="s">
        <v>204</v>
      </c>
    </row>
    <row r="633" spans="1:4">
      <c r="A633" s="4" t="s">
        <v>56</v>
      </c>
      <c r="B633" s="4" t="s">
        <v>57</v>
      </c>
      <c r="C633" s="4" t="s">
        <v>58</v>
      </c>
      <c r="D633" s="4" t="s">
        <v>205</v>
      </c>
    </row>
    <row r="634" spans="1:4">
      <c r="A634" s="4" t="s">
        <v>60</v>
      </c>
      <c r="B634" s="4" t="s">
        <v>61</v>
      </c>
      <c r="C634" s="4" t="s">
        <v>206</v>
      </c>
      <c r="D634" s="4" t="s">
        <v>207</v>
      </c>
    </row>
    <row r="635" spans="1:4">
      <c r="A635" s="4" t="s">
        <v>64</v>
      </c>
      <c r="B635" s="4" t="s">
        <v>65</v>
      </c>
      <c r="C635" s="4" t="s">
        <v>208</v>
      </c>
      <c r="D635" s="4" t="s">
        <v>204</v>
      </c>
    </row>
    <row r="636" spans="1:4">
      <c r="A636" s="4" t="s">
        <v>67</v>
      </c>
      <c r="B636" s="4" t="s">
        <v>68</v>
      </c>
      <c r="C636" s="4" t="s">
        <v>131</v>
      </c>
      <c r="D636" s="4" t="s">
        <v>204</v>
      </c>
    </row>
    <row r="637" spans="1:4">
      <c r="A637" s="4" t="s">
        <v>70</v>
      </c>
      <c r="B637" s="4" t="s">
        <v>71</v>
      </c>
      <c r="C637" s="4" t="s">
        <v>192</v>
      </c>
      <c r="D637" s="4" t="s">
        <v>204</v>
      </c>
    </row>
    <row r="638" spans="1:4">
      <c r="A638" s="4" t="s">
        <v>73</v>
      </c>
      <c r="B638" s="6" t="s">
        <v>74</v>
      </c>
      <c r="C638" s="7" t="n">
        <v>501</v>
      </c>
    </row>
    <row r="639" spans="1:4">
      <c r="A639" s="4" t="s">
        <v>75</v>
      </c>
      <c r="B639" s="6" t="s">
        <v>76</v>
      </c>
      <c r="C639" s="5" t="n">
        <v>822</v>
      </c>
    </row>
    <row r="640" spans="1:4">
      <c r="A640" s="4" t="s">
        <v>77</v>
      </c>
      <c r="B640" s="6" t="s">
        <v>78</v>
      </c>
      <c r="C640" s="5" t="n">
        <v>1166</v>
      </c>
    </row>
    <row r="641" spans="1:4">
      <c r="A641" s="4" t="s">
        <v>79</v>
      </c>
      <c r="B641" s="6" t="s">
        <v>80</v>
      </c>
      <c r="C641" s="7" t="n">
        <v>2134</v>
      </c>
    </row>
    <row r="642" spans="1:4">
      <c r="A642" s="4" t="s">
        <v>211</v>
      </c>
    </row>
    <row r="643" spans="1:4">
      <c r="A643" s="3" t="s">
        <v>3</v>
      </c>
      <c r="B643" s="4" t="s">
        <v>4</v>
      </c>
    </row>
    <row r="644" spans="1:4">
      <c r="A644" s="4" t="s">
        <v>52</v>
      </c>
      <c r="B644" s="4" t="s">
        <v>53</v>
      </c>
      <c r="C644" s="4" t="s">
        <v>203</v>
      </c>
      <c r="D644" s="4" t="s">
        <v>204</v>
      </c>
    </row>
    <row r="645" spans="1:4">
      <c r="A645" s="4" t="s">
        <v>56</v>
      </c>
      <c r="B645" s="4" t="s">
        <v>57</v>
      </c>
      <c r="C645" s="4" t="s">
        <v>58</v>
      </c>
      <c r="D645" s="4" t="s">
        <v>205</v>
      </c>
    </row>
    <row r="646" spans="1:4">
      <c r="A646" s="4" t="s">
        <v>60</v>
      </c>
      <c r="B646" s="4" t="s">
        <v>61</v>
      </c>
      <c r="C646" s="4" t="s">
        <v>206</v>
      </c>
      <c r="D646" s="4" t="s">
        <v>207</v>
      </c>
    </row>
    <row r="647" spans="1:4">
      <c r="A647" s="4" t="s">
        <v>64</v>
      </c>
      <c r="B647" s="4" t="s">
        <v>65</v>
      </c>
      <c r="C647" s="4" t="s">
        <v>208</v>
      </c>
      <c r="D647" s="4" t="s">
        <v>204</v>
      </c>
    </row>
    <row r="648" spans="1:4">
      <c r="A648" s="4" t="s">
        <v>67</v>
      </c>
      <c r="B648" s="4" t="s">
        <v>68</v>
      </c>
      <c r="C648" s="4" t="s">
        <v>131</v>
      </c>
      <c r="D648" s="4" t="s">
        <v>204</v>
      </c>
    </row>
    <row r="649" spans="1:4">
      <c r="A649" s="4" t="s">
        <v>70</v>
      </c>
      <c r="B649" s="4" t="s">
        <v>71</v>
      </c>
      <c r="C649" s="4" t="s">
        <v>192</v>
      </c>
      <c r="D649" s="4" t="s">
        <v>204</v>
      </c>
    </row>
    <row r="650" spans="1:4">
      <c r="A650" s="4" t="s">
        <v>73</v>
      </c>
      <c r="B650" s="6" t="s">
        <v>74</v>
      </c>
      <c r="C650" s="7" t="n">
        <v>451</v>
      </c>
    </row>
    <row r="651" spans="1:4">
      <c r="A651" s="4" t="s">
        <v>75</v>
      </c>
      <c r="B651" s="6" t="s">
        <v>76</v>
      </c>
      <c r="C651" s="5" t="n">
        <v>774</v>
      </c>
    </row>
    <row r="652" spans="1:4">
      <c r="A652" s="4" t="s">
        <v>77</v>
      </c>
      <c r="B652" s="6" t="s">
        <v>78</v>
      </c>
      <c r="C652" s="5" t="n">
        <v>1120</v>
      </c>
    </row>
    <row r="653" spans="1:4">
      <c r="A653" s="4" t="s">
        <v>79</v>
      </c>
      <c r="B653" s="6" t="s">
        <v>80</v>
      </c>
      <c r="C653" s="7" t="n">
        <v>2093</v>
      </c>
    </row>
    <row r="654" spans="1:4">
      <c r="A654" s="4" t="s">
        <v>212</v>
      </c>
    </row>
    <row r="655" spans="1:4">
      <c r="A655" s="3" t="s">
        <v>3</v>
      </c>
      <c r="B655" s="4" t="s">
        <v>4</v>
      </c>
    </row>
    <row r="656" spans="1:4">
      <c r="A656" s="4" t="s">
        <v>52</v>
      </c>
      <c r="B656" s="4" t="s">
        <v>53</v>
      </c>
      <c r="C656" s="4" t="s">
        <v>203</v>
      </c>
      <c r="D656" s="4" t="s">
        <v>204</v>
      </c>
    </row>
    <row r="657" spans="1:4">
      <c r="A657" s="4" t="s">
        <v>56</v>
      </c>
      <c r="B657" s="4" t="s">
        <v>57</v>
      </c>
      <c r="C657" s="4" t="s">
        <v>85</v>
      </c>
      <c r="D657" s="4" t="s">
        <v>205</v>
      </c>
    </row>
    <row r="658" spans="1:4">
      <c r="A658" s="4" t="s">
        <v>60</v>
      </c>
      <c r="B658" s="4" t="s">
        <v>61</v>
      </c>
      <c r="C658" s="4" t="s">
        <v>213</v>
      </c>
      <c r="D658" s="4" t="s">
        <v>207</v>
      </c>
    </row>
    <row r="659" spans="1:4">
      <c r="A659" s="4" t="s">
        <v>64</v>
      </c>
      <c r="B659" s="4" t="s">
        <v>65</v>
      </c>
      <c r="C659" s="4" t="s">
        <v>214</v>
      </c>
      <c r="D659" s="4" t="s">
        <v>204</v>
      </c>
    </row>
    <row r="660" spans="1:4">
      <c r="A660" s="4" t="s">
        <v>67</v>
      </c>
      <c r="B660" s="4" t="s">
        <v>68</v>
      </c>
      <c r="C660" s="4" t="s">
        <v>215</v>
      </c>
      <c r="D660" s="4" t="s">
        <v>204</v>
      </c>
    </row>
    <row r="661" spans="1:4">
      <c r="A661" s="4" t="s">
        <v>70</v>
      </c>
      <c r="B661" s="4" t="s">
        <v>71</v>
      </c>
      <c r="C661" s="4" t="s">
        <v>216</v>
      </c>
      <c r="D661" s="4" t="s">
        <v>204</v>
      </c>
    </row>
    <row r="662" spans="1:4">
      <c r="A662" s="4" t="s">
        <v>73</v>
      </c>
      <c r="B662" s="6" t="s">
        <v>74</v>
      </c>
      <c r="C662" s="7" t="n">
        <v>229</v>
      </c>
    </row>
    <row r="663" spans="1:4">
      <c r="A663" s="4" t="s">
        <v>75</v>
      </c>
      <c r="B663" s="6" t="s">
        <v>76</v>
      </c>
      <c r="C663" s="5" t="n">
        <v>715</v>
      </c>
    </row>
    <row r="664" spans="1:4">
      <c r="A664" s="4" t="s">
        <v>77</v>
      </c>
      <c r="B664" s="6" t="s">
        <v>78</v>
      </c>
      <c r="C664" s="5" t="n">
        <v>1228</v>
      </c>
    </row>
    <row r="665" spans="1:4">
      <c r="A665" s="4" t="s">
        <v>79</v>
      </c>
      <c r="B665" s="6" t="s">
        <v>80</v>
      </c>
      <c r="C665" s="7" t="n">
        <v>2637</v>
      </c>
    </row>
    <row r="666" spans="1:4">
      <c r="A666" s="4" t="s">
        <v>217</v>
      </c>
    </row>
    <row r="667" spans="1:4">
      <c r="A667" s="3" t="s">
        <v>3</v>
      </c>
      <c r="B667" s="4" t="s">
        <v>4</v>
      </c>
    </row>
    <row r="668" spans="1:4">
      <c r="A668" s="4" t="s">
        <v>52</v>
      </c>
      <c r="B668" s="4" t="s">
        <v>53</v>
      </c>
      <c r="C668" s="4" t="s">
        <v>203</v>
      </c>
      <c r="D668" s="4" t="s">
        <v>204</v>
      </c>
    </row>
    <row r="669" spans="1:4">
      <c r="A669" s="4" t="s">
        <v>56</v>
      </c>
      <c r="B669" s="4" t="s">
        <v>57</v>
      </c>
      <c r="C669" s="4" t="s">
        <v>90</v>
      </c>
      <c r="D669" s="4" t="s">
        <v>205</v>
      </c>
    </row>
    <row r="670" spans="1:4">
      <c r="A670" s="4" t="s">
        <v>60</v>
      </c>
      <c r="B670" s="4" t="s">
        <v>61</v>
      </c>
      <c r="C670" s="4" t="s">
        <v>206</v>
      </c>
      <c r="D670" s="4" t="s">
        <v>207</v>
      </c>
    </row>
    <row r="671" spans="1:4">
      <c r="A671" s="4" t="s">
        <v>64</v>
      </c>
      <c r="B671" s="4" t="s">
        <v>65</v>
      </c>
      <c r="C671" s="4" t="s">
        <v>214</v>
      </c>
      <c r="D671" s="4" t="s">
        <v>204</v>
      </c>
    </row>
    <row r="672" spans="1:4">
      <c r="A672" s="4" t="s">
        <v>67</v>
      </c>
      <c r="B672" s="4" t="s">
        <v>68</v>
      </c>
      <c r="C672" s="4" t="s">
        <v>215</v>
      </c>
      <c r="D672" s="4" t="s">
        <v>204</v>
      </c>
    </row>
    <row r="673" spans="1:4">
      <c r="A673" s="4" t="s">
        <v>70</v>
      </c>
      <c r="B673" s="4" t="s">
        <v>71</v>
      </c>
      <c r="C673" s="4" t="s">
        <v>216</v>
      </c>
      <c r="D673" s="4" t="s">
        <v>204</v>
      </c>
    </row>
    <row r="674" spans="1:4">
      <c r="A674" s="4" t="s">
        <v>73</v>
      </c>
      <c r="B674" s="6" t="s">
        <v>74</v>
      </c>
      <c r="C674" s="7" t="n">
        <v>329</v>
      </c>
    </row>
    <row r="675" spans="1:4">
      <c r="A675" s="4" t="s">
        <v>75</v>
      </c>
      <c r="B675" s="6" t="s">
        <v>76</v>
      </c>
      <c r="C675" s="5" t="n">
        <v>715</v>
      </c>
    </row>
    <row r="676" spans="1:4">
      <c r="A676" s="4" t="s">
        <v>77</v>
      </c>
      <c r="B676" s="6" t="s">
        <v>78</v>
      </c>
      <c r="C676" s="5" t="n">
        <v>1228</v>
      </c>
    </row>
    <row r="677" spans="1:4">
      <c r="A677" s="4" t="s">
        <v>79</v>
      </c>
      <c r="B677" s="6" t="s">
        <v>80</v>
      </c>
      <c r="C677" s="5" t="n">
        <v>2637</v>
      </c>
    </row>
    <row r="678" spans="1:4">
      <c r="A678" s="4" t="s">
        <v>73</v>
      </c>
      <c r="B678" s="6" t="s">
        <v>91</v>
      </c>
      <c r="C678" s="5" t="n">
        <v>229</v>
      </c>
    </row>
    <row r="679" spans="1:4">
      <c r="A679" s="4" t="s">
        <v>75</v>
      </c>
      <c r="B679" s="6" t="s">
        <v>92</v>
      </c>
      <c r="C679" s="5" t="n">
        <v>715</v>
      </c>
    </row>
    <row r="680" spans="1:4">
      <c r="A680" s="4" t="s">
        <v>77</v>
      </c>
      <c r="B680" s="6" t="s">
        <v>93</v>
      </c>
      <c r="C680" s="5" t="n">
        <v>1228</v>
      </c>
    </row>
    <row r="681" spans="1:4">
      <c r="A681" s="4" t="s">
        <v>79</v>
      </c>
      <c r="B681" s="6" t="s">
        <v>94</v>
      </c>
      <c r="C681" s="7" t="n">
        <v>2637</v>
      </c>
    </row>
    <row r="682" spans="1:4">
      <c r="A682" s="4" t="s">
        <v>218</v>
      </c>
    </row>
    <row r="683" spans="1:4">
      <c r="A683" s="3" t="s">
        <v>3</v>
      </c>
      <c r="B683" s="4" t="s">
        <v>4</v>
      </c>
    </row>
    <row r="684" spans="1:4">
      <c r="A684" s="4" t="s">
        <v>52</v>
      </c>
      <c r="B684" s="4" t="s">
        <v>53</v>
      </c>
      <c r="C684" s="4" t="s">
        <v>203</v>
      </c>
      <c r="D684" s="4" t="s">
        <v>204</v>
      </c>
    </row>
    <row r="685" spans="1:4">
      <c r="A685" s="4" t="s">
        <v>56</v>
      </c>
      <c r="B685" s="4" t="s">
        <v>57</v>
      </c>
      <c r="C685" s="4" t="s">
        <v>96</v>
      </c>
      <c r="D685" s="4" t="s">
        <v>205</v>
      </c>
    </row>
    <row r="686" spans="1:4">
      <c r="A686" s="4" t="s">
        <v>60</v>
      </c>
      <c r="B686" s="4" t="s">
        <v>61</v>
      </c>
      <c r="C686" s="4" t="s">
        <v>213</v>
      </c>
      <c r="D686" s="4" t="s">
        <v>207</v>
      </c>
    </row>
    <row r="687" spans="1:4">
      <c r="A687" s="4" t="s">
        <v>64</v>
      </c>
      <c r="B687" s="4" t="s">
        <v>65</v>
      </c>
      <c r="C687" s="4" t="s">
        <v>208</v>
      </c>
      <c r="D687" s="4" t="s">
        <v>204</v>
      </c>
    </row>
    <row r="688" spans="1:4">
      <c r="A688" s="4" t="s">
        <v>67</v>
      </c>
      <c r="B688" s="4" t="s">
        <v>68</v>
      </c>
      <c r="C688" s="4" t="s">
        <v>215</v>
      </c>
      <c r="D688" s="4" t="s">
        <v>204</v>
      </c>
    </row>
    <row r="689" spans="1:4">
      <c r="A689" s="4" t="s">
        <v>70</v>
      </c>
      <c r="B689" s="4" t="s">
        <v>71</v>
      </c>
      <c r="C689" s="4" t="s">
        <v>219</v>
      </c>
      <c r="D689" s="4" t="s">
        <v>204</v>
      </c>
    </row>
    <row r="690" spans="1:4">
      <c r="A690" s="4" t="s">
        <v>73</v>
      </c>
      <c r="B690" s="6" t="s">
        <v>74</v>
      </c>
      <c r="C690" s="7" t="n">
        <v>153</v>
      </c>
    </row>
    <row r="691" spans="1:4">
      <c r="A691" s="4" t="s">
        <v>75</v>
      </c>
      <c r="B691" s="6" t="s">
        <v>76</v>
      </c>
      <c r="C691" s="5" t="n">
        <v>486</v>
      </c>
    </row>
    <row r="692" spans="1:4">
      <c r="A692" s="4" t="s">
        <v>77</v>
      </c>
      <c r="B692" s="6" t="s">
        <v>78</v>
      </c>
      <c r="C692" s="5" t="n">
        <v>842</v>
      </c>
    </row>
    <row r="693" spans="1:4">
      <c r="A693" s="4" t="s">
        <v>79</v>
      </c>
      <c r="B693" s="6" t="s">
        <v>80</v>
      </c>
      <c r="C693" s="7" t="n">
        <v>1846</v>
      </c>
    </row>
    <row r="694" spans="1:4">
      <c r="A694" s="4" t="s">
        <v>220</v>
      </c>
    </row>
    <row r="695" spans="1:4">
      <c r="A695" s="3" t="s">
        <v>3</v>
      </c>
      <c r="B695" s="4" t="s">
        <v>4</v>
      </c>
    </row>
    <row r="696" spans="1:4">
      <c r="A696" s="4" t="s">
        <v>52</v>
      </c>
      <c r="B696" s="4" t="s">
        <v>53</v>
      </c>
      <c r="C696" s="4" t="s">
        <v>203</v>
      </c>
      <c r="D696" s="4" t="s">
        <v>204</v>
      </c>
    </row>
    <row r="697" spans="1:4">
      <c r="A697" s="4" t="s">
        <v>56</v>
      </c>
      <c r="B697" s="4" t="s">
        <v>57</v>
      </c>
      <c r="C697" s="4" t="s">
        <v>96</v>
      </c>
      <c r="D697" s="4" t="s">
        <v>205</v>
      </c>
    </row>
    <row r="698" spans="1:4">
      <c r="A698" s="4" t="s">
        <v>60</v>
      </c>
      <c r="B698" s="4" t="s">
        <v>61</v>
      </c>
      <c r="C698" s="4" t="s">
        <v>206</v>
      </c>
      <c r="D698" s="4" t="s">
        <v>207</v>
      </c>
    </row>
    <row r="699" spans="1:4">
      <c r="A699" s="4" t="s">
        <v>64</v>
      </c>
      <c r="B699" s="4" t="s">
        <v>65</v>
      </c>
      <c r="C699" s="4" t="s">
        <v>221</v>
      </c>
      <c r="D699" s="4" t="s">
        <v>204</v>
      </c>
    </row>
    <row r="700" spans="1:4">
      <c r="A700" s="4" t="s">
        <v>67</v>
      </c>
      <c r="B700" s="4" t="s">
        <v>68</v>
      </c>
      <c r="C700" s="4" t="s">
        <v>215</v>
      </c>
      <c r="D700" s="4" t="s">
        <v>204</v>
      </c>
    </row>
    <row r="701" spans="1:4">
      <c r="A701" s="4" t="s">
        <v>70</v>
      </c>
      <c r="B701" s="4" t="s">
        <v>71</v>
      </c>
      <c r="C701" s="4" t="s">
        <v>116</v>
      </c>
      <c r="D701" s="4" t="s">
        <v>204</v>
      </c>
    </row>
    <row r="702" spans="1:4">
      <c r="A702" s="4" t="s">
        <v>73</v>
      </c>
      <c r="B702" s="6" t="s">
        <v>74</v>
      </c>
      <c r="C702" s="7" t="n">
        <v>128</v>
      </c>
    </row>
    <row r="703" spans="1:4">
      <c r="A703" s="4" t="s">
        <v>75</v>
      </c>
      <c r="B703" s="6" t="s">
        <v>76</v>
      </c>
      <c r="C703" s="5" t="n">
        <v>409</v>
      </c>
    </row>
    <row r="704" spans="1:4">
      <c r="A704" s="4" t="s">
        <v>77</v>
      </c>
      <c r="B704" s="6" t="s">
        <v>78</v>
      </c>
      <c r="C704" s="5" t="n">
        <v>711</v>
      </c>
    </row>
    <row r="705" spans="1:4">
      <c r="A705" s="4" t="s">
        <v>79</v>
      </c>
      <c r="B705" s="6" t="s">
        <v>80</v>
      </c>
      <c r="C705" s="7" t="n">
        <v>1569</v>
      </c>
    </row>
    <row r="706" spans="1:4">
      <c r="A706" s="4" t="s">
        <v>222</v>
      </c>
    </row>
    <row r="707" spans="1:4">
      <c r="A707" s="3" t="s">
        <v>3</v>
      </c>
      <c r="B707" s="4" t="s">
        <v>4</v>
      </c>
    </row>
    <row r="708" spans="1:4">
      <c r="A708" s="4" t="s">
        <v>52</v>
      </c>
      <c r="B708" s="4" t="s">
        <v>53</v>
      </c>
      <c r="C708" s="4" t="s">
        <v>203</v>
      </c>
      <c r="D708" s="4" t="s">
        <v>204</v>
      </c>
    </row>
    <row r="709" spans="1:4">
      <c r="A709" s="4" t="s">
        <v>56</v>
      </c>
      <c r="B709" s="4" t="s">
        <v>57</v>
      </c>
      <c r="C709" s="4" t="s">
        <v>96</v>
      </c>
      <c r="D709" s="4" t="s">
        <v>205</v>
      </c>
    </row>
    <row r="710" spans="1:4">
      <c r="A710" s="4" t="s">
        <v>60</v>
      </c>
      <c r="B710" s="4" t="s">
        <v>61</v>
      </c>
      <c r="C710" s="4" t="s">
        <v>206</v>
      </c>
      <c r="D710" s="4" t="s">
        <v>207</v>
      </c>
    </row>
    <row r="711" spans="1:4">
      <c r="A711" s="4" t="s">
        <v>64</v>
      </c>
      <c r="B711" s="4" t="s">
        <v>65</v>
      </c>
      <c r="C711" s="4" t="s">
        <v>221</v>
      </c>
      <c r="D711" s="4" t="s">
        <v>204</v>
      </c>
    </row>
    <row r="712" spans="1:4">
      <c r="A712" s="4" t="s">
        <v>67</v>
      </c>
      <c r="B712" s="4" t="s">
        <v>68</v>
      </c>
      <c r="C712" s="4" t="s">
        <v>223</v>
      </c>
      <c r="D712" s="4" t="s">
        <v>204</v>
      </c>
    </row>
    <row r="713" spans="1:4">
      <c r="A713" s="4" t="s">
        <v>70</v>
      </c>
      <c r="B713" s="4" t="s">
        <v>71</v>
      </c>
      <c r="C713" s="4" t="s">
        <v>171</v>
      </c>
      <c r="D713" s="4" t="s">
        <v>204</v>
      </c>
    </row>
    <row r="714" spans="1:4">
      <c r="A714" s="4" t="s">
        <v>73</v>
      </c>
      <c r="B714" s="6" t="s">
        <v>74</v>
      </c>
      <c r="C714" s="7" t="n">
        <v>118</v>
      </c>
    </row>
    <row r="715" spans="1:4">
      <c r="A715" s="4" t="s">
        <v>75</v>
      </c>
      <c r="B715" s="6" t="s">
        <v>76</v>
      </c>
      <c r="C715" s="5" t="n">
        <v>399</v>
      </c>
    </row>
    <row r="716" spans="1:4">
      <c r="A716" s="4" t="s">
        <v>77</v>
      </c>
      <c r="B716" s="6" t="s">
        <v>78</v>
      </c>
      <c r="C716" s="5" t="n">
        <v>701</v>
      </c>
    </row>
    <row r="717" spans="1:4">
      <c r="A717" s="4" t="s">
        <v>79</v>
      </c>
      <c r="B717" s="6" t="s">
        <v>80</v>
      </c>
      <c r="C717" s="7" t="n">
        <v>1560</v>
      </c>
    </row>
    <row r="718" spans="1:4">
      <c r="A718" s="4" t="s">
        <v>224</v>
      </c>
    </row>
    <row r="719" spans="1:4">
      <c r="A719" s="3" t="s">
        <v>3</v>
      </c>
      <c r="B719" s="4" t="s">
        <v>4</v>
      </c>
    </row>
    <row r="720" spans="1:4">
      <c r="A720" s="4" t="s">
        <v>29</v>
      </c>
      <c r="B720" s="4" t="s">
        <v>30</v>
      </c>
      <c r="C720" s="4" t="s">
        <v>225</v>
      </c>
    </row>
    <row r="721" spans="1:4">
      <c r="A721" s="4" t="s">
        <v>33</v>
      </c>
      <c r="B721" s="4" t="s">
        <v>34</v>
      </c>
      <c r="C721" s="4" t="s">
        <v>35</v>
      </c>
    </row>
    <row r="722" spans="1:4">
      <c r="A722" s="4" t="s">
        <v>36</v>
      </c>
      <c r="B722" s="4" t="s">
        <v>37</v>
      </c>
      <c r="C722" s="4" t="s">
        <v>38</v>
      </c>
    </row>
    <row r="723" spans="1:4">
      <c r="A723" s="4" t="s">
        <v>39</v>
      </c>
      <c r="B723" s="4" t="s">
        <v>40</v>
      </c>
      <c r="C723" s="4" t="s">
        <v>41</v>
      </c>
    </row>
    <row r="724" spans="1:4">
      <c r="A724" s="4" t="s">
        <v>226</v>
      </c>
      <c r="B724" s="4" t="s">
        <v>227</v>
      </c>
      <c r="C724" s="4" t="s">
        <v>228</v>
      </c>
    </row>
    <row r="725" spans="1:4">
      <c r="A725" s="4" t="s">
        <v>42</v>
      </c>
      <c r="B725" s="4" t="s">
        <v>43</v>
      </c>
      <c r="C725" s="4" t="s">
        <v>109</v>
      </c>
    </row>
    <row r="726" spans="1:4">
      <c r="A726" s="4" t="s">
        <v>45</v>
      </c>
      <c r="B726" s="4" t="s">
        <v>46</v>
      </c>
      <c r="C726" s="4" t="s">
        <v>47</v>
      </c>
    </row>
    <row r="727" spans="1:4">
      <c r="A727" s="4" t="s">
        <v>48</v>
      </c>
      <c r="B727" s="4" t="s">
        <v>49</v>
      </c>
      <c r="C727" s="4" t="s">
        <v>50</v>
      </c>
    </row>
    <row r="728" spans="1:4">
      <c r="A728" s="4" t="s">
        <v>229</v>
      </c>
    </row>
    <row r="729" spans="1:4">
      <c r="A729" s="3" t="s">
        <v>3</v>
      </c>
      <c r="B729" s="4" t="s">
        <v>4</v>
      </c>
    </row>
    <row r="730" spans="1:4">
      <c r="A730" s="4" t="s">
        <v>52</v>
      </c>
      <c r="B730" s="4" t="s">
        <v>53</v>
      </c>
      <c r="C730" s="4" t="s">
        <v>90</v>
      </c>
      <c r="D730" s="4" t="s">
        <v>230</v>
      </c>
    </row>
    <row r="731" spans="1:4">
      <c r="A731" s="4" t="s">
        <v>56</v>
      </c>
      <c r="B731" s="4" t="s">
        <v>57</v>
      </c>
      <c r="C731" s="4" t="s">
        <v>58</v>
      </c>
      <c r="D731" s="4" t="s">
        <v>231</v>
      </c>
    </row>
    <row r="732" spans="1:4">
      <c r="A732" s="4" t="s">
        <v>60</v>
      </c>
      <c r="B732" s="4" t="s">
        <v>61</v>
      </c>
      <c r="C732" s="4" t="s">
        <v>62</v>
      </c>
      <c r="D732" s="4" t="s">
        <v>232</v>
      </c>
    </row>
    <row r="733" spans="1:4">
      <c r="A733" s="4" t="s">
        <v>64</v>
      </c>
      <c r="B733" s="4" t="s">
        <v>65</v>
      </c>
      <c r="C733" s="4" t="s">
        <v>233</v>
      </c>
      <c r="D733" s="4" t="s">
        <v>230</v>
      </c>
    </row>
    <row r="734" spans="1:4">
      <c r="A734" s="4" t="s">
        <v>67</v>
      </c>
      <c r="B734" s="4" t="s">
        <v>68</v>
      </c>
      <c r="C734" s="4" t="s">
        <v>234</v>
      </c>
      <c r="D734" s="4" t="s">
        <v>230</v>
      </c>
    </row>
    <row r="735" spans="1:4">
      <c r="A735" s="4" t="s">
        <v>70</v>
      </c>
      <c r="B735" s="4" t="s">
        <v>71</v>
      </c>
      <c r="C735" s="4" t="s">
        <v>235</v>
      </c>
      <c r="D735" s="4" t="s">
        <v>230</v>
      </c>
    </row>
    <row r="736" spans="1:4">
      <c r="A736" s="4" t="s">
        <v>73</v>
      </c>
      <c r="B736" s="6" t="s">
        <v>74</v>
      </c>
      <c r="C736" s="7" t="n">
        <v>487</v>
      </c>
    </row>
    <row r="737" spans="1:4">
      <c r="A737" s="4" t="s">
        <v>75</v>
      </c>
      <c r="B737" s="6" t="s">
        <v>76</v>
      </c>
      <c r="C737" s="5" t="n">
        <v>813</v>
      </c>
    </row>
    <row r="738" spans="1:4">
      <c r="A738" s="4" t="s">
        <v>77</v>
      </c>
      <c r="B738" s="6" t="s">
        <v>78</v>
      </c>
      <c r="C738" s="5" t="n">
        <v>1163</v>
      </c>
    </row>
    <row r="739" spans="1:4">
      <c r="A739" s="4" t="s">
        <v>79</v>
      </c>
      <c r="B739" s="6" t="s">
        <v>80</v>
      </c>
      <c r="C739" s="7" t="n">
        <v>2146</v>
      </c>
    </row>
    <row r="740" spans="1:4">
      <c r="A740" s="4" t="s">
        <v>236</v>
      </c>
    </row>
    <row r="741" spans="1:4">
      <c r="A741" s="3" t="s">
        <v>3</v>
      </c>
      <c r="B741" s="4" t="s">
        <v>4</v>
      </c>
    </row>
    <row r="742" spans="1:4">
      <c r="A742" s="4" t="s">
        <v>52</v>
      </c>
      <c r="B742" s="4" t="s">
        <v>53</v>
      </c>
      <c r="C742" s="4" t="s">
        <v>90</v>
      </c>
      <c r="D742" s="4" t="s">
        <v>230</v>
      </c>
    </row>
    <row r="743" spans="1:4">
      <c r="A743" s="4" t="s">
        <v>56</v>
      </c>
      <c r="B743" s="4" t="s">
        <v>57</v>
      </c>
      <c r="C743" s="4" t="s">
        <v>58</v>
      </c>
      <c r="D743" s="4" t="s">
        <v>231</v>
      </c>
    </row>
    <row r="744" spans="1:4">
      <c r="A744" s="4" t="s">
        <v>60</v>
      </c>
      <c r="B744" s="4" t="s">
        <v>61</v>
      </c>
      <c r="C744" s="4" t="s">
        <v>62</v>
      </c>
      <c r="D744" s="4" t="s">
        <v>232</v>
      </c>
    </row>
    <row r="745" spans="1:4">
      <c r="A745" s="4" t="s">
        <v>64</v>
      </c>
      <c r="B745" s="4" t="s">
        <v>65</v>
      </c>
      <c r="C745" s="4" t="s">
        <v>233</v>
      </c>
      <c r="D745" s="4" t="s">
        <v>230</v>
      </c>
    </row>
    <row r="746" spans="1:4">
      <c r="A746" s="4" t="s">
        <v>67</v>
      </c>
      <c r="B746" s="4" t="s">
        <v>68</v>
      </c>
      <c r="C746" s="4" t="s">
        <v>234</v>
      </c>
      <c r="D746" s="4" t="s">
        <v>230</v>
      </c>
    </row>
    <row r="747" spans="1:4">
      <c r="A747" s="4" t="s">
        <v>70</v>
      </c>
      <c r="B747" s="4" t="s">
        <v>71</v>
      </c>
      <c r="C747" s="4" t="s">
        <v>235</v>
      </c>
      <c r="D747" s="4" t="s">
        <v>230</v>
      </c>
    </row>
    <row r="748" spans="1:4">
      <c r="A748" s="4" t="s">
        <v>73</v>
      </c>
      <c r="B748" s="6" t="s">
        <v>74</v>
      </c>
      <c r="C748" s="7" t="n">
        <v>363</v>
      </c>
    </row>
    <row r="749" spans="1:4">
      <c r="A749" s="4" t="s">
        <v>75</v>
      </c>
      <c r="B749" s="6" t="s">
        <v>76</v>
      </c>
      <c r="C749" s="5" t="n">
        <v>694</v>
      </c>
    </row>
    <row r="750" spans="1:4">
      <c r="A750" s="4" t="s">
        <v>77</v>
      </c>
      <c r="B750" s="6" t="s">
        <v>78</v>
      </c>
      <c r="C750" s="5" t="n">
        <v>1048</v>
      </c>
    </row>
    <row r="751" spans="1:4">
      <c r="A751" s="4" t="s">
        <v>79</v>
      </c>
      <c r="B751" s="6" t="s">
        <v>80</v>
      </c>
      <c r="C751" s="7" t="n">
        <v>2044</v>
      </c>
    </row>
    <row r="752" spans="1:4">
      <c r="A752" s="4" t="s">
        <v>237</v>
      </c>
    </row>
    <row r="753" spans="1:4">
      <c r="A753" s="3" t="s">
        <v>3</v>
      </c>
      <c r="B753" s="4" t="s">
        <v>4</v>
      </c>
    </row>
    <row r="754" spans="1:4">
      <c r="A754" s="4" t="s">
        <v>52</v>
      </c>
      <c r="B754" s="4" t="s">
        <v>53</v>
      </c>
      <c r="C754" s="4" t="s">
        <v>90</v>
      </c>
      <c r="D754" s="4" t="s">
        <v>230</v>
      </c>
    </row>
    <row r="755" spans="1:4">
      <c r="A755" s="4" t="s">
        <v>56</v>
      </c>
      <c r="B755" s="4" t="s">
        <v>57</v>
      </c>
      <c r="C755" s="4" t="s">
        <v>58</v>
      </c>
      <c r="D755" s="4" t="s">
        <v>231</v>
      </c>
    </row>
    <row r="756" spans="1:4">
      <c r="A756" s="4" t="s">
        <v>60</v>
      </c>
      <c r="B756" s="4" t="s">
        <v>61</v>
      </c>
      <c r="C756" s="4" t="s">
        <v>62</v>
      </c>
      <c r="D756" s="4" t="s">
        <v>232</v>
      </c>
    </row>
    <row r="757" spans="1:4">
      <c r="A757" s="4" t="s">
        <v>64</v>
      </c>
      <c r="B757" s="4" t="s">
        <v>65</v>
      </c>
      <c r="C757" s="4" t="s">
        <v>233</v>
      </c>
      <c r="D757" s="4" t="s">
        <v>230</v>
      </c>
    </row>
    <row r="758" spans="1:4">
      <c r="A758" s="4" t="s">
        <v>67</v>
      </c>
      <c r="B758" s="4" t="s">
        <v>68</v>
      </c>
      <c r="C758" s="4" t="s">
        <v>234</v>
      </c>
      <c r="D758" s="4" t="s">
        <v>230</v>
      </c>
    </row>
    <row r="759" spans="1:4">
      <c r="A759" s="4" t="s">
        <v>70</v>
      </c>
      <c r="B759" s="4" t="s">
        <v>71</v>
      </c>
      <c r="C759" s="4" t="s">
        <v>235</v>
      </c>
      <c r="D759" s="4" t="s">
        <v>230</v>
      </c>
    </row>
    <row r="760" spans="1:4">
      <c r="A760" s="4" t="s">
        <v>73</v>
      </c>
      <c r="B760" s="6" t="s">
        <v>74</v>
      </c>
      <c r="C760" s="7" t="n">
        <v>462</v>
      </c>
    </row>
    <row r="761" spans="1:4">
      <c r="A761" s="4" t="s">
        <v>75</v>
      </c>
      <c r="B761" s="6" t="s">
        <v>76</v>
      </c>
      <c r="C761" s="5" t="n">
        <v>790</v>
      </c>
    </row>
    <row r="762" spans="1:4">
      <c r="A762" s="4" t="s">
        <v>77</v>
      </c>
      <c r="B762" s="6" t="s">
        <v>78</v>
      </c>
      <c r="C762" s="5" t="n">
        <v>1140</v>
      </c>
    </row>
    <row r="763" spans="1:4">
      <c r="A763" s="4" t="s">
        <v>79</v>
      </c>
      <c r="B763" s="6" t="s">
        <v>80</v>
      </c>
      <c r="C763" s="7" t="n">
        <v>2126</v>
      </c>
    </row>
    <row r="764" spans="1:4">
      <c r="A764" s="4" t="s">
        <v>238</v>
      </c>
    </row>
    <row r="765" spans="1:4">
      <c r="A765" s="3" t="s">
        <v>3</v>
      </c>
      <c r="B765" s="4" t="s">
        <v>4</v>
      </c>
    </row>
    <row r="766" spans="1:4">
      <c r="A766" s="4" t="s">
        <v>52</v>
      </c>
      <c r="B766" s="4" t="s">
        <v>53</v>
      </c>
      <c r="C766" s="4" t="s">
        <v>90</v>
      </c>
      <c r="D766" s="4" t="s">
        <v>230</v>
      </c>
    </row>
    <row r="767" spans="1:4">
      <c r="A767" s="4" t="s">
        <v>56</v>
      </c>
      <c r="B767" s="4" t="s">
        <v>57</v>
      </c>
      <c r="C767" s="4" t="s">
        <v>58</v>
      </c>
      <c r="D767" s="4" t="s">
        <v>231</v>
      </c>
    </row>
    <row r="768" spans="1:4">
      <c r="A768" s="4" t="s">
        <v>60</v>
      </c>
      <c r="B768" s="4" t="s">
        <v>61</v>
      </c>
      <c r="C768" s="4" t="s">
        <v>62</v>
      </c>
      <c r="D768" s="4" t="s">
        <v>232</v>
      </c>
    </row>
    <row r="769" spans="1:4">
      <c r="A769" s="4" t="s">
        <v>64</v>
      </c>
      <c r="B769" s="4" t="s">
        <v>65</v>
      </c>
      <c r="C769" s="4" t="s">
        <v>233</v>
      </c>
      <c r="D769" s="4" t="s">
        <v>230</v>
      </c>
    </row>
    <row r="770" spans="1:4">
      <c r="A770" s="4" t="s">
        <v>67</v>
      </c>
      <c r="B770" s="4" t="s">
        <v>68</v>
      </c>
      <c r="C770" s="4" t="s">
        <v>234</v>
      </c>
      <c r="D770" s="4" t="s">
        <v>230</v>
      </c>
    </row>
    <row r="771" spans="1:4">
      <c r="A771" s="4" t="s">
        <v>70</v>
      </c>
      <c r="B771" s="4" t="s">
        <v>71</v>
      </c>
      <c r="C771" s="4" t="s">
        <v>235</v>
      </c>
      <c r="D771" s="4" t="s">
        <v>230</v>
      </c>
    </row>
    <row r="772" spans="1:4">
      <c r="A772" s="4" t="s">
        <v>73</v>
      </c>
      <c r="B772" s="6" t="s">
        <v>74</v>
      </c>
      <c r="C772" s="7" t="n">
        <v>413</v>
      </c>
    </row>
    <row r="773" spans="1:4">
      <c r="A773" s="4" t="s">
        <v>75</v>
      </c>
      <c r="B773" s="6" t="s">
        <v>76</v>
      </c>
      <c r="C773" s="5" t="n">
        <v>742</v>
      </c>
    </row>
    <row r="774" spans="1:4">
      <c r="A774" s="4" t="s">
        <v>77</v>
      </c>
      <c r="B774" s="6" t="s">
        <v>78</v>
      </c>
      <c r="C774" s="5" t="n">
        <v>1094</v>
      </c>
    </row>
    <row r="775" spans="1:4">
      <c r="A775" s="4" t="s">
        <v>79</v>
      </c>
      <c r="B775" s="6" t="s">
        <v>80</v>
      </c>
      <c r="C775" s="7" t="n">
        <v>2085</v>
      </c>
    </row>
    <row r="776" spans="1:4">
      <c r="A776" s="4" t="s">
        <v>239</v>
      </c>
    </row>
    <row r="777" spans="1:4">
      <c r="A777" s="3" t="s">
        <v>3</v>
      </c>
      <c r="B777" s="4" t="s">
        <v>4</v>
      </c>
    </row>
    <row r="778" spans="1:4">
      <c r="A778" s="4" t="s">
        <v>52</v>
      </c>
      <c r="B778" s="4" t="s">
        <v>53</v>
      </c>
      <c r="C778" s="4" t="s">
        <v>90</v>
      </c>
      <c r="D778" s="4" t="s">
        <v>230</v>
      </c>
    </row>
    <row r="779" spans="1:4">
      <c r="A779" s="4" t="s">
        <v>56</v>
      </c>
      <c r="B779" s="4" t="s">
        <v>57</v>
      </c>
      <c r="C779" s="4" t="s">
        <v>85</v>
      </c>
      <c r="D779" s="4" t="s">
        <v>231</v>
      </c>
    </row>
    <row r="780" spans="1:4">
      <c r="A780" s="4" t="s">
        <v>60</v>
      </c>
      <c r="B780" s="4" t="s">
        <v>61</v>
      </c>
      <c r="C780" s="4" t="s">
        <v>86</v>
      </c>
      <c r="D780" s="4" t="s">
        <v>232</v>
      </c>
    </row>
    <row r="781" spans="1:4">
      <c r="A781" s="4" t="s">
        <v>64</v>
      </c>
      <c r="B781" s="4" t="s">
        <v>65</v>
      </c>
      <c r="C781" s="4" t="s">
        <v>240</v>
      </c>
      <c r="D781" s="4" t="s">
        <v>230</v>
      </c>
    </row>
    <row r="782" spans="1:4">
      <c r="A782" s="4" t="s">
        <v>67</v>
      </c>
      <c r="B782" s="4" t="s">
        <v>68</v>
      </c>
      <c r="C782" s="4" t="s">
        <v>234</v>
      </c>
      <c r="D782" s="4" t="s">
        <v>230</v>
      </c>
    </row>
    <row r="783" spans="1:4">
      <c r="A783" s="4" t="s">
        <v>70</v>
      </c>
      <c r="B783" s="4" t="s">
        <v>71</v>
      </c>
      <c r="C783" s="4" t="s">
        <v>241</v>
      </c>
      <c r="D783" s="4" t="s">
        <v>230</v>
      </c>
    </row>
    <row r="784" spans="1:4">
      <c r="A784" s="4" t="s">
        <v>73</v>
      </c>
      <c r="B784" s="6" t="s">
        <v>74</v>
      </c>
      <c r="C784" s="7" t="n">
        <v>192</v>
      </c>
    </row>
    <row r="785" spans="1:4">
      <c r="A785" s="4" t="s">
        <v>75</v>
      </c>
      <c r="B785" s="6" t="s">
        <v>76</v>
      </c>
      <c r="C785" s="5" t="n">
        <v>685</v>
      </c>
    </row>
    <row r="786" spans="1:4">
      <c r="A786" s="4" t="s">
        <v>77</v>
      </c>
      <c r="B786" s="6" t="s">
        <v>78</v>
      </c>
      <c r="C786" s="5" t="n">
        <v>1205</v>
      </c>
    </row>
    <row r="787" spans="1:4">
      <c r="A787" s="4" t="s">
        <v>79</v>
      </c>
      <c r="B787" s="6" t="s">
        <v>80</v>
      </c>
      <c r="C787" s="7" t="n">
        <v>2631</v>
      </c>
    </row>
    <row r="788" spans="1:4">
      <c r="A788" s="4" t="s">
        <v>242</v>
      </c>
    </row>
    <row r="789" spans="1:4">
      <c r="A789" s="3" t="s">
        <v>3</v>
      </c>
      <c r="B789" s="4" t="s">
        <v>4</v>
      </c>
    </row>
    <row r="790" spans="1:4">
      <c r="A790" s="4" t="s">
        <v>52</v>
      </c>
      <c r="B790" s="4" t="s">
        <v>53</v>
      </c>
      <c r="C790" s="4" t="s">
        <v>90</v>
      </c>
      <c r="D790" s="4" t="s">
        <v>230</v>
      </c>
    </row>
    <row r="791" spans="1:4">
      <c r="A791" s="4" t="s">
        <v>56</v>
      </c>
      <c r="B791" s="4" t="s">
        <v>57</v>
      </c>
      <c r="C791" s="4" t="s">
        <v>90</v>
      </c>
      <c r="D791" s="4" t="s">
        <v>231</v>
      </c>
    </row>
    <row r="792" spans="1:4">
      <c r="A792" s="4" t="s">
        <v>60</v>
      </c>
      <c r="B792" s="4" t="s">
        <v>61</v>
      </c>
      <c r="C792" s="4" t="s">
        <v>62</v>
      </c>
      <c r="D792" s="4" t="s">
        <v>232</v>
      </c>
    </row>
    <row r="793" spans="1:4">
      <c r="A793" s="4" t="s">
        <v>64</v>
      </c>
      <c r="B793" s="4" t="s">
        <v>65</v>
      </c>
      <c r="C793" s="4" t="s">
        <v>240</v>
      </c>
      <c r="D793" s="4" t="s">
        <v>230</v>
      </c>
    </row>
    <row r="794" spans="1:4">
      <c r="A794" s="4" t="s">
        <v>67</v>
      </c>
      <c r="B794" s="4" t="s">
        <v>68</v>
      </c>
      <c r="C794" s="4" t="s">
        <v>234</v>
      </c>
      <c r="D794" s="4" t="s">
        <v>230</v>
      </c>
    </row>
    <row r="795" spans="1:4">
      <c r="A795" s="4" t="s">
        <v>70</v>
      </c>
      <c r="B795" s="4" t="s">
        <v>71</v>
      </c>
      <c r="C795" s="4" t="s">
        <v>241</v>
      </c>
      <c r="D795" s="4" t="s">
        <v>230</v>
      </c>
    </row>
    <row r="796" spans="1:4">
      <c r="A796" s="4" t="s">
        <v>73</v>
      </c>
      <c r="B796" s="6" t="s">
        <v>74</v>
      </c>
      <c r="C796" s="7" t="n">
        <v>292</v>
      </c>
    </row>
    <row r="797" spans="1:4">
      <c r="A797" s="4" t="s">
        <v>75</v>
      </c>
      <c r="B797" s="6" t="s">
        <v>76</v>
      </c>
      <c r="C797" s="5" t="n">
        <v>685</v>
      </c>
    </row>
    <row r="798" spans="1:4">
      <c r="A798" s="4" t="s">
        <v>77</v>
      </c>
      <c r="B798" s="6" t="s">
        <v>78</v>
      </c>
      <c r="C798" s="5" t="n">
        <v>1205</v>
      </c>
    </row>
    <row r="799" spans="1:4">
      <c r="A799" s="4" t="s">
        <v>79</v>
      </c>
      <c r="B799" s="6" t="s">
        <v>80</v>
      </c>
      <c r="C799" s="5" t="n">
        <v>2631</v>
      </c>
    </row>
    <row r="800" spans="1:4">
      <c r="A800" s="4" t="s">
        <v>73</v>
      </c>
      <c r="B800" s="6" t="s">
        <v>91</v>
      </c>
      <c r="C800" s="5" t="n">
        <v>192</v>
      </c>
    </row>
    <row r="801" spans="1:4">
      <c r="A801" s="4" t="s">
        <v>75</v>
      </c>
      <c r="B801" s="6" t="s">
        <v>92</v>
      </c>
      <c r="C801" s="5" t="n">
        <v>685</v>
      </c>
    </row>
    <row r="802" spans="1:4">
      <c r="A802" s="4" t="s">
        <v>77</v>
      </c>
      <c r="B802" s="6" t="s">
        <v>93</v>
      </c>
      <c r="C802" s="5" t="n">
        <v>1205</v>
      </c>
    </row>
    <row r="803" spans="1:4">
      <c r="A803" s="4" t="s">
        <v>79</v>
      </c>
      <c r="B803" s="6" t="s">
        <v>94</v>
      </c>
      <c r="C803" s="7" t="n">
        <v>2631</v>
      </c>
    </row>
    <row r="804" spans="1:4">
      <c r="A804" s="4" t="s">
        <v>243</v>
      </c>
    </row>
    <row r="805" spans="1:4">
      <c r="A805" s="3" t="s">
        <v>3</v>
      </c>
      <c r="B805" s="4" t="s">
        <v>4</v>
      </c>
    </row>
    <row r="806" spans="1:4">
      <c r="A806" s="4" t="s">
        <v>52</v>
      </c>
      <c r="B806" s="4" t="s">
        <v>53</v>
      </c>
      <c r="C806" s="4" t="s">
        <v>90</v>
      </c>
      <c r="D806" s="4" t="s">
        <v>230</v>
      </c>
    </row>
    <row r="807" spans="1:4">
      <c r="A807" s="4" t="s">
        <v>56</v>
      </c>
      <c r="B807" s="4" t="s">
        <v>57</v>
      </c>
      <c r="C807" s="4" t="s">
        <v>96</v>
      </c>
      <c r="D807" s="4" t="s">
        <v>231</v>
      </c>
    </row>
    <row r="808" spans="1:4">
      <c r="A808" s="4" t="s">
        <v>60</v>
      </c>
      <c r="B808" s="4" t="s">
        <v>61</v>
      </c>
      <c r="C808" s="4" t="s">
        <v>86</v>
      </c>
      <c r="D808" s="4" t="s">
        <v>232</v>
      </c>
    </row>
    <row r="809" spans="1:4">
      <c r="A809" s="4" t="s">
        <v>64</v>
      </c>
      <c r="B809" s="4" t="s">
        <v>65</v>
      </c>
      <c r="C809" s="4" t="s">
        <v>233</v>
      </c>
      <c r="D809" s="4" t="s">
        <v>230</v>
      </c>
    </row>
    <row r="810" spans="1:4">
      <c r="A810" s="4" t="s">
        <v>67</v>
      </c>
      <c r="B810" s="4" t="s">
        <v>68</v>
      </c>
      <c r="C810" s="4" t="s">
        <v>234</v>
      </c>
      <c r="D810" s="4" t="s">
        <v>230</v>
      </c>
    </row>
    <row r="811" spans="1:4">
      <c r="A811" s="4" t="s">
        <v>70</v>
      </c>
      <c r="B811" s="4" t="s">
        <v>71</v>
      </c>
      <c r="C811" s="4" t="s">
        <v>235</v>
      </c>
      <c r="D811" s="4" t="s">
        <v>230</v>
      </c>
    </row>
    <row r="812" spans="1:4">
      <c r="A812" s="4" t="s">
        <v>73</v>
      </c>
      <c r="B812" s="6" t="s">
        <v>74</v>
      </c>
      <c r="C812" s="7" t="n">
        <v>116</v>
      </c>
    </row>
    <row r="813" spans="1:4">
      <c r="A813" s="4" t="s">
        <v>75</v>
      </c>
      <c r="B813" s="6" t="s">
        <v>76</v>
      </c>
      <c r="C813" s="5" t="n">
        <v>455</v>
      </c>
    </row>
    <row r="814" spans="1:4">
      <c r="A814" s="4" t="s">
        <v>77</v>
      </c>
      <c r="B814" s="6" t="s">
        <v>78</v>
      </c>
      <c r="C814" s="5" t="n">
        <v>818</v>
      </c>
    </row>
    <row r="815" spans="1:4">
      <c r="A815" s="4" t="s">
        <v>79</v>
      </c>
      <c r="B815" s="6" t="s">
        <v>80</v>
      </c>
      <c r="C815" s="7" t="n">
        <v>1840</v>
      </c>
    </row>
    <row r="816" spans="1:4">
      <c r="A816" s="4" t="s">
        <v>244</v>
      </c>
    </row>
    <row r="817" spans="1:4">
      <c r="A817" s="3" t="s">
        <v>3</v>
      </c>
      <c r="B817" s="4" t="s">
        <v>4</v>
      </c>
    </row>
    <row r="818" spans="1:4">
      <c r="A818" s="4" t="s">
        <v>52</v>
      </c>
      <c r="B818" s="4" t="s">
        <v>53</v>
      </c>
      <c r="C818" s="4" t="s">
        <v>90</v>
      </c>
      <c r="D818" s="4" t="s">
        <v>230</v>
      </c>
    </row>
    <row r="819" spans="1:4">
      <c r="A819" s="4" t="s">
        <v>56</v>
      </c>
      <c r="B819" s="4" t="s">
        <v>57</v>
      </c>
      <c r="C819" s="4" t="s">
        <v>96</v>
      </c>
      <c r="D819" s="4" t="s">
        <v>231</v>
      </c>
    </row>
    <row r="820" spans="1:4">
      <c r="A820" s="4" t="s">
        <v>60</v>
      </c>
      <c r="B820" s="4" t="s">
        <v>61</v>
      </c>
      <c r="C820" s="4" t="s">
        <v>98</v>
      </c>
      <c r="D820" s="4" t="s">
        <v>232</v>
      </c>
    </row>
    <row r="821" spans="1:4">
      <c r="A821" s="4" t="s">
        <v>64</v>
      </c>
      <c r="B821" s="4" t="s">
        <v>65</v>
      </c>
      <c r="C821" s="4" t="s">
        <v>245</v>
      </c>
      <c r="D821" s="4" t="s">
        <v>230</v>
      </c>
    </row>
    <row r="822" spans="1:4">
      <c r="A822" s="4" t="s">
        <v>67</v>
      </c>
      <c r="B822" s="4" t="s">
        <v>68</v>
      </c>
      <c r="C822" s="4" t="s">
        <v>246</v>
      </c>
      <c r="D822" s="4" t="s">
        <v>230</v>
      </c>
    </row>
    <row r="823" spans="1:4">
      <c r="A823" s="4" t="s">
        <v>70</v>
      </c>
      <c r="B823" s="4" t="s">
        <v>71</v>
      </c>
      <c r="C823" s="4" t="s">
        <v>161</v>
      </c>
      <c r="D823" s="4" t="s">
        <v>230</v>
      </c>
    </row>
    <row r="824" spans="1:4">
      <c r="A824" s="4" t="s">
        <v>73</v>
      </c>
      <c r="B824" s="6" t="s">
        <v>74</v>
      </c>
      <c r="C824" s="7" t="n">
        <v>86</v>
      </c>
    </row>
    <row r="825" spans="1:4">
      <c r="A825" s="4" t="s">
        <v>75</v>
      </c>
      <c r="B825" s="6" t="s">
        <v>76</v>
      </c>
      <c r="C825" s="5" t="n">
        <v>341</v>
      </c>
    </row>
    <row r="826" spans="1:4">
      <c r="A826" s="4" t="s">
        <v>77</v>
      </c>
      <c r="B826" s="6" t="s">
        <v>78</v>
      </c>
      <c r="C826" s="5" t="n">
        <v>616</v>
      </c>
    </row>
    <row r="827" spans="1:4">
      <c r="A827" s="4" t="s">
        <v>79</v>
      </c>
      <c r="B827" s="6" t="s">
        <v>80</v>
      </c>
      <c r="C827" s="7" t="n">
        <v>1401</v>
      </c>
    </row>
    <row r="828" spans="1:4">
      <c r="A828" s="4" t="s">
        <v>247</v>
      </c>
    </row>
    <row r="829" spans="1:4">
      <c r="A829" s="3" t="s">
        <v>3</v>
      </c>
      <c r="B829" s="4" t="s">
        <v>4</v>
      </c>
    </row>
    <row r="830" spans="1:4">
      <c r="A830" s="4" t="s">
        <v>52</v>
      </c>
      <c r="B830" s="4" t="s">
        <v>53</v>
      </c>
      <c r="C830" s="4" t="s">
        <v>90</v>
      </c>
      <c r="D830" s="4" t="s">
        <v>230</v>
      </c>
    </row>
    <row r="831" spans="1:4">
      <c r="A831" s="4" t="s">
        <v>56</v>
      </c>
      <c r="B831" s="4" t="s">
        <v>57</v>
      </c>
      <c r="C831" s="4" t="s">
        <v>96</v>
      </c>
      <c r="D831" s="4" t="s">
        <v>231</v>
      </c>
    </row>
    <row r="832" spans="1:4">
      <c r="A832" s="4" t="s">
        <v>60</v>
      </c>
      <c r="B832" s="4" t="s">
        <v>61</v>
      </c>
      <c r="C832" s="4" t="s">
        <v>62</v>
      </c>
      <c r="D832" s="4" t="s">
        <v>232</v>
      </c>
    </row>
    <row r="833" spans="1:4">
      <c r="A833" s="4" t="s">
        <v>64</v>
      </c>
      <c r="B833" s="4" t="s">
        <v>65</v>
      </c>
      <c r="C833" s="4" t="s">
        <v>198</v>
      </c>
      <c r="D833" s="4" t="s">
        <v>230</v>
      </c>
    </row>
    <row r="834" spans="1:4">
      <c r="A834" s="4" t="s">
        <v>67</v>
      </c>
      <c r="B834" s="4" t="s">
        <v>68</v>
      </c>
      <c r="C834" s="4" t="s">
        <v>234</v>
      </c>
      <c r="D834" s="4" t="s">
        <v>230</v>
      </c>
    </row>
    <row r="835" spans="1:4">
      <c r="A835" s="4" t="s">
        <v>70</v>
      </c>
      <c r="B835" s="4" t="s">
        <v>71</v>
      </c>
      <c r="C835" s="4" t="s">
        <v>248</v>
      </c>
      <c r="D835" s="4" t="s">
        <v>230</v>
      </c>
    </row>
    <row r="836" spans="1:4">
      <c r="A836" s="4" t="s">
        <v>73</v>
      </c>
      <c r="B836" s="6" t="s">
        <v>74</v>
      </c>
      <c r="C836" s="7" t="n">
        <v>91</v>
      </c>
    </row>
    <row r="837" spans="1:4">
      <c r="A837" s="4" t="s">
        <v>75</v>
      </c>
      <c r="B837" s="6" t="s">
        <v>76</v>
      </c>
      <c r="C837" s="5" t="n">
        <v>378</v>
      </c>
    </row>
    <row r="838" spans="1:4">
      <c r="A838" s="4" t="s">
        <v>77</v>
      </c>
      <c r="B838" s="6" t="s">
        <v>78</v>
      </c>
      <c r="C838" s="5" t="n">
        <v>686</v>
      </c>
    </row>
    <row r="839" spans="1:4">
      <c r="A839" s="4" t="s">
        <v>79</v>
      </c>
      <c r="B839" s="6" t="s">
        <v>80</v>
      </c>
      <c r="C839" s="7" t="n">
        <v>1562</v>
      </c>
    </row>
    <row r="840" spans="1:4">
      <c r="A840" s="4" t="s">
        <v>249</v>
      </c>
    </row>
    <row r="841" spans="1:4">
      <c r="A841" s="3" t="s">
        <v>3</v>
      </c>
      <c r="B841" s="4" t="s">
        <v>4</v>
      </c>
    </row>
    <row r="842" spans="1:4">
      <c r="A842" s="4" t="s">
        <v>52</v>
      </c>
      <c r="B842" s="4" t="s">
        <v>53</v>
      </c>
      <c r="C842" s="4" t="s">
        <v>90</v>
      </c>
      <c r="D842" s="4" t="s">
        <v>230</v>
      </c>
    </row>
    <row r="843" spans="1:4">
      <c r="A843" s="4" t="s">
        <v>56</v>
      </c>
      <c r="B843" s="4" t="s">
        <v>57</v>
      </c>
      <c r="C843" s="4" t="s">
        <v>96</v>
      </c>
      <c r="D843" s="4" t="s">
        <v>231</v>
      </c>
    </row>
    <row r="844" spans="1:4">
      <c r="A844" s="4" t="s">
        <v>60</v>
      </c>
      <c r="B844" s="4" t="s">
        <v>61</v>
      </c>
      <c r="C844" s="4" t="s">
        <v>62</v>
      </c>
      <c r="D844" s="4" t="s">
        <v>232</v>
      </c>
    </row>
    <row r="845" spans="1:4">
      <c r="A845" s="4" t="s">
        <v>64</v>
      </c>
      <c r="B845" s="4" t="s">
        <v>65</v>
      </c>
      <c r="C845" s="4" t="s">
        <v>198</v>
      </c>
      <c r="D845" s="4" t="s">
        <v>230</v>
      </c>
    </row>
    <row r="846" spans="1:4">
      <c r="A846" s="4" t="s">
        <v>67</v>
      </c>
      <c r="B846" s="4" t="s">
        <v>68</v>
      </c>
      <c r="C846" s="4" t="s">
        <v>250</v>
      </c>
      <c r="D846" s="4" t="s">
        <v>230</v>
      </c>
    </row>
    <row r="847" spans="1:4">
      <c r="A847" s="4" t="s">
        <v>70</v>
      </c>
      <c r="B847" s="4" t="s">
        <v>71</v>
      </c>
      <c r="C847" s="4" t="s">
        <v>161</v>
      </c>
      <c r="D847" s="4" t="s">
        <v>230</v>
      </c>
    </row>
    <row r="848" spans="1:4">
      <c r="A848" s="4" t="s">
        <v>73</v>
      </c>
      <c r="B848" s="6" t="s">
        <v>74</v>
      </c>
      <c r="C848" s="7" t="n">
        <v>86</v>
      </c>
    </row>
    <row r="849" spans="1:4">
      <c r="A849" s="4" t="s">
        <v>75</v>
      </c>
      <c r="B849" s="6" t="s">
        <v>76</v>
      </c>
      <c r="C849" s="5" t="n">
        <v>373</v>
      </c>
    </row>
    <row r="850" spans="1:4">
      <c r="A850" s="4" t="s">
        <v>77</v>
      </c>
      <c r="B850" s="6" t="s">
        <v>78</v>
      </c>
      <c r="C850" s="5" t="n">
        <v>681</v>
      </c>
    </row>
    <row r="851" spans="1:4">
      <c r="A851" s="4" t="s">
        <v>79</v>
      </c>
      <c r="B851" s="6" t="s">
        <v>80</v>
      </c>
      <c r="C851" s="7" t="n">
        <v>1558</v>
      </c>
    </row>
    <row r="852" spans="1:4">
      <c r="A852" s="4" t="s">
        <v>251</v>
      </c>
    </row>
    <row r="853" spans="1:4">
      <c r="A853" s="3" t="s">
        <v>3</v>
      </c>
      <c r="B853" s="4" t="s">
        <v>4</v>
      </c>
    </row>
    <row r="854" spans="1:4">
      <c r="A854" s="4" t="s">
        <v>52</v>
      </c>
      <c r="B854" s="4" t="s">
        <v>53</v>
      </c>
      <c r="C854" s="4" t="s">
        <v>90</v>
      </c>
      <c r="D854" s="4" t="s">
        <v>230</v>
      </c>
    </row>
    <row r="855" spans="1:4">
      <c r="A855" s="4" t="s">
        <v>56</v>
      </c>
      <c r="B855" s="4" t="s">
        <v>57</v>
      </c>
      <c r="C855" s="4" t="s">
        <v>96</v>
      </c>
      <c r="D855" s="4" t="s">
        <v>231</v>
      </c>
    </row>
    <row r="856" spans="1:4">
      <c r="A856" s="4" t="s">
        <v>60</v>
      </c>
      <c r="B856" s="4" t="s">
        <v>61</v>
      </c>
      <c r="C856" s="4" t="s">
        <v>252</v>
      </c>
      <c r="D856" s="4" t="s">
        <v>232</v>
      </c>
    </row>
    <row r="857" spans="1:4">
      <c r="A857" s="4" t="s">
        <v>64</v>
      </c>
      <c r="B857" s="4" t="s">
        <v>65</v>
      </c>
      <c r="C857" s="4" t="s">
        <v>253</v>
      </c>
      <c r="D857" s="4" t="s">
        <v>230</v>
      </c>
    </row>
    <row r="858" spans="1:4">
      <c r="A858" s="4" t="s">
        <v>67</v>
      </c>
      <c r="B858" s="4" t="s">
        <v>68</v>
      </c>
      <c r="C858" s="4" t="s">
        <v>254</v>
      </c>
      <c r="D858" s="4" t="s">
        <v>230</v>
      </c>
    </row>
    <row r="859" spans="1:4">
      <c r="A859" s="4" t="s">
        <v>70</v>
      </c>
      <c r="B859" s="4" t="s">
        <v>71</v>
      </c>
      <c r="C859" s="4" t="s">
        <v>167</v>
      </c>
      <c r="D859" s="4" t="s">
        <v>230</v>
      </c>
    </row>
    <row r="860" spans="1:4">
      <c r="A860" s="4" t="s">
        <v>73</v>
      </c>
      <c r="B860" s="6" t="s">
        <v>74</v>
      </c>
      <c r="C860" s="7" t="n">
        <v>83</v>
      </c>
    </row>
    <row r="861" spans="1:4">
      <c r="A861" s="4" t="s">
        <v>75</v>
      </c>
      <c r="B861" s="6" t="s">
        <v>76</v>
      </c>
      <c r="C861" s="5" t="n">
        <v>327</v>
      </c>
    </row>
    <row r="862" spans="1:4">
      <c r="A862" s="4" t="s">
        <v>77</v>
      </c>
      <c r="B862" s="6" t="s">
        <v>78</v>
      </c>
      <c r="C862" s="5" t="n">
        <v>591</v>
      </c>
    </row>
    <row r="863" spans="1:4">
      <c r="A863" s="4" t="s">
        <v>79</v>
      </c>
      <c r="B863" s="6" t="s">
        <v>80</v>
      </c>
      <c r="C863" s="7" t="n">
        <v>1345</v>
      </c>
    </row>
    <row r="864" spans="1:4">
      <c r="A864" s="4" t="s">
        <v>255</v>
      </c>
    </row>
    <row r="865" spans="1:4">
      <c r="A865" s="3" t="s">
        <v>3</v>
      </c>
      <c r="B865" s="4" t="s">
        <v>4</v>
      </c>
    </row>
    <row r="866" spans="1:4">
      <c r="A866" s="4" t="s">
        <v>29</v>
      </c>
      <c r="B866" s="4" t="s">
        <v>30</v>
      </c>
      <c r="C866" s="4" t="s">
        <v>256</v>
      </c>
    </row>
    <row r="867" spans="1:4">
      <c r="A867" s="4" t="s">
        <v>33</v>
      </c>
      <c r="B867" s="4" t="s">
        <v>34</v>
      </c>
      <c r="C867" s="4" t="s">
        <v>35</v>
      </c>
    </row>
    <row r="868" spans="1:4">
      <c r="A868" s="4" t="s">
        <v>36</v>
      </c>
      <c r="B868" s="4" t="s">
        <v>37</v>
      </c>
      <c r="C868" s="4" t="s">
        <v>38</v>
      </c>
    </row>
    <row r="869" spans="1:4">
      <c r="A869" s="4" t="s">
        <v>39</v>
      </c>
      <c r="B869" s="4" t="s">
        <v>40</v>
      </c>
      <c r="C869" s="4" t="s">
        <v>108</v>
      </c>
    </row>
    <row r="870" spans="1:4">
      <c r="A870" s="4" t="s">
        <v>226</v>
      </c>
      <c r="B870" s="4" t="s">
        <v>227</v>
      </c>
      <c r="C870" s="4" t="s">
        <v>228</v>
      </c>
    </row>
    <row r="871" spans="1:4">
      <c r="A871" s="4" t="s">
        <v>42</v>
      </c>
      <c r="B871" s="4" t="s">
        <v>43</v>
      </c>
      <c r="C871" s="4" t="s">
        <v>109</v>
      </c>
    </row>
    <row r="872" spans="1:4">
      <c r="A872" s="4" t="s">
        <v>45</v>
      </c>
      <c r="B872" s="4" t="s">
        <v>46</v>
      </c>
      <c r="C872" s="4" t="s">
        <v>47</v>
      </c>
    </row>
    <row r="873" spans="1:4">
      <c r="A873" s="4" t="s">
        <v>48</v>
      </c>
      <c r="B873" s="4" t="s">
        <v>49</v>
      </c>
      <c r="C873" s="4" t="s">
        <v>50</v>
      </c>
    </row>
    <row r="874" spans="1:4">
      <c r="A874" s="4" t="s">
        <v>257</v>
      </c>
    </row>
    <row r="875" spans="1:4">
      <c r="A875" s="3" t="s">
        <v>3</v>
      </c>
      <c r="B875" s="4" t="s">
        <v>4</v>
      </c>
    </row>
    <row r="876" spans="1:4">
      <c r="A876" s="4" t="s">
        <v>52</v>
      </c>
      <c r="B876" s="4" t="s">
        <v>53</v>
      </c>
      <c r="C876" s="4" t="s">
        <v>258</v>
      </c>
      <c r="D876" s="4" t="s">
        <v>259</v>
      </c>
    </row>
    <row r="877" spans="1:4">
      <c r="A877" s="4" t="s">
        <v>56</v>
      </c>
      <c r="B877" s="4" t="s">
        <v>57</v>
      </c>
      <c r="C877" s="4" t="s">
        <v>58</v>
      </c>
      <c r="D877" s="4" t="s">
        <v>260</v>
      </c>
    </row>
    <row r="878" spans="1:4">
      <c r="A878" s="4" t="s">
        <v>60</v>
      </c>
      <c r="B878" s="4" t="s">
        <v>61</v>
      </c>
      <c r="C878" s="4" t="s">
        <v>261</v>
      </c>
      <c r="D878" s="4" t="s">
        <v>262</v>
      </c>
    </row>
    <row r="879" spans="1:4">
      <c r="A879" s="4" t="s">
        <v>64</v>
      </c>
      <c r="B879" s="4" t="s">
        <v>65</v>
      </c>
      <c r="C879" s="4" t="s">
        <v>263</v>
      </c>
      <c r="D879" s="4" t="s">
        <v>259</v>
      </c>
    </row>
    <row r="880" spans="1:4">
      <c r="A880" s="4" t="s">
        <v>67</v>
      </c>
      <c r="B880" s="4" t="s">
        <v>68</v>
      </c>
      <c r="C880" s="4" t="s">
        <v>177</v>
      </c>
      <c r="D880" s="4" t="s">
        <v>259</v>
      </c>
    </row>
    <row r="881" spans="1:4">
      <c r="A881" s="4" t="s">
        <v>70</v>
      </c>
      <c r="B881" s="4" t="s">
        <v>71</v>
      </c>
      <c r="C881" s="4" t="s">
        <v>158</v>
      </c>
      <c r="D881" s="4" t="s">
        <v>259</v>
      </c>
    </row>
    <row r="882" spans="1:4">
      <c r="A882" s="4" t="s">
        <v>73</v>
      </c>
      <c r="B882" s="6" t="s">
        <v>74</v>
      </c>
      <c r="C882" s="7" t="n">
        <v>470</v>
      </c>
    </row>
    <row r="883" spans="1:4">
      <c r="A883" s="4" t="s">
        <v>75</v>
      </c>
      <c r="B883" s="6" t="s">
        <v>76</v>
      </c>
      <c r="C883" s="5" t="n">
        <v>684</v>
      </c>
    </row>
    <row r="884" spans="1:4">
      <c r="A884" s="4" t="s">
        <v>77</v>
      </c>
      <c r="B884" s="6" t="s">
        <v>78</v>
      </c>
      <c r="C884" s="5" t="n">
        <v>915</v>
      </c>
    </row>
    <row r="885" spans="1:4">
      <c r="A885" s="4" t="s">
        <v>79</v>
      </c>
      <c r="B885" s="6" t="s">
        <v>80</v>
      </c>
      <c r="C885" s="7" t="n">
        <v>1579</v>
      </c>
    </row>
    <row r="886" spans="1:4">
      <c r="A886" s="4" t="s">
        <v>264</v>
      </c>
    </row>
    <row r="887" spans="1:4">
      <c r="A887" s="3" t="s">
        <v>3</v>
      </c>
      <c r="B887" s="4" t="s">
        <v>4</v>
      </c>
    </row>
    <row r="888" spans="1:4">
      <c r="A888" s="4" t="s">
        <v>52</v>
      </c>
      <c r="B888" s="4" t="s">
        <v>53</v>
      </c>
      <c r="C888" s="4" t="s">
        <v>258</v>
      </c>
      <c r="D888" s="4" t="s">
        <v>259</v>
      </c>
    </row>
    <row r="889" spans="1:4">
      <c r="A889" s="4" t="s">
        <v>56</v>
      </c>
      <c r="B889" s="4" t="s">
        <v>57</v>
      </c>
      <c r="C889" s="4" t="s">
        <v>58</v>
      </c>
      <c r="D889" s="4" t="s">
        <v>260</v>
      </c>
    </row>
    <row r="890" spans="1:4">
      <c r="A890" s="4" t="s">
        <v>60</v>
      </c>
      <c r="B890" s="4" t="s">
        <v>61</v>
      </c>
      <c r="C890" s="4" t="s">
        <v>261</v>
      </c>
      <c r="D890" s="4" t="s">
        <v>262</v>
      </c>
    </row>
    <row r="891" spans="1:4">
      <c r="A891" s="4" t="s">
        <v>64</v>
      </c>
      <c r="B891" s="4" t="s">
        <v>65</v>
      </c>
      <c r="C891" s="4" t="s">
        <v>263</v>
      </c>
      <c r="D891" s="4" t="s">
        <v>259</v>
      </c>
    </row>
    <row r="892" spans="1:4">
      <c r="A892" s="4" t="s">
        <v>67</v>
      </c>
      <c r="B892" s="4" t="s">
        <v>68</v>
      </c>
      <c r="C892" s="4" t="s">
        <v>177</v>
      </c>
      <c r="D892" s="4" t="s">
        <v>259</v>
      </c>
    </row>
    <row r="893" spans="1:4">
      <c r="A893" s="4" t="s">
        <v>70</v>
      </c>
      <c r="B893" s="4" t="s">
        <v>71</v>
      </c>
      <c r="C893" s="4" t="s">
        <v>158</v>
      </c>
      <c r="D893" s="4" t="s">
        <v>259</v>
      </c>
    </row>
    <row r="894" spans="1:4">
      <c r="A894" s="4" t="s">
        <v>73</v>
      </c>
      <c r="B894" s="6" t="s">
        <v>74</v>
      </c>
      <c r="C894" s="7" t="n">
        <v>346</v>
      </c>
    </row>
    <row r="895" spans="1:4">
      <c r="A895" s="4" t="s">
        <v>75</v>
      </c>
      <c r="B895" s="6" t="s">
        <v>76</v>
      </c>
      <c r="C895" s="5" t="n">
        <v>563</v>
      </c>
    </row>
    <row r="896" spans="1:4">
      <c r="A896" s="4" t="s">
        <v>77</v>
      </c>
      <c r="B896" s="6" t="s">
        <v>78</v>
      </c>
      <c r="C896" s="5" t="n">
        <v>797</v>
      </c>
    </row>
    <row r="897" spans="1:4">
      <c r="A897" s="4" t="s">
        <v>79</v>
      </c>
      <c r="B897" s="6" t="s">
        <v>80</v>
      </c>
      <c r="C897" s="7" t="n">
        <v>1470</v>
      </c>
    </row>
    <row r="898" spans="1:4">
      <c r="A898" s="4" t="s">
        <v>265</v>
      </c>
    </row>
    <row r="899" spans="1:4">
      <c r="A899" s="3" t="s">
        <v>3</v>
      </c>
      <c r="B899" s="4" t="s">
        <v>4</v>
      </c>
    </row>
    <row r="900" spans="1:4">
      <c r="A900" s="4" t="s">
        <v>52</v>
      </c>
      <c r="B900" s="4" t="s">
        <v>53</v>
      </c>
      <c r="C900" s="4" t="s">
        <v>258</v>
      </c>
      <c r="D900" s="4" t="s">
        <v>259</v>
      </c>
    </row>
    <row r="901" spans="1:4">
      <c r="A901" s="4" t="s">
        <v>56</v>
      </c>
      <c r="B901" s="4" t="s">
        <v>57</v>
      </c>
      <c r="C901" s="4" t="s">
        <v>58</v>
      </c>
      <c r="D901" s="4" t="s">
        <v>260</v>
      </c>
    </row>
    <row r="902" spans="1:4">
      <c r="A902" s="4" t="s">
        <v>60</v>
      </c>
      <c r="B902" s="4" t="s">
        <v>61</v>
      </c>
      <c r="C902" s="4" t="s">
        <v>261</v>
      </c>
      <c r="D902" s="4" t="s">
        <v>262</v>
      </c>
    </row>
    <row r="903" spans="1:4">
      <c r="A903" s="4" t="s">
        <v>64</v>
      </c>
      <c r="B903" s="4" t="s">
        <v>65</v>
      </c>
      <c r="C903" s="4" t="s">
        <v>263</v>
      </c>
      <c r="D903" s="4" t="s">
        <v>259</v>
      </c>
    </row>
    <row r="904" spans="1:4">
      <c r="A904" s="4" t="s">
        <v>67</v>
      </c>
      <c r="B904" s="4" t="s">
        <v>68</v>
      </c>
      <c r="C904" s="4" t="s">
        <v>177</v>
      </c>
      <c r="D904" s="4" t="s">
        <v>259</v>
      </c>
    </row>
    <row r="905" spans="1:4">
      <c r="A905" s="4" t="s">
        <v>70</v>
      </c>
      <c r="B905" s="4" t="s">
        <v>71</v>
      </c>
      <c r="C905" s="4" t="s">
        <v>158</v>
      </c>
      <c r="D905" s="4" t="s">
        <v>259</v>
      </c>
    </row>
    <row r="906" spans="1:4">
      <c r="A906" s="4" t="s">
        <v>73</v>
      </c>
      <c r="B906" s="6" t="s">
        <v>74</v>
      </c>
      <c r="C906" s="7" t="n">
        <v>445</v>
      </c>
    </row>
    <row r="907" spans="1:4">
      <c r="A907" s="4" t="s">
        <v>75</v>
      </c>
      <c r="B907" s="6" t="s">
        <v>76</v>
      </c>
      <c r="C907" s="5" t="n">
        <v>660</v>
      </c>
    </row>
    <row r="908" spans="1:4">
      <c r="A908" s="4" t="s">
        <v>77</v>
      </c>
      <c r="B908" s="6" t="s">
        <v>78</v>
      </c>
      <c r="C908" s="5" t="n">
        <v>892</v>
      </c>
    </row>
    <row r="909" spans="1:4">
      <c r="A909" s="4" t="s">
        <v>79</v>
      </c>
      <c r="B909" s="6" t="s">
        <v>80</v>
      </c>
      <c r="C909" s="7" t="n">
        <v>1557</v>
      </c>
    </row>
    <row r="910" spans="1:4">
      <c r="A910" s="4" t="s">
        <v>266</v>
      </c>
    </row>
    <row r="911" spans="1:4">
      <c r="A911" s="3" t="s">
        <v>3</v>
      </c>
      <c r="B911" s="4" t="s">
        <v>4</v>
      </c>
    </row>
    <row r="912" spans="1:4">
      <c r="A912" s="4" t="s">
        <v>52</v>
      </c>
      <c r="B912" s="4" t="s">
        <v>53</v>
      </c>
      <c r="C912" s="4" t="s">
        <v>258</v>
      </c>
      <c r="D912" s="4" t="s">
        <v>259</v>
      </c>
    </row>
    <row r="913" spans="1:4">
      <c r="A913" s="4" t="s">
        <v>56</v>
      </c>
      <c r="B913" s="4" t="s">
        <v>57</v>
      </c>
      <c r="C913" s="4" t="s">
        <v>58</v>
      </c>
      <c r="D913" s="4" t="s">
        <v>260</v>
      </c>
    </row>
    <row r="914" spans="1:4">
      <c r="A914" s="4" t="s">
        <v>60</v>
      </c>
      <c r="B914" s="4" t="s">
        <v>61</v>
      </c>
      <c r="C914" s="4" t="s">
        <v>261</v>
      </c>
      <c r="D914" s="4" t="s">
        <v>262</v>
      </c>
    </row>
    <row r="915" spans="1:4">
      <c r="A915" s="4" t="s">
        <v>64</v>
      </c>
      <c r="B915" s="4" t="s">
        <v>65</v>
      </c>
      <c r="C915" s="4" t="s">
        <v>263</v>
      </c>
      <c r="D915" s="4" t="s">
        <v>259</v>
      </c>
    </row>
    <row r="916" spans="1:4">
      <c r="A916" s="4" t="s">
        <v>67</v>
      </c>
      <c r="B916" s="4" t="s">
        <v>68</v>
      </c>
      <c r="C916" s="4" t="s">
        <v>177</v>
      </c>
      <c r="D916" s="4" t="s">
        <v>259</v>
      </c>
    </row>
    <row r="917" spans="1:4">
      <c r="A917" s="4" t="s">
        <v>70</v>
      </c>
      <c r="B917" s="4" t="s">
        <v>71</v>
      </c>
      <c r="C917" s="4" t="s">
        <v>158</v>
      </c>
      <c r="D917" s="4" t="s">
        <v>259</v>
      </c>
    </row>
    <row r="918" spans="1:4">
      <c r="A918" s="4" t="s">
        <v>73</v>
      </c>
      <c r="B918" s="6" t="s">
        <v>74</v>
      </c>
      <c r="C918" s="7" t="n">
        <v>396</v>
      </c>
    </row>
    <row r="919" spans="1:4">
      <c r="A919" s="4" t="s">
        <v>75</v>
      </c>
      <c r="B919" s="6" t="s">
        <v>76</v>
      </c>
      <c r="C919" s="5" t="n">
        <v>611</v>
      </c>
    </row>
    <row r="920" spans="1:4">
      <c r="A920" s="4" t="s">
        <v>77</v>
      </c>
      <c r="B920" s="6" t="s">
        <v>78</v>
      </c>
      <c r="C920" s="5" t="n">
        <v>845</v>
      </c>
    </row>
    <row r="921" spans="1:4">
      <c r="A921" s="4" t="s">
        <v>79</v>
      </c>
      <c r="B921" s="6" t="s">
        <v>80</v>
      </c>
      <c r="C921" s="7" t="n">
        <v>1513</v>
      </c>
    </row>
    <row r="922" spans="1:4">
      <c r="A922" s="4" t="s">
        <v>267</v>
      </c>
    </row>
    <row r="923" spans="1:4">
      <c r="A923" s="3" t="s">
        <v>3</v>
      </c>
      <c r="B923" s="4" t="s">
        <v>4</v>
      </c>
    </row>
    <row r="924" spans="1:4">
      <c r="A924" s="4" t="s">
        <v>52</v>
      </c>
      <c r="B924" s="4" t="s">
        <v>53</v>
      </c>
      <c r="C924" s="4" t="s">
        <v>258</v>
      </c>
      <c r="D924" s="4" t="s">
        <v>259</v>
      </c>
    </row>
    <row r="925" spans="1:4">
      <c r="A925" s="4" t="s">
        <v>56</v>
      </c>
      <c r="B925" s="4" t="s">
        <v>57</v>
      </c>
      <c r="C925" s="4" t="s">
        <v>85</v>
      </c>
      <c r="D925" s="4" t="s">
        <v>260</v>
      </c>
    </row>
    <row r="926" spans="1:4">
      <c r="A926" s="4" t="s">
        <v>60</v>
      </c>
      <c r="B926" s="4" t="s">
        <v>61</v>
      </c>
      <c r="C926" s="4" t="s">
        <v>268</v>
      </c>
      <c r="D926" s="4" t="s">
        <v>262</v>
      </c>
    </row>
    <row r="927" spans="1:4">
      <c r="A927" s="4" t="s">
        <v>64</v>
      </c>
      <c r="B927" s="4" t="s">
        <v>65</v>
      </c>
      <c r="C927" s="4" t="s">
        <v>176</v>
      </c>
      <c r="D927" s="4" t="s">
        <v>259</v>
      </c>
    </row>
    <row r="928" spans="1:4">
      <c r="A928" s="4" t="s">
        <v>67</v>
      </c>
      <c r="B928" s="4" t="s">
        <v>68</v>
      </c>
      <c r="C928" s="4" t="s">
        <v>177</v>
      </c>
      <c r="D928" s="4" t="s">
        <v>259</v>
      </c>
    </row>
    <row r="929" spans="1:4">
      <c r="A929" s="4" t="s">
        <v>70</v>
      </c>
      <c r="B929" s="4" t="s">
        <v>71</v>
      </c>
      <c r="C929" s="4" t="s">
        <v>178</v>
      </c>
      <c r="D929" s="4" t="s">
        <v>259</v>
      </c>
    </row>
    <row r="930" spans="1:4">
      <c r="A930" s="4" t="s">
        <v>73</v>
      </c>
      <c r="B930" s="6" t="s">
        <v>74</v>
      </c>
      <c r="C930" s="7" t="n">
        <v>175</v>
      </c>
    </row>
    <row r="931" spans="1:4">
      <c r="A931" s="4" t="s">
        <v>75</v>
      </c>
      <c r="B931" s="6" t="s">
        <v>76</v>
      </c>
      <c r="C931" s="5" t="n">
        <v>554</v>
      </c>
    </row>
    <row r="932" spans="1:4">
      <c r="A932" s="4" t="s">
        <v>77</v>
      </c>
      <c r="B932" s="6" t="s">
        <v>78</v>
      </c>
      <c r="C932" s="5" t="n">
        <v>957</v>
      </c>
    </row>
    <row r="933" spans="1:4">
      <c r="A933" s="4" t="s">
        <v>79</v>
      </c>
      <c r="B933" s="6" t="s">
        <v>80</v>
      </c>
      <c r="C933" s="7" t="n">
        <v>2087</v>
      </c>
    </row>
    <row r="934" spans="1:4">
      <c r="A934" s="4" t="s">
        <v>269</v>
      </c>
    </row>
    <row r="935" spans="1:4">
      <c r="A935" s="3" t="s">
        <v>3</v>
      </c>
      <c r="B935" s="4" t="s">
        <v>4</v>
      </c>
    </row>
    <row r="936" spans="1:4">
      <c r="A936" s="4" t="s">
        <v>52</v>
      </c>
      <c r="B936" s="4" t="s">
        <v>53</v>
      </c>
      <c r="C936" s="4" t="s">
        <v>258</v>
      </c>
      <c r="D936" s="4" t="s">
        <v>259</v>
      </c>
    </row>
    <row r="937" spans="1:4">
      <c r="A937" s="4" t="s">
        <v>56</v>
      </c>
      <c r="B937" s="4" t="s">
        <v>57</v>
      </c>
      <c r="C937" s="4" t="s">
        <v>90</v>
      </c>
      <c r="D937" s="4" t="s">
        <v>260</v>
      </c>
    </row>
    <row r="938" spans="1:4">
      <c r="A938" s="4" t="s">
        <v>60</v>
      </c>
      <c r="B938" s="4" t="s">
        <v>61</v>
      </c>
      <c r="C938" s="4" t="s">
        <v>261</v>
      </c>
      <c r="D938" s="4" t="s">
        <v>262</v>
      </c>
    </row>
    <row r="939" spans="1:4">
      <c r="A939" s="4" t="s">
        <v>64</v>
      </c>
      <c r="B939" s="4" t="s">
        <v>65</v>
      </c>
      <c r="C939" s="4" t="s">
        <v>176</v>
      </c>
      <c r="D939" s="4" t="s">
        <v>259</v>
      </c>
    </row>
    <row r="940" spans="1:4">
      <c r="A940" s="4" t="s">
        <v>67</v>
      </c>
      <c r="B940" s="4" t="s">
        <v>68</v>
      </c>
      <c r="C940" s="4" t="s">
        <v>177</v>
      </c>
      <c r="D940" s="4" t="s">
        <v>259</v>
      </c>
    </row>
    <row r="941" spans="1:4">
      <c r="A941" s="4" t="s">
        <v>70</v>
      </c>
      <c r="B941" s="4" t="s">
        <v>71</v>
      </c>
      <c r="C941" s="4" t="s">
        <v>178</v>
      </c>
      <c r="D941" s="4" t="s">
        <v>259</v>
      </c>
    </row>
    <row r="942" spans="1:4">
      <c r="A942" s="4" t="s">
        <v>73</v>
      </c>
      <c r="B942" s="6" t="s">
        <v>74</v>
      </c>
      <c r="C942" s="7" t="n">
        <v>275</v>
      </c>
    </row>
    <row r="943" spans="1:4">
      <c r="A943" s="4" t="s">
        <v>75</v>
      </c>
      <c r="B943" s="6" t="s">
        <v>76</v>
      </c>
      <c r="C943" s="5" t="n">
        <v>554</v>
      </c>
    </row>
    <row r="944" spans="1:4">
      <c r="A944" s="4" t="s">
        <v>77</v>
      </c>
      <c r="B944" s="6" t="s">
        <v>78</v>
      </c>
      <c r="C944" s="5" t="n">
        <v>957</v>
      </c>
    </row>
    <row r="945" spans="1:4">
      <c r="A945" s="4" t="s">
        <v>79</v>
      </c>
      <c r="B945" s="6" t="s">
        <v>80</v>
      </c>
      <c r="C945" s="5" t="n">
        <v>2087</v>
      </c>
    </row>
    <row r="946" spans="1:4">
      <c r="A946" s="4" t="s">
        <v>73</v>
      </c>
      <c r="B946" s="6" t="s">
        <v>91</v>
      </c>
      <c r="C946" s="5" t="n">
        <v>175</v>
      </c>
    </row>
    <row r="947" spans="1:4">
      <c r="A947" s="4" t="s">
        <v>75</v>
      </c>
      <c r="B947" s="6" t="s">
        <v>92</v>
      </c>
      <c r="C947" s="5" t="n">
        <v>554</v>
      </c>
    </row>
    <row r="948" spans="1:4">
      <c r="A948" s="4" t="s">
        <v>77</v>
      </c>
      <c r="B948" s="6" t="s">
        <v>93</v>
      </c>
      <c r="C948" s="5" t="n">
        <v>977</v>
      </c>
    </row>
    <row r="949" spans="1:4">
      <c r="A949" s="4" t="s">
        <v>79</v>
      </c>
      <c r="B949" s="6" t="s">
        <v>94</v>
      </c>
      <c r="C949" s="7" t="n">
        <v>2087</v>
      </c>
    </row>
    <row r="950" spans="1:4">
      <c r="A950" s="4" t="s">
        <v>270</v>
      </c>
    </row>
    <row r="951" spans="1:4">
      <c r="A951" s="3" t="s">
        <v>3</v>
      </c>
      <c r="B951" s="4" t="s">
        <v>4</v>
      </c>
    </row>
    <row r="952" spans="1:4">
      <c r="A952" s="4" t="s">
        <v>52</v>
      </c>
      <c r="B952" s="4" t="s">
        <v>53</v>
      </c>
      <c r="C952" s="4" t="s">
        <v>258</v>
      </c>
      <c r="D952" s="4" t="s">
        <v>259</v>
      </c>
    </row>
    <row r="953" spans="1:4">
      <c r="A953" s="4" t="s">
        <v>56</v>
      </c>
      <c r="B953" s="4" t="s">
        <v>57</v>
      </c>
      <c r="C953" s="4" t="s">
        <v>96</v>
      </c>
      <c r="D953" s="4" t="s">
        <v>260</v>
      </c>
    </row>
    <row r="954" spans="1:4">
      <c r="A954" s="4" t="s">
        <v>60</v>
      </c>
      <c r="B954" s="4" t="s">
        <v>61</v>
      </c>
      <c r="C954" s="4" t="s">
        <v>268</v>
      </c>
      <c r="D954" s="4" t="s">
        <v>262</v>
      </c>
    </row>
    <row r="955" spans="1:4">
      <c r="A955" s="4" t="s">
        <v>64</v>
      </c>
      <c r="B955" s="4" t="s">
        <v>65</v>
      </c>
      <c r="C955" s="4" t="s">
        <v>263</v>
      </c>
      <c r="D955" s="4" t="s">
        <v>259</v>
      </c>
    </row>
    <row r="956" spans="1:4">
      <c r="A956" s="4" t="s">
        <v>67</v>
      </c>
      <c r="B956" s="4" t="s">
        <v>68</v>
      </c>
      <c r="C956" s="4" t="s">
        <v>177</v>
      </c>
      <c r="D956" s="4" t="s">
        <v>259</v>
      </c>
    </row>
    <row r="957" spans="1:4">
      <c r="A957" s="4" t="s">
        <v>70</v>
      </c>
      <c r="B957" s="4" t="s">
        <v>71</v>
      </c>
      <c r="C957" s="4" t="s">
        <v>158</v>
      </c>
      <c r="D957" s="4" t="s">
        <v>259</v>
      </c>
    </row>
    <row r="958" spans="1:4">
      <c r="A958" s="4" t="s">
        <v>73</v>
      </c>
      <c r="B958" s="6" t="s">
        <v>74</v>
      </c>
      <c r="C958" s="7" t="n">
        <v>99</v>
      </c>
    </row>
    <row r="959" spans="1:4">
      <c r="A959" s="4" t="s">
        <v>75</v>
      </c>
      <c r="B959" s="6" t="s">
        <v>76</v>
      </c>
      <c r="C959" s="5" t="n">
        <v>321</v>
      </c>
    </row>
    <row r="960" spans="1:4">
      <c r="A960" s="4" t="s">
        <v>77</v>
      </c>
      <c r="B960" s="6" t="s">
        <v>78</v>
      </c>
      <c r="C960" s="5" t="n">
        <v>561</v>
      </c>
    </row>
    <row r="961" spans="1:4">
      <c r="A961" s="4" t="s">
        <v>79</v>
      </c>
      <c r="B961" s="6" t="s">
        <v>80</v>
      </c>
      <c r="C961" s="7" t="n">
        <v>1251</v>
      </c>
    </row>
    <row r="962" spans="1:4">
      <c r="A962" s="4" t="s">
        <v>271</v>
      </c>
    </row>
    <row r="963" spans="1:4">
      <c r="A963" s="3" t="s">
        <v>3</v>
      </c>
      <c r="B963" s="4" t="s">
        <v>4</v>
      </c>
    </row>
    <row r="964" spans="1:4">
      <c r="A964" s="4" t="s">
        <v>52</v>
      </c>
      <c r="B964" s="4" t="s">
        <v>53</v>
      </c>
      <c r="C964" s="4" t="s">
        <v>258</v>
      </c>
      <c r="D964" s="4" t="s">
        <v>259</v>
      </c>
    </row>
    <row r="965" spans="1:4">
      <c r="A965" s="4" t="s">
        <v>56</v>
      </c>
      <c r="B965" s="4" t="s">
        <v>57</v>
      </c>
      <c r="C965" s="4" t="s">
        <v>96</v>
      </c>
      <c r="D965" s="4" t="s">
        <v>260</v>
      </c>
    </row>
    <row r="966" spans="1:4">
      <c r="A966" s="4" t="s">
        <v>60</v>
      </c>
      <c r="B966" s="4" t="s">
        <v>61</v>
      </c>
      <c r="C966" s="4" t="s">
        <v>261</v>
      </c>
      <c r="D966" s="4" t="s">
        <v>262</v>
      </c>
    </row>
    <row r="967" spans="1:4">
      <c r="A967" s="4" t="s">
        <v>64</v>
      </c>
      <c r="B967" s="4" t="s">
        <v>65</v>
      </c>
      <c r="C967" s="4" t="s">
        <v>272</v>
      </c>
      <c r="D967" s="4" t="s">
        <v>259</v>
      </c>
    </row>
    <row r="968" spans="1:4">
      <c r="A968" s="4" t="s">
        <v>67</v>
      </c>
      <c r="B968" s="4" t="s">
        <v>68</v>
      </c>
      <c r="C968" s="4" t="s">
        <v>273</v>
      </c>
      <c r="D968" s="4" t="s">
        <v>259</v>
      </c>
    </row>
    <row r="969" spans="1:4">
      <c r="A969" s="4" t="s">
        <v>70</v>
      </c>
      <c r="B969" s="4" t="s">
        <v>71</v>
      </c>
      <c r="C969" s="4" t="s">
        <v>111</v>
      </c>
      <c r="D969" s="4" t="s">
        <v>259</v>
      </c>
    </row>
    <row r="970" spans="1:4">
      <c r="A970" s="4" t="s">
        <v>73</v>
      </c>
      <c r="B970" s="6" t="s">
        <v>74</v>
      </c>
      <c r="C970" s="7" t="n">
        <v>71</v>
      </c>
    </row>
    <row r="971" spans="1:4">
      <c r="A971" s="4" t="s">
        <v>75</v>
      </c>
      <c r="B971" s="6" t="s">
        <v>76</v>
      </c>
      <c r="C971" s="5" t="n">
        <v>240</v>
      </c>
    </row>
    <row r="972" spans="1:4">
      <c r="A972" s="4" t="s">
        <v>77</v>
      </c>
      <c r="B972" s="6" t="s">
        <v>78</v>
      </c>
      <c r="C972" s="5" t="n">
        <v>424</v>
      </c>
    </row>
    <row r="973" spans="1:4">
      <c r="A973" s="4" t="s">
        <v>79</v>
      </c>
      <c r="B973" s="6" t="s">
        <v>80</v>
      </c>
      <c r="C973" s="7" t="n">
        <v>955</v>
      </c>
    </row>
    <row r="974" spans="1:4">
      <c r="A974" s="4" t="s">
        <v>274</v>
      </c>
    </row>
    <row r="975" spans="1:4">
      <c r="A975" s="3" t="s">
        <v>3</v>
      </c>
      <c r="B975" s="4" t="s">
        <v>4</v>
      </c>
    </row>
    <row r="976" spans="1:4">
      <c r="A976" s="4" t="s">
        <v>52</v>
      </c>
      <c r="B976" s="4" t="s">
        <v>53</v>
      </c>
      <c r="C976" s="4" t="s">
        <v>258</v>
      </c>
      <c r="D976" s="4" t="s">
        <v>259</v>
      </c>
    </row>
    <row r="977" spans="1:4">
      <c r="A977" s="4" t="s">
        <v>56</v>
      </c>
      <c r="B977" s="4" t="s">
        <v>57</v>
      </c>
      <c r="C977" s="4" t="s">
        <v>96</v>
      </c>
      <c r="D977" s="4" t="s">
        <v>260</v>
      </c>
    </row>
    <row r="978" spans="1:4">
      <c r="A978" s="4" t="s">
        <v>60</v>
      </c>
      <c r="B978" s="4" t="s">
        <v>61</v>
      </c>
      <c r="C978" s="4" t="s">
        <v>275</v>
      </c>
      <c r="D978" s="4" t="s">
        <v>262</v>
      </c>
    </row>
    <row r="979" spans="1:4">
      <c r="A979" s="4" t="s">
        <v>64</v>
      </c>
      <c r="B979" s="4" t="s">
        <v>65</v>
      </c>
      <c r="C979" s="4" t="s">
        <v>183</v>
      </c>
      <c r="D979" s="4" t="s">
        <v>259</v>
      </c>
    </row>
    <row r="980" spans="1:4">
      <c r="A980" s="4" t="s">
        <v>67</v>
      </c>
      <c r="B980" s="4" t="s">
        <v>68</v>
      </c>
      <c r="C980" s="4" t="s">
        <v>126</v>
      </c>
      <c r="D980" s="4" t="s">
        <v>259</v>
      </c>
    </row>
    <row r="981" spans="1:4">
      <c r="A981" s="4" t="s">
        <v>70</v>
      </c>
      <c r="B981" s="4" t="s">
        <v>71</v>
      </c>
      <c r="C981" s="4" t="s">
        <v>276</v>
      </c>
      <c r="D981" s="4" t="s">
        <v>259</v>
      </c>
    </row>
    <row r="982" spans="1:4">
      <c r="A982" s="4" t="s">
        <v>73</v>
      </c>
      <c r="B982" s="6" t="s">
        <v>74</v>
      </c>
      <c r="C982" s="7" t="n">
        <v>60</v>
      </c>
    </row>
    <row r="983" spans="1:4">
      <c r="A983" s="4" t="s">
        <v>75</v>
      </c>
      <c r="B983" s="6" t="s">
        <v>76</v>
      </c>
      <c r="C983" s="5" t="n">
        <v>197</v>
      </c>
    </row>
    <row r="984" spans="1:4">
      <c r="A984" s="4" t="s">
        <v>77</v>
      </c>
      <c r="B984" s="6" t="s">
        <v>78</v>
      </c>
      <c r="C984" s="5" t="n">
        <v>346</v>
      </c>
    </row>
    <row r="985" spans="1:4">
      <c r="A985" s="4" t="s">
        <v>79</v>
      </c>
      <c r="B985" s="6" t="s">
        <v>80</v>
      </c>
      <c r="C985" s="7" t="n">
        <v>779</v>
      </c>
    </row>
    <row r="986" spans="1:4">
      <c r="A986" s="4" t="s">
        <v>277</v>
      </c>
    </row>
    <row r="987" spans="1:4">
      <c r="A987" s="3" t="s">
        <v>3</v>
      </c>
      <c r="B987" s="4" t="s">
        <v>4</v>
      </c>
    </row>
    <row r="988" spans="1:4">
      <c r="A988" s="4" t="s">
        <v>52</v>
      </c>
      <c r="B988" s="4" t="s">
        <v>53</v>
      </c>
      <c r="C988" s="4" t="s">
        <v>258</v>
      </c>
      <c r="D988" s="4" t="s">
        <v>259</v>
      </c>
    </row>
    <row r="989" spans="1:4">
      <c r="A989" s="4" t="s">
        <v>56</v>
      </c>
      <c r="B989" s="4" t="s">
        <v>57</v>
      </c>
      <c r="C989" s="4" t="s">
        <v>96</v>
      </c>
      <c r="D989" s="4" t="s">
        <v>260</v>
      </c>
    </row>
    <row r="990" spans="1:4">
      <c r="A990" s="4" t="s">
        <v>60</v>
      </c>
      <c r="B990" s="4" t="s">
        <v>61</v>
      </c>
      <c r="C990" s="4" t="s">
        <v>261</v>
      </c>
      <c r="D990" s="4" t="s">
        <v>262</v>
      </c>
    </row>
    <row r="991" spans="1:4">
      <c r="A991" s="4" t="s">
        <v>64</v>
      </c>
      <c r="B991" s="4" t="s">
        <v>65</v>
      </c>
      <c r="C991" s="4" t="s">
        <v>272</v>
      </c>
      <c r="D991" s="4" t="s">
        <v>259</v>
      </c>
    </row>
    <row r="992" spans="1:4">
      <c r="A992" s="4" t="s">
        <v>67</v>
      </c>
      <c r="B992" s="4" t="s">
        <v>68</v>
      </c>
      <c r="C992" s="4" t="s">
        <v>273</v>
      </c>
      <c r="D992" s="4" t="s">
        <v>259</v>
      </c>
    </row>
    <row r="993" spans="1:4">
      <c r="A993" s="4" t="s">
        <v>70</v>
      </c>
      <c r="B993" s="4" t="s">
        <v>71</v>
      </c>
      <c r="C993" s="4" t="s">
        <v>111</v>
      </c>
      <c r="D993" s="4" t="s">
        <v>259</v>
      </c>
    </row>
    <row r="994" spans="1:4">
      <c r="A994" s="4" t="s">
        <v>73</v>
      </c>
      <c r="B994" s="6" t="s">
        <v>74</v>
      </c>
      <c r="C994" s="7" t="n">
        <v>71</v>
      </c>
    </row>
    <row r="995" spans="1:4">
      <c r="A995" s="4" t="s">
        <v>75</v>
      </c>
      <c r="B995" s="6" t="s">
        <v>76</v>
      </c>
      <c r="C995" s="5" t="n">
        <v>240</v>
      </c>
    </row>
    <row r="996" spans="1:4">
      <c r="A996" s="4" t="s">
        <v>77</v>
      </c>
      <c r="B996" s="6" t="s">
        <v>78</v>
      </c>
      <c r="C996" s="5" t="n">
        <v>424</v>
      </c>
    </row>
    <row r="997" spans="1:4">
      <c r="A997" s="4" t="s">
        <v>79</v>
      </c>
      <c r="B997" s="6" t="s">
        <v>80</v>
      </c>
      <c r="C997" s="7" t="n">
        <v>955</v>
      </c>
    </row>
    <row r="998" spans="1:4">
      <c r="A998" s="4" t="s">
        <v>278</v>
      </c>
    </row>
    <row r="999" spans="1:4">
      <c r="A999" s="3" t="s">
        <v>3</v>
      </c>
      <c r="B999" s="4" t="s">
        <v>4</v>
      </c>
    </row>
    <row r="1000" spans="1:4">
      <c r="A1000" s="4" t="s">
        <v>52</v>
      </c>
      <c r="B1000" s="4" t="s">
        <v>53</v>
      </c>
      <c r="C1000" s="4" t="s">
        <v>258</v>
      </c>
      <c r="D1000" s="4" t="s">
        <v>259</v>
      </c>
    </row>
    <row r="1001" spans="1:4">
      <c r="A1001" s="4" t="s">
        <v>56</v>
      </c>
      <c r="B1001" s="4" t="s">
        <v>57</v>
      </c>
      <c r="C1001" s="4" t="s">
        <v>96</v>
      </c>
      <c r="D1001" s="4" t="s">
        <v>260</v>
      </c>
    </row>
    <row r="1002" spans="1:4">
      <c r="A1002" s="4" t="s">
        <v>60</v>
      </c>
      <c r="B1002" s="4" t="s">
        <v>61</v>
      </c>
      <c r="C1002" s="4" t="s">
        <v>261</v>
      </c>
      <c r="D1002" s="4" t="s">
        <v>262</v>
      </c>
    </row>
    <row r="1003" spans="1:4">
      <c r="A1003" s="4" t="s">
        <v>64</v>
      </c>
      <c r="B1003" s="4" t="s">
        <v>65</v>
      </c>
      <c r="C1003" s="4" t="s">
        <v>272</v>
      </c>
      <c r="D1003" s="4" t="s">
        <v>259</v>
      </c>
    </row>
    <row r="1004" spans="1:4">
      <c r="A1004" s="4" t="s">
        <v>67</v>
      </c>
      <c r="B1004" s="4" t="s">
        <v>68</v>
      </c>
      <c r="C1004" s="4" t="s">
        <v>279</v>
      </c>
      <c r="D1004" s="4" t="s">
        <v>259</v>
      </c>
    </row>
    <row r="1005" spans="1:4">
      <c r="A1005" s="4" t="s">
        <v>70</v>
      </c>
      <c r="B1005" s="4" t="s">
        <v>71</v>
      </c>
      <c r="C1005" s="4" t="s">
        <v>280</v>
      </c>
      <c r="D1005" s="4" t="s">
        <v>259</v>
      </c>
    </row>
    <row r="1006" spans="1:4">
      <c r="A1006" s="4" t="s">
        <v>73</v>
      </c>
      <c r="B1006" s="6" t="s">
        <v>74</v>
      </c>
      <c r="C1006" s="7" t="n">
        <v>61</v>
      </c>
    </row>
    <row r="1007" spans="1:4">
      <c r="A1007" s="4" t="s">
        <v>75</v>
      </c>
      <c r="B1007" s="6" t="s">
        <v>76</v>
      </c>
      <c r="C1007" s="5" t="n">
        <v>230</v>
      </c>
    </row>
    <row r="1008" spans="1:4">
      <c r="A1008" s="4" t="s">
        <v>77</v>
      </c>
      <c r="B1008" s="6" t="s">
        <v>78</v>
      </c>
      <c r="C1008" s="5" t="n">
        <v>414</v>
      </c>
    </row>
    <row r="1009" spans="1:4">
      <c r="A1009" s="4" t="s">
        <v>79</v>
      </c>
      <c r="B1009" s="6" t="s">
        <v>80</v>
      </c>
      <c r="C1009" s="7" t="n">
        <v>946</v>
      </c>
    </row>
    <row r="1010" spans="1:4">
      <c r="A1010" s="4" t="s">
        <v>281</v>
      </c>
    </row>
    <row r="1011" spans="1:4">
      <c r="A1011" s="3" t="s">
        <v>3</v>
      </c>
      <c r="B1011" s="4" t="s">
        <v>4</v>
      </c>
    </row>
    <row r="1012" spans="1:4">
      <c r="A1012" s="4" t="s">
        <v>52</v>
      </c>
      <c r="B1012" s="4" t="s">
        <v>53</v>
      </c>
      <c r="C1012" s="4" t="s">
        <v>258</v>
      </c>
      <c r="D1012" s="4" t="s">
        <v>259</v>
      </c>
    </row>
    <row r="1013" spans="1:4">
      <c r="A1013" s="4" t="s">
        <v>56</v>
      </c>
      <c r="B1013" s="4" t="s">
        <v>57</v>
      </c>
      <c r="C1013" s="4" t="s">
        <v>96</v>
      </c>
      <c r="D1013" s="4" t="s">
        <v>260</v>
      </c>
    </row>
    <row r="1014" spans="1:4">
      <c r="A1014" s="4" t="s">
        <v>60</v>
      </c>
      <c r="B1014" s="4" t="s">
        <v>61</v>
      </c>
      <c r="C1014" s="4" t="s">
        <v>282</v>
      </c>
      <c r="D1014" s="4" t="s">
        <v>262</v>
      </c>
    </row>
    <row r="1015" spans="1:4">
      <c r="A1015" s="4" t="s">
        <v>64</v>
      </c>
      <c r="B1015" s="4" t="s">
        <v>65</v>
      </c>
      <c r="C1015" s="4" t="s">
        <v>86</v>
      </c>
      <c r="D1015" s="4" t="s">
        <v>259</v>
      </c>
    </row>
    <row r="1016" spans="1:4">
      <c r="A1016" s="4" t="s">
        <v>67</v>
      </c>
      <c r="B1016" s="4" t="s">
        <v>68</v>
      </c>
      <c r="C1016" s="4" t="s">
        <v>131</v>
      </c>
      <c r="D1016" s="4" t="s">
        <v>259</v>
      </c>
    </row>
    <row r="1017" spans="1:4">
      <c r="A1017" s="4" t="s">
        <v>70</v>
      </c>
      <c r="B1017" s="4" t="s">
        <v>71</v>
      </c>
      <c r="C1017" s="4" t="s">
        <v>152</v>
      </c>
      <c r="D1017" s="4" t="s">
        <v>259</v>
      </c>
    </row>
    <row r="1018" spans="1:4">
      <c r="A1018" s="4" t="s">
        <v>73</v>
      </c>
      <c r="B1018" s="6" t="s">
        <v>74</v>
      </c>
      <c r="C1018" s="7" t="n">
        <v>57</v>
      </c>
    </row>
    <row r="1019" spans="1:4">
      <c r="A1019" s="4" t="s">
        <v>75</v>
      </c>
      <c r="B1019" s="6" t="s">
        <v>76</v>
      </c>
      <c r="C1019" s="5" t="n">
        <v>183</v>
      </c>
    </row>
    <row r="1020" spans="1:4">
      <c r="A1020" s="4" t="s">
        <v>77</v>
      </c>
      <c r="B1020" s="6" t="s">
        <v>78</v>
      </c>
      <c r="C1020" s="5" t="n">
        <v>320</v>
      </c>
    </row>
    <row r="1021" spans="1:4">
      <c r="A1021" s="4" t="s">
        <v>79</v>
      </c>
      <c r="B1021" s="6" t="s">
        <v>80</v>
      </c>
      <c r="C1021" s="7" t="n">
        <v>721</v>
      </c>
    </row>
    <row r="1022" spans="1:4">
      <c r="A1022" s="4" t="s">
        <v>283</v>
      </c>
    </row>
    <row r="1023" spans="1:4">
      <c r="A1023" s="3" t="s">
        <v>3</v>
      </c>
      <c r="B1023" s="4" t="s">
        <v>4</v>
      </c>
    </row>
    <row r="1024" spans="1:4">
      <c r="A1024" s="4" t="s">
        <v>29</v>
      </c>
      <c r="B1024" s="4" t="s">
        <v>30</v>
      </c>
      <c r="C1024" s="4" t="s">
        <v>284</v>
      </c>
    </row>
    <row r="1025" spans="1:4">
      <c r="A1025" s="4" t="s">
        <v>33</v>
      </c>
      <c r="B1025" s="4" t="s">
        <v>34</v>
      </c>
      <c r="C1025" s="4" t="s">
        <v>35</v>
      </c>
    </row>
    <row r="1026" spans="1:4">
      <c r="A1026" s="4" t="s">
        <v>36</v>
      </c>
      <c r="B1026" s="4" t="s">
        <v>37</v>
      </c>
      <c r="C1026" s="4" t="s">
        <v>38</v>
      </c>
    </row>
    <row r="1027" spans="1:4">
      <c r="A1027" s="4" t="s">
        <v>39</v>
      </c>
      <c r="B1027" s="4" t="s">
        <v>40</v>
      </c>
      <c r="C1027" s="4" t="s">
        <v>108</v>
      </c>
    </row>
    <row r="1028" spans="1:4">
      <c r="A1028" s="4" t="s">
        <v>226</v>
      </c>
      <c r="B1028" s="4" t="s">
        <v>227</v>
      </c>
      <c r="C1028" s="4" t="s">
        <v>228</v>
      </c>
    </row>
    <row r="1029" spans="1:4">
      <c r="A1029" s="4" t="s">
        <v>42</v>
      </c>
      <c r="B1029" s="4" t="s">
        <v>43</v>
      </c>
      <c r="C1029" s="4" t="s">
        <v>109</v>
      </c>
    </row>
    <row r="1030" spans="1:4">
      <c r="A1030" s="4" t="s">
        <v>45</v>
      </c>
      <c r="B1030" s="4" t="s">
        <v>46</v>
      </c>
      <c r="C1030" s="4" t="s">
        <v>47</v>
      </c>
    </row>
    <row r="1031" spans="1:4">
      <c r="A1031" s="4" t="s">
        <v>48</v>
      </c>
      <c r="B1031" s="4" t="s">
        <v>49</v>
      </c>
      <c r="C1031" s="4" t="s">
        <v>50</v>
      </c>
    </row>
    <row r="1032" spans="1:4">
      <c r="A1032" s="4" t="s">
        <v>285</v>
      </c>
    </row>
    <row r="1033" spans="1:4">
      <c r="A1033" s="3" t="s">
        <v>3</v>
      </c>
      <c r="B1033" s="4" t="s">
        <v>4</v>
      </c>
    </row>
    <row r="1034" spans="1:4">
      <c r="A1034" s="4" t="s">
        <v>52</v>
      </c>
      <c r="B1034" s="4" t="s">
        <v>53</v>
      </c>
      <c r="C1034" s="4" t="s">
        <v>58</v>
      </c>
      <c r="D1034" s="4" t="s">
        <v>286</v>
      </c>
    </row>
    <row r="1035" spans="1:4">
      <c r="A1035" s="4" t="s">
        <v>56</v>
      </c>
      <c r="B1035" s="4" t="s">
        <v>57</v>
      </c>
      <c r="C1035" s="4" t="s">
        <v>58</v>
      </c>
      <c r="D1035" s="4" t="s">
        <v>287</v>
      </c>
    </row>
    <row r="1036" spans="1:4">
      <c r="A1036" s="4" t="s">
        <v>60</v>
      </c>
      <c r="B1036" s="4" t="s">
        <v>61</v>
      </c>
      <c r="C1036" s="4" t="s">
        <v>206</v>
      </c>
      <c r="D1036" s="4" t="s">
        <v>288</v>
      </c>
    </row>
    <row r="1037" spans="1:4">
      <c r="A1037" s="4" t="s">
        <v>64</v>
      </c>
      <c r="B1037" s="4" t="s">
        <v>65</v>
      </c>
      <c r="C1037" s="4" t="s">
        <v>102</v>
      </c>
      <c r="D1037" s="4" t="s">
        <v>286</v>
      </c>
    </row>
    <row r="1038" spans="1:4">
      <c r="A1038" s="4" t="s">
        <v>67</v>
      </c>
      <c r="B1038" s="4" t="s">
        <v>68</v>
      </c>
      <c r="C1038" s="4" t="s">
        <v>96</v>
      </c>
      <c r="D1038" s="4" t="s">
        <v>286</v>
      </c>
    </row>
    <row r="1039" spans="1:4">
      <c r="A1039" s="4" t="s">
        <v>70</v>
      </c>
      <c r="B1039" s="4" t="s">
        <v>71</v>
      </c>
      <c r="C1039" s="4" t="s">
        <v>102</v>
      </c>
      <c r="D1039" s="4" t="s">
        <v>286</v>
      </c>
    </row>
    <row r="1040" spans="1:4">
      <c r="A1040" s="4" t="s">
        <v>73</v>
      </c>
      <c r="B1040" s="6" t="s">
        <v>74</v>
      </c>
      <c r="C1040" s="7" t="n">
        <v>455</v>
      </c>
    </row>
    <row r="1041" spans="1:4">
      <c r="A1041" s="4" t="s">
        <v>75</v>
      </c>
      <c r="B1041" s="6" t="s">
        <v>76</v>
      </c>
      <c r="C1041" s="5" t="n">
        <v>626</v>
      </c>
    </row>
    <row r="1042" spans="1:4">
      <c r="A1042" s="4" t="s">
        <v>77</v>
      </c>
      <c r="B1042" s="6" t="s">
        <v>78</v>
      </c>
      <c r="C1042" s="5" t="n">
        <v>811</v>
      </c>
    </row>
    <row r="1043" spans="1:4">
      <c r="A1043" s="4" t="s">
        <v>79</v>
      </c>
      <c r="B1043" s="6" t="s">
        <v>80</v>
      </c>
      <c r="C1043" s="7" t="n">
        <v>1346</v>
      </c>
    </row>
    <row r="1044" spans="1:4">
      <c r="A1044" s="4" t="s">
        <v>289</v>
      </c>
    </row>
    <row r="1045" spans="1:4">
      <c r="A1045" s="3" t="s">
        <v>3</v>
      </c>
      <c r="B1045" s="4" t="s">
        <v>4</v>
      </c>
    </row>
    <row r="1046" spans="1:4">
      <c r="A1046" s="4" t="s">
        <v>52</v>
      </c>
      <c r="B1046" s="4" t="s">
        <v>53</v>
      </c>
      <c r="C1046" s="4" t="s">
        <v>58</v>
      </c>
      <c r="D1046" s="4" t="s">
        <v>286</v>
      </c>
    </row>
    <row r="1047" spans="1:4">
      <c r="A1047" s="4" t="s">
        <v>56</v>
      </c>
      <c r="B1047" s="4" t="s">
        <v>57</v>
      </c>
      <c r="C1047" s="4" t="s">
        <v>58</v>
      </c>
      <c r="D1047" s="4" t="s">
        <v>287</v>
      </c>
    </row>
    <row r="1048" spans="1:4">
      <c r="A1048" s="4" t="s">
        <v>60</v>
      </c>
      <c r="B1048" s="4" t="s">
        <v>61</v>
      </c>
      <c r="C1048" s="4" t="s">
        <v>206</v>
      </c>
      <c r="D1048" s="4" t="s">
        <v>288</v>
      </c>
    </row>
    <row r="1049" spans="1:4">
      <c r="A1049" s="4" t="s">
        <v>64</v>
      </c>
      <c r="B1049" s="4" t="s">
        <v>65</v>
      </c>
      <c r="C1049" s="4" t="s">
        <v>102</v>
      </c>
      <c r="D1049" s="4" t="s">
        <v>286</v>
      </c>
    </row>
    <row r="1050" spans="1:4">
      <c r="A1050" s="4" t="s">
        <v>67</v>
      </c>
      <c r="B1050" s="4" t="s">
        <v>68</v>
      </c>
      <c r="C1050" s="4" t="s">
        <v>96</v>
      </c>
      <c r="D1050" s="4" t="s">
        <v>286</v>
      </c>
    </row>
    <row r="1051" spans="1:4">
      <c r="A1051" s="4" t="s">
        <v>70</v>
      </c>
      <c r="B1051" s="4" t="s">
        <v>71</v>
      </c>
      <c r="C1051" s="4" t="s">
        <v>102</v>
      </c>
      <c r="D1051" s="4" t="s">
        <v>286</v>
      </c>
    </row>
    <row r="1052" spans="1:4">
      <c r="A1052" s="4" t="s">
        <v>73</v>
      </c>
      <c r="B1052" s="6" t="s">
        <v>74</v>
      </c>
      <c r="C1052" s="7" t="n">
        <v>331</v>
      </c>
    </row>
    <row r="1053" spans="1:4">
      <c r="A1053" s="4" t="s">
        <v>75</v>
      </c>
      <c r="B1053" s="6" t="s">
        <v>76</v>
      </c>
      <c r="C1053" s="5" t="n">
        <v>504</v>
      </c>
    </row>
    <row r="1054" spans="1:4">
      <c r="A1054" s="4" t="s">
        <v>77</v>
      </c>
      <c r="B1054" s="6" t="s">
        <v>78</v>
      </c>
      <c r="C1054" s="5" t="n">
        <v>692</v>
      </c>
    </row>
    <row r="1055" spans="1:4">
      <c r="A1055" s="4" t="s">
        <v>79</v>
      </c>
      <c r="B1055" s="6" t="s">
        <v>80</v>
      </c>
      <c r="C1055" s="7" t="n">
        <v>1234</v>
      </c>
    </row>
    <row r="1056" spans="1:4">
      <c r="A1056" s="4" t="s">
        <v>290</v>
      </c>
    </row>
    <row r="1057" spans="1:4">
      <c r="A1057" s="3" t="s">
        <v>3</v>
      </c>
      <c r="B1057" s="4" t="s">
        <v>4</v>
      </c>
    </row>
    <row r="1058" spans="1:4">
      <c r="A1058" s="4" t="s">
        <v>52</v>
      </c>
      <c r="B1058" s="4" t="s">
        <v>53</v>
      </c>
      <c r="C1058" s="4" t="s">
        <v>58</v>
      </c>
      <c r="D1058" s="4" t="s">
        <v>286</v>
      </c>
    </row>
    <row r="1059" spans="1:4">
      <c r="A1059" s="4" t="s">
        <v>56</v>
      </c>
      <c r="B1059" s="4" t="s">
        <v>57</v>
      </c>
      <c r="C1059" s="4" t="s">
        <v>58</v>
      </c>
      <c r="D1059" s="4" t="s">
        <v>287</v>
      </c>
    </row>
    <row r="1060" spans="1:4">
      <c r="A1060" s="4" t="s">
        <v>60</v>
      </c>
      <c r="B1060" s="4" t="s">
        <v>61</v>
      </c>
      <c r="C1060" s="4" t="s">
        <v>206</v>
      </c>
      <c r="D1060" s="4" t="s">
        <v>288</v>
      </c>
    </row>
    <row r="1061" spans="1:4">
      <c r="A1061" s="4" t="s">
        <v>64</v>
      </c>
      <c r="B1061" s="4" t="s">
        <v>65</v>
      </c>
      <c r="C1061" s="4" t="s">
        <v>102</v>
      </c>
      <c r="D1061" s="4" t="s">
        <v>286</v>
      </c>
    </row>
    <row r="1062" spans="1:4">
      <c r="A1062" s="4" t="s">
        <v>67</v>
      </c>
      <c r="B1062" s="4" t="s">
        <v>68</v>
      </c>
      <c r="C1062" s="4" t="s">
        <v>96</v>
      </c>
      <c r="D1062" s="4" t="s">
        <v>286</v>
      </c>
    </row>
    <row r="1063" spans="1:4">
      <c r="A1063" s="4" t="s">
        <v>70</v>
      </c>
      <c r="B1063" s="4" t="s">
        <v>71</v>
      </c>
      <c r="C1063" s="4" t="s">
        <v>102</v>
      </c>
      <c r="D1063" s="4" t="s">
        <v>286</v>
      </c>
    </row>
    <row r="1064" spans="1:4">
      <c r="A1064" s="4" t="s">
        <v>73</v>
      </c>
      <c r="B1064" s="6" t="s">
        <v>74</v>
      </c>
      <c r="C1064" s="7" t="n">
        <v>430</v>
      </c>
    </row>
    <row r="1065" spans="1:4">
      <c r="A1065" s="4" t="s">
        <v>75</v>
      </c>
      <c r="B1065" s="6" t="s">
        <v>76</v>
      </c>
      <c r="C1065" s="5" t="n">
        <v>601</v>
      </c>
    </row>
    <row r="1066" spans="1:4">
      <c r="A1066" s="4" t="s">
        <v>77</v>
      </c>
      <c r="B1066" s="6" t="s">
        <v>78</v>
      </c>
      <c r="C1066" s="5" t="n">
        <v>787</v>
      </c>
    </row>
    <row r="1067" spans="1:4">
      <c r="A1067" s="4" t="s">
        <v>79</v>
      </c>
      <c r="B1067" s="6" t="s">
        <v>80</v>
      </c>
      <c r="C1067" s="7" t="n">
        <v>1324</v>
      </c>
    </row>
    <row r="1068" spans="1:4">
      <c r="A1068" s="4" t="s">
        <v>291</v>
      </c>
    </row>
    <row r="1069" spans="1:4">
      <c r="A1069" s="3" t="s">
        <v>3</v>
      </c>
      <c r="B1069" s="4" t="s">
        <v>4</v>
      </c>
    </row>
    <row r="1070" spans="1:4">
      <c r="A1070" s="4" t="s">
        <v>52</v>
      </c>
      <c r="B1070" s="4" t="s">
        <v>53</v>
      </c>
      <c r="C1070" s="4" t="s">
        <v>58</v>
      </c>
      <c r="D1070" s="4" t="s">
        <v>286</v>
      </c>
    </row>
    <row r="1071" spans="1:4">
      <c r="A1071" s="4" t="s">
        <v>56</v>
      </c>
      <c r="B1071" s="4" t="s">
        <v>57</v>
      </c>
      <c r="C1071" s="4" t="s">
        <v>58</v>
      </c>
      <c r="D1071" s="4" t="s">
        <v>287</v>
      </c>
    </row>
    <row r="1072" spans="1:4">
      <c r="A1072" s="4" t="s">
        <v>60</v>
      </c>
      <c r="B1072" s="4" t="s">
        <v>61</v>
      </c>
      <c r="C1072" s="4" t="s">
        <v>206</v>
      </c>
      <c r="D1072" s="4" t="s">
        <v>288</v>
      </c>
    </row>
    <row r="1073" spans="1:4">
      <c r="A1073" s="4" t="s">
        <v>64</v>
      </c>
      <c r="B1073" s="4" t="s">
        <v>65</v>
      </c>
      <c r="C1073" s="4" t="s">
        <v>102</v>
      </c>
      <c r="D1073" s="4" t="s">
        <v>286</v>
      </c>
    </row>
    <row r="1074" spans="1:4">
      <c r="A1074" s="4" t="s">
        <v>67</v>
      </c>
      <c r="B1074" s="4" t="s">
        <v>68</v>
      </c>
      <c r="C1074" s="4" t="s">
        <v>96</v>
      </c>
      <c r="D1074" s="4" t="s">
        <v>286</v>
      </c>
    </row>
    <row r="1075" spans="1:4">
      <c r="A1075" s="4" t="s">
        <v>70</v>
      </c>
      <c r="B1075" s="4" t="s">
        <v>71</v>
      </c>
      <c r="C1075" s="4" t="s">
        <v>102</v>
      </c>
      <c r="D1075" s="4" t="s">
        <v>286</v>
      </c>
    </row>
    <row r="1076" spans="1:4">
      <c r="A1076" s="4" t="s">
        <v>73</v>
      </c>
      <c r="B1076" s="6" t="s">
        <v>74</v>
      </c>
      <c r="C1076" s="7" t="n">
        <v>381</v>
      </c>
    </row>
    <row r="1077" spans="1:4">
      <c r="A1077" s="4" t="s">
        <v>75</v>
      </c>
      <c r="B1077" s="6" t="s">
        <v>76</v>
      </c>
      <c r="C1077" s="5" t="n">
        <v>553</v>
      </c>
    </row>
    <row r="1078" spans="1:4">
      <c r="A1078" s="4" t="s">
        <v>77</v>
      </c>
      <c r="B1078" s="6" t="s">
        <v>78</v>
      </c>
      <c r="C1078" s="5" t="n">
        <v>739</v>
      </c>
    </row>
    <row r="1079" spans="1:4">
      <c r="A1079" s="4" t="s">
        <v>79</v>
      </c>
      <c r="B1079" s="6" t="s">
        <v>80</v>
      </c>
      <c r="C1079" s="7" t="n">
        <v>1279</v>
      </c>
    </row>
    <row r="1080" spans="1:4">
      <c r="A1080" s="4" t="s">
        <v>292</v>
      </c>
    </row>
    <row r="1081" spans="1:4">
      <c r="A1081" s="3" t="s">
        <v>3</v>
      </c>
      <c r="B1081" s="4" t="s">
        <v>4</v>
      </c>
    </row>
    <row r="1082" spans="1:4">
      <c r="A1082" s="4" t="s">
        <v>52</v>
      </c>
      <c r="B1082" s="4" t="s">
        <v>53</v>
      </c>
      <c r="C1082" s="4" t="s">
        <v>58</v>
      </c>
      <c r="D1082" s="4" t="s">
        <v>286</v>
      </c>
    </row>
    <row r="1083" spans="1:4">
      <c r="A1083" s="4" t="s">
        <v>56</v>
      </c>
      <c r="B1083" s="4" t="s">
        <v>57</v>
      </c>
      <c r="C1083" s="4" t="s">
        <v>85</v>
      </c>
      <c r="D1083" s="4" t="s">
        <v>287</v>
      </c>
    </row>
    <row r="1084" spans="1:4">
      <c r="A1084" s="4" t="s">
        <v>60</v>
      </c>
      <c r="B1084" s="4" t="s">
        <v>61</v>
      </c>
      <c r="C1084" s="4" t="s">
        <v>213</v>
      </c>
      <c r="D1084" s="4" t="s">
        <v>288</v>
      </c>
    </row>
    <row r="1085" spans="1:4">
      <c r="A1085" s="4" t="s">
        <v>64</v>
      </c>
      <c r="B1085" s="4" t="s">
        <v>65</v>
      </c>
      <c r="C1085" s="4" t="s">
        <v>293</v>
      </c>
      <c r="D1085" s="4" t="s">
        <v>286</v>
      </c>
    </row>
    <row r="1086" spans="1:4">
      <c r="A1086" s="4" t="s">
        <v>67</v>
      </c>
      <c r="B1086" s="4" t="s">
        <v>68</v>
      </c>
      <c r="C1086" s="4" t="s">
        <v>96</v>
      </c>
      <c r="D1086" s="4" t="s">
        <v>286</v>
      </c>
    </row>
    <row r="1087" spans="1:4">
      <c r="A1087" s="4" t="s">
        <v>70</v>
      </c>
      <c r="B1087" s="4" t="s">
        <v>71</v>
      </c>
      <c r="C1087" s="4" t="s">
        <v>293</v>
      </c>
      <c r="D1087" s="4" t="s">
        <v>286</v>
      </c>
    </row>
    <row r="1088" spans="1:4">
      <c r="A1088" s="4" t="s">
        <v>73</v>
      </c>
      <c r="B1088" s="6" t="s">
        <v>74</v>
      </c>
      <c r="C1088" s="7" t="n">
        <v>159</v>
      </c>
    </row>
    <row r="1089" spans="1:4">
      <c r="A1089" s="4" t="s">
        <v>75</v>
      </c>
      <c r="B1089" s="6" t="s">
        <v>76</v>
      </c>
      <c r="C1089" s="5" t="n">
        <v>495</v>
      </c>
    </row>
    <row r="1090" spans="1:4">
      <c r="A1090" s="4" t="s">
        <v>77</v>
      </c>
      <c r="B1090" s="6" t="s">
        <v>78</v>
      </c>
      <c r="C1090" s="5" t="n">
        <v>853</v>
      </c>
    </row>
    <row r="1091" spans="1:4">
      <c r="A1091" s="4" t="s">
        <v>79</v>
      </c>
      <c r="B1091" s="6" t="s">
        <v>80</v>
      </c>
      <c r="C1091" s="7" t="n">
        <v>1863</v>
      </c>
    </row>
    <row r="1092" spans="1:4">
      <c r="A1092" s="4" t="s">
        <v>294</v>
      </c>
    </row>
    <row r="1093" spans="1:4">
      <c r="A1093" s="3" t="s">
        <v>3</v>
      </c>
      <c r="B1093" s="4" t="s">
        <v>4</v>
      </c>
    </row>
    <row r="1094" spans="1:4">
      <c r="A1094" s="4" t="s">
        <v>52</v>
      </c>
      <c r="B1094" s="4" t="s">
        <v>53</v>
      </c>
      <c r="C1094" s="4" t="s">
        <v>58</v>
      </c>
      <c r="D1094" s="4" t="s">
        <v>286</v>
      </c>
    </row>
    <row r="1095" spans="1:4">
      <c r="A1095" s="4" t="s">
        <v>56</v>
      </c>
      <c r="B1095" s="4" t="s">
        <v>57</v>
      </c>
      <c r="C1095" s="4" t="s">
        <v>90</v>
      </c>
      <c r="D1095" s="4" t="s">
        <v>287</v>
      </c>
    </row>
    <row r="1096" spans="1:4">
      <c r="A1096" s="4" t="s">
        <v>60</v>
      </c>
      <c r="B1096" s="4" t="s">
        <v>61</v>
      </c>
      <c r="C1096" s="4" t="s">
        <v>206</v>
      </c>
      <c r="D1096" s="4" t="s">
        <v>288</v>
      </c>
    </row>
    <row r="1097" spans="1:4">
      <c r="A1097" s="4" t="s">
        <v>64</v>
      </c>
      <c r="B1097" s="4" t="s">
        <v>65</v>
      </c>
      <c r="C1097" s="4" t="s">
        <v>293</v>
      </c>
      <c r="D1097" s="4" t="s">
        <v>286</v>
      </c>
    </row>
    <row r="1098" spans="1:4">
      <c r="A1098" s="4" t="s">
        <v>67</v>
      </c>
      <c r="B1098" s="4" t="s">
        <v>68</v>
      </c>
      <c r="C1098" s="4" t="s">
        <v>96</v>
      </c>
      <c r="D1098" s="4" t="s">
        <v>286</v>
      </c>
    </row>
    <row r="1099" spans="1:4">
      <c r="A1099" s="4" t="s">
        <v>70</v>
      </c>
      <c r="B1099" s="4" t="s">
        <v>71</v>
      </c>
      <c r="C1099" s="4" t="s">
        <v>293</v>
      </c>
      <c r="D1099" s="4" t="s">
        <v>286</v>
      </c>
    </row>
    <row r="1100" spans="1:4">
      <c r="A1100" s="4" t="s">
        <v>73</v>
      </c>
      <c r="B1100" s="6" t="s">
        <v>74</v>
      </c>
      <c r="C1100" s="7" t="n">
        <v>259</v>
      </c>
    </row>
    <row r="1101" spans="1:4">
      <c r="A1101" s="4" t="s">
        <v>75</v>
      </c>
      <c r="B1101" s="6" t="s">
        <v>76</v>
      </c>
      <c r="C1101" s="5" t="n">
        <v>495</v>
      </c>
    </row>
    <row r="1102" spans="1:4">
      <c r="A1102" s="4" t="s">
        <v>77</v>
      </c>
      <c r="B1102" s="6" t="s">
        <v>78</v>
      </c>
      <c r="C1102" s="5" t="n">
        <v>853</v>
      </c>
    </row>
    <row r="1103" spans="1:4">
      <c r="A1103" s="4" t="s">
        <v>79</v>
      </c>
      <c r="B1103" s="6" t="s">
        <v>80</v>
      </c>
      <c r="C1103" s="5" t="n">
        <v>1863</v>
      </c>
    </row>
    <row r="1104" spans="1:4">
      <c r="A1104" s="4" t="s">
        <v>73</v>
      </c>
      <c r="B1104" s="6" t="s">
        <v>91</v>
      </c>
      <c r="C1104" s="5" t="n">
        <v>159</v>
      </c>
    </row>
    <row r="1105" spans="1:4">
      <c r="A1105" s="4" t="s">
        <v>75</v>
      </c>
      <c r="B1105" s="6" t="s">
        <v>92</v>
      </c>
      <c r="C1105" s="5" t="n">
        <v>495</v>
      </c>
    </row>
    <row r="1106" spans="1:4">
      <c r="A1106" s="4" t="s">
        <v>77</v>
      </c>
      <c r="B1106" s="6" t="s">
        <v>93</v>
      </c>
      <c r="C1106" s="5" t="n">
        <v>853</v>
      </c>
    </row>
    <row r="1107" spans="1:4">
      <c r="A1107" s="4" t="s">
        <v>79</v>
      </c>
      <c r="B1107" s="6" t="s">
        <v>94</v>
      </c>
      <c r="C1107" s="7" t="n">
        <v>1863</v>
      </c>
    </row>
    <row r="1108" spans="1:4">
      <c r="A1108" s="4" t="s">
        <v>295</v>
      </c>
    </row>
    <row r="1109" spans="1:4">
      <c r="A1109" s="3" t="s">
        <v>3</v>
      </c>
      <c r="B1109" s="4" t="s">
        <v>4</v>
      </c>
    </row>
    <row r="1110" spans="1:4">
      <c r="A1110" s="4" t="s">
        <v>52</v>
      </c>
      <c r="B1110" s="4" t="s">
        <v>53</v>
      </c>
      <c r="C1110" s="4" t="s">
        <v>58</v>
      </c>
      <c r="D1110" s="4" t="s">
        <v>286</v>
      </c>
    </row>
    <row r="1111" spans="1:4">
      <c r="A1111" s="4" t="s">
        <v>56</v>
      </c>
      <c r="B1111" s="4" t="s">
        <v>57</v>
      </c>
      <c r="C1111" s="4" t="s">
        <v>96</v>
      </c>
      <c r="D1111" s="4" t="s">
        <v>287</v>
      </c>
    </row>
    <row r="1112" spans="1:4">
      <c r="A1112" s="4" t="s">
        <v>60</v>
      </c>
      <c r="B1112" s="4" t="s">
        <v>61</v>
      </c>
      <c r="C1112" s="4" t="s">
        <v>213</v>
      </c>
      <c r="D1112" s="4" t="s">
        <v>288</v>
      </c>
    </row>
    <row r="1113" spans="1:4">
      <c r="A1113" s="4" t="s">
        <v>64</v>
      </c>
      <c r="B1113" s="4" t="s">
        <v>65</v>
      </c>
      <c r="C1113" s="4" t="s">
        <v>102</v>
      </c>
      <c r="D1113" s="4" t="s">
        <v>286</v>
      </c>
    </row>
    <row r="1114" spans="1:4">
      <c r="A1114" s="4" t="s">
        <v>67</v>
      </c>
      <c r="B1114" s="4" t="s">
        <v>68</v>
      </c>
      <c r="C1114" s="4" t="s">
        <v>96</v>
      </c>
      <c r="D1114" s="4" t="s">
        <v>286</v>
      </c>
    </row>
    <row r="1115" spans="1:4">
      <c r="A1115" s="4" t="s">
        <v>70</v>
      </c>
      <c r="B1115" s="4" t="s">
        <v>71</v>
      </c>
      <c r="C1115" s="4" t="s">
        <v>102</v>
      </c>
      <c r="D1115" s="4" t="s">
        <v>286</v>
      </c>
    </row>
    <row r="1116" spans="1:4">
      <c r="A1116" s="4" t="s">
        <v>73</v>
      </c>
      <c r="B1116" s="6" t="s">
        <v>74</v>
      </c>
      <c r="C1116" s="7" t="n">
        <v>83</v>
      </c>
    </row>
    <row r="1117" spans="1:4">
      <c r="A1117" s="4" t="s">
        <v>75</v>
      </c>
      <c r="B1117" s="6" t="s">
        <v>76</v>
      </c>
      <c r="C1117" s="5" t="n">
        <v>261</v>
      </c>
    </row>
    <row r="1118" spans="1:4">
      <c r="A1118" s="4" t="s">
        <v>77</v>
      </c>
      <c r="B1118" s="6" t="s">
        <v>78</v>
      </c>
      <c r="C1118" s="5" t="n">
        <v>453</v>
      </c>
    </row>
    <row r="1119" spans="1:4">
      <c r="A1119" s="4" t="s">
        <v>79</v>
      </c>
      <c r="B1119" s="6" t="s">
        <v>80</v>
      </c>
      <c r="C1119" s="7" t="n">
        <v>1009</v>
      </c>
    </row>
    <row r="1120" spans="1:4">
      <c r="A1120" s="4" t="s">
        <v>296</v>
      </c>
    </row>
    <row r="1121" spans="1:4">
      <c r="A1121" s="3" t="s">
        <v>3</v>
      </c>
      <c r="B1121" s="4" t="s">
        <v>4</v>
      </c>
    </row>
    <row r="1122" spans="1:4">
      <c r="A1122" s="4" t="s">
        <v>52</v>
      </c>
      <c r="B1122" s="4" t="s">
        <v>53</v>
      </c>
      <c r="C1122" s="4" t="s">
        <v>58</v>
      </c>
      <c r="D1122" s="4" t="s">
        <v>286</v>
      </c>
    </row>
    <row r="1123" spans="1:4">
      <c r="A1123" s="4" t="s">
        <v>56</v>
      </c>
      <c r="B1123" s="4" t="s">
        <v>57</v>
      </c>
      <c r="C1123" s="4" t="s">
        <v>96</v>
      </c>
      <c r="D1123" s="4" t="s">
        <v>287</v>
      </c>
    </row>
    <row r="1124" spans="1:4">
      <c r="A1124" s="4" t="s">
        <v>60</v>
      </c>
      <c r="B1124" s="4" t="s">
        <v>61</v>
      </c>
      <c r="C1124" s="4" t="s">
        <v>206</v>
      </c>
      <c r="D1124" s="4" t="s">
        <v>288</v>
      </c>
    </row>
    <row r="1125" spans="1:4">
      <c r="A1125" s="4" t="s">
        <v>64</v>
      </c>
      <c r="B1125" s="4" t="s">
        <v>65</v>
      </c>
      <c r="C1125" s="4" t="s">
        <v>213</v>
      </c>
      <c r="D1125" s="4" t="s">
        <v>286</v>
      </c>
    </row>
    <row r="1126" spans="1:4">
      <c r="A1126" s="4" t="s">
        <v>67</v>
      </c>
      <c r="B1126" s="4" t="s">
        <v>68</v>
      </c>
      <c r="C1126" s="4" t="s">
        <v>126</v>
      </c>
      <c r="D1126" s="4" t="s">
        <v>286</v>
      </c>
    </row>
    <row r="1127" spans="1:4">
      <c r="A1127" s="4" t="s">
        <v>70</v>
      </c>
      <c r="B1127" s="4" t="s">
        <v>71</v>
      </c>
      <c r="C1127" s="4" t="s">
        <v>297</v>
      </c>
      <c r="D1127" s="4" t="s">
        <v>286</v>
      </c>
    </row>
    <row r="1128" spans="1:4">
      <c r="A1128" s="4" t="s">
        <v>73</v>
      </c>
      <c r="B1128" s="6" t="s">
        <v>74</v>
      </c>
      <c r="C1128" s="7" t="n">
        <v>54</v>
      </c>
    </row>
    <row r="1129" spans="1:4">
      <c r="A1129" s="4" t="s">
        <v>75</v>
      </c>
      <c r="B1129" s="6" t="s">
        <v>76</v>
      </c>
      <c r="C1129" s="5" t="n">
        <v>177</v>
      </c>
    </row>
    <row r="1130" spans="1:4">
      <c r="A1130" s="4" t="s">
        <v>77</v>
      </c>
      <c r="B1130" s="6" t="s">
        <v>78</v>
      </c>
      <c r="C1130" s="5" t="n">
        <v>312</v>
      </c>
    </row>
    <row r="1131" spans="1:4">
      <c r="A1131" s="4" t="s">
        <v>79</v>
      </c>
      <c r="B1131" s="6" t="s">
        <v>80</v>
      </c>
      <c r="C1131" s="7" t="n">
        <v>705</v>
      </c>
    </row>
    <row r="1132" spans="1:4">
      <c r="A1132" s="4" t="s">
        <v>298</v>
      </c>
    </row>
    <row r="1133" spans="1:4">
      <c r="A1133" s="3" t="s">
        <v>3</v>
      </c>
      <c r="B1133" s="4" t="s">
        <v>4</v>
      </c>
    </row>
    <row r="1134" spans="1:4">
      <c r="A1134" s="4" t="s">
        <v>52</v>
      </c>
      <c r="B1134" s="4" t="s">
        <v>53</v>
      </c>
      <c r="C1134" s="4" t="s">
        <v>58</v>
      </c>
      <c r="D1134" s="4" t="s">
        <v>286</v>
      </c>
    </row>
    <row r="1135" spans="1:4">
      <c r="A1135" s="4" t="s">
        <v>56</v>
      </c>
      <c r="B1135" s="4" t="s">
        <v>57</v>
      </c>
      <c r="C1135" s="4" t="s">
        <v>96</v>
      </c>
      <c r="D1135" s="4" t="s">
        <v>287</v>
      </c>
    </row>
    <row r="1136" spans="1:4">
      <c r="A1136" s="4" t="s">
        <v>60</v>
      </c>
      <c r="B1136" s="4" t="s">
        <v>61</v>
      </c>
      <c r="C1136" s="4" t="s">
        <v>299</v>
      </c>
      <c r="D1136" s="4" t="s">
        <v>288</v>
      </c>
    </row>
    <row r="1137" spans="1:4">
      <c r="A1137" s="4" t="s">
        <v>64</v>
      </c>
      <c r="B1137" s="4" t="s">
        <v>65</v>
      </c>
      <c r="C1137" s="4" t="s">
        <v>300</v>
      </c>
      <c r="D1137" s="4" t="s">
        <v>286</v>
      </c>
    </row>
    <row r="1138" spans="1:4">
      <c r="A1138" s="4" t="s">
        <v>67</v>
      </c>
      <c r="B1138" s="4" t="s">
        <v>68</v>
      </c>
      <c r="C1138" s="4" t="s">
        <v>131</v>
      </c>
      <c r="D1138" s="4" t="s">
        <v>286</v>
      </c>
    </row>
    <row r="1139" spans="1:4">
      <c r="A1139" s="4" t="s">
        <v>70</v>
      </c>
      <c r="B1139" s="4" t="s">
        <v>71</v>
      </c>
      <c r="C1139" s="4" t="s">
        <v>301</v>
      </c>
      <c r="D1139" s="4" t="s">
        <v>286</v>
      </c>
    </row>
    <row r="1140" spans="1:4">
      <c r="A1140" s="4" t="s">
        <v>73</v>
      </c>
      <c r="B1140" s="6" t="s">
        <v>74</v>
      </c>
      <c r="C1140" s="7" t="n">
        <v>41</v>
      </c>
    </row>
    <row r="1141" spans="1:4">
      <c r="A1141" s="4" t="s">
        <v>75</v>
      </c>
      <c r="B1141" s="6" t="s">
        <v>76</v>
      </c>
      <c r="C1141" s="5" t="n">
        <v>132</v>
      </c>
    </row>
    <row r="1142" spans="1:4">
      <c r="A1142" s="4" t="s">
        <v>77</v>
      </c>
      <c r="B1142" s="6" t="s">
        <v>78</v>
      </c>
      <c r="C1142" s="5" t="n">
        <v>231</v>
      </c>
    </row>
    <row r="1143" spans="1:4">
      <c r="A1143" s="4" t="s">
        <v>79</v>
      </c>
      <c r="B1143" s="6" t="s">
        <v>80</v>
      </c>
      <c r="C1143" s="7" t="n">
        <v>523</v>
      </c>
    </row>
    <row r="1144" spans="1:4">
      <c r="A1144" s="4" t="s">
        <v>302</v>
      </c>
    </row>
    <row r="1145" spans="1:4">
      <c r="A1145" s="3" t="s">
        <v>3</v>
      </c>
      <c r="B1145" s="4" t="s">
        <v>4</v>
      </c>
    </row>
    <row r="1146" spans="1:4">
      <c r="A1146" s="4" t="s">
        <v>52</v>
      </c>
      <c r="B1146" s="4" t="s">
        <v>53</v>
      </c>
      <c r="C1146" s="4" t="s">
        <v>58</v>
      </c>
      <c r="D1146" s="4" t="s">
        <v>286</v>
      </c>
    </row>
    <row r="1147" spans="1:4">
      <c r="A1147" s="4" t="s">
        <v>56</v>
      </c>
      <c r="B1147" s="4" t="s">
        <v>57</v>
      </c>
      <c r="C1147" s="4" t="s">
        <v>96</v>
      </c>
      <c r="D1147" s="4" t="s">
        <v>287</v>
      </c>
    </row>
    <row r="1148" spans="1:4">
      <c r="A1148" s="4" t="s">
        <v>60</v>
      </c>
      <c r="B1148" s="4" t="s">
        <v>61</v>
      </c>
      <c r="C1148" s="4" t="s">
        <v>206</v>
      </c>
      <c r="D1148" s="4" t="s">
        <v>288</v>
      </c>
    </row>
    <row r="1149" spans="1:4">
      <c r="A1149" s="4" t="s">
        <v>64</v>
      </c>
      <c r="B1149" s="4" t="s">
        <v>65</v>
      </c>
      <c r="C1149" s="4" t="s">
        <v>213</v>
      </c>
      <c r="D1149" s="4" t="s">
        <v>286</v>
      </c>
    </row>
    <row r="1150" spans="1:4">
      <c r="A1150" s="4" t="s">
        <v>67</v>
      </c>
      <c r="B1150" s="4" t="s">
        <v>68</v>
      </c>
      <c r="C1150" s="4" t="s">
        <v>126</v>
      </c>
      <c r="D1150" s="4" t="s">
        <v>286</v>
      </c>
    </row>
    <row r="1151" spans="1:4">
      <c r="A1151" s="4" t="s">
        <v>70</v>
      </c>
      <c r="B1151" s="4" t="s">
        <v>71</v>
      </c>
      <c r="C1151" s="4" t="s">
        <v>297</v>
      </c>
      <c r="D1151" s="4" t="s">
        <v>286</v>
      </c>
    </row>
    <row r="1152" spans="1:4">
      <c r="A1152" s="4" t="s">
        <v>73</v>
      </c>
      <c r="B1152" s="6" t="s">
        <v>74</v>
      </c>
      <c r="C1152" s="7" t="n">
        <v>54</v>
      </c>
    </row>
    <row r="1153" spans="1:4">
      <c r="A1153" s="4" t="s">
        <v>75</v>
      </c>
      <c r="B1153" s="6" t="s">
        <v>76</v>
      </c>
      <c r="C1153" s="5" t="n">
        <v>177</v>
      </c>
    </row>
    <row r="1154" spans="1:4">
      <c r="A1154" s="4" t="s">
        <v>77</v>
      </c>
      <c r="B1154" s="6" t="s">
        <v>78</v>
      </c>
      <c r="C1154" s="5" t="n">
        <v>312</v>
      </c>
    </row>
    <row r="1155" spans="1:4">
      <c r="A1155" s="4" t="s">
        <v>79</v>
      </c>
      <c r="B1155" s="6" t="s">
        <v>80</v>
      </c>
      <c r="C1155" s="7" t="n">
        <v>705</v>
      </c>
    </row>
    <row r="1156" spans="1:4">
      <c r="A1156" s="4" t="s">
        <v>303</v>
      </c>
    </row>
    <row r="1157" spans="1:4">
      <c r="A1157" s="3" t="s">
        <v>3</v>
      </c>
      <c r="B1157" s="4" t="s">
        <v>4</v>
      </c>
    </row>
    <row r="1158" spans="1:4">
      <c r="A1158" s="4" t="s">
        <v>52</v>
      </c>
      <c r="B1158" s="4" t="s">
        <v>53</v>
      </c>
      <c r="C1158" s="4" t="s">
        <v>58</v>
      </c>
      <c r="D1158" s="4" t="s">
        <v>286</v>
      </c>
    </row>
    <row r="1159" spans="1:4">
      <c r="A1159" s="4" t="s">
        <v>56</v>
      </c>
      <c r="B1159" s="4" t="s">
        <v>57</v>
      </c>
      <c r="C1159" s="4" t="s">
        <v>96</v>
      </c>
      <c r="D1159" s="4" t="s">
        <v>287</v>
      </c>
    </row>
    <row r="1160" spans="1:4">
      <c r="A1160" s="4" t="s">
        <v>60</v>
      </c>
      <c r="B1160" s="4" t="s">
        <v>61</v>
      </c>
      <c r="C1160" s="4" t="s">
        <v>206</v>
      </c>
      <c r="D1160" s="4" t="s">
        <v>288</v>
      </c>
    </row>
    <row r="1161" spans="1:4">
      <c r="A1161" s="4" t="s">
        <v>64</v>
      </c>
      <c r="B1161" s="4" t="s">
        <v>65</v>
      </c>
      <c r="C1161" s="4" t="s">
        <v>213</v>
      </c>
      <c r="D1161" s="4" t="s">
        <v>286</v>
      </c>
    </row>
    <row r="1162" spans="1:4">
      <c r="A1162" s="4" t="s">
        <v>67</v>
      </c>
      <c r="B1162" s="4" t="s">
        <v>68</v>
      </c>
      <c r="C1162" s="4" t="s">
        <v>135</v>
      </c>
      <c r="D1162" s="4" t="s">
        <v>286</v>
      </c>
    </row>
    <row r="1163" spans="1:4">
      <c r="A1163" s="4" t="s">
        <v>70</v>
      </c>
      <c r="B1163" s="4" t="s">
        <v>71</v>
      </c>
      <c r="C1163" s="4" t="s">
        <v>304</v>
      </c>
      <c r="D1163" s="4" t="s">
        <v>286</v>
      </c>
    </row>
    <row r="1164" spans="1:4">
      <c r="A1164" s="4" t="s">
        <v>73</v>
      </c>
      <c r="B1164" s="6" t="s">
        <v>74</v>
      </c>
      <c r="C1164" s="7" t="n">
        <v>44</v>
      </c>
    </row>
    <row r="1165" spans="1:4">
      <c r="A1165" s="4" t="s">
        <v>75</v>
      </c>
      <c r="B1165" s="6" t="s">
        <v>76</v>
      </c>
      <c r="C1165" s="5" t="n">
        <v>167</v>
      </c>
    </row>
    <row r="1166" spans="1:4">
      <c r="A1166" s="4" t="s">
        <v>77</v>
      </c>
      <c r="B1166" s="6" t="s">
        <v>78</v>
      </c>
      <c r="C1166" s="5" t="n">
        <v>302</v>
      </c>
    </row>
    <row r="1167" spans="1:4">
      <c r="A1167" s="4" t="s">
        <v>79</v>
      </c>
      <c r="B1167" s="6" t="s">
        <v>80</v>
      </c>
      <c r="C1167" s="7" t="n">
        <v>696</v>
      </c>
    </row>
    <row r="1168" spans="1:4">
      <c r="A1168" s="4" t="s">
        <v>305</v>
      </c>
    </row>
    <row r="1169" spans="1:4">
      <c r="A1169" s="3" t="s">
        <v>3</v>
      </c>
      <c r="B1169" s="4" t="s">
        <v>4</v>
      </c>
    </row>
    <row r="1170" spans="1:4">
      <c r="A1170" s="4" t="s">
        <v>52</v>
      </c>
      <c r="B1170" s="4" t="s">
        <v>53</v>
      </c>
      <c r="C1170" s="4" t="s">
        <v>58</v>
      </c>
      <c r="D1170" s="4" t="s">
        <v>286</v>
      </c>
    </row>
    <row r="1171" spans="1:4">
      <c r="A1171" s="4" t="s">
        <v>56</v>
      </c>
      <c r="B1171" s="4" t="s">
        <v>57</v>
      </c>
      <c r="C1171" s="4" t="s">
        <v>96</v>
      </c>
      <c r="D1171" s="4" t="s">
        <v>287</v>
      </c>
    </row>
    <row r="1172" spans="1:4">
      <c r="A1172" s="4" t="s">
        <v>60</v>
      </c>
      <c r="B1172" s="4" t="s">
        <v>61</v>
      </c>
      <c r="C1172" s="4" t="s">
        <v>306</v>
      </c>
      <c r="D1172" s="4" t="s">
        <v>288</v>
      </c>
    </row>
    <row r="1173" spans="1:4">
      <c r="A1173" s="4" t="s">
        <v>64</v>
      </c>
      <c r="B1173" s="4" t="s">
        <v>65</v>
      </c>
      <c r="C1173" s="4" t="s">
        <v>307</v>
      </c>
      <c r="D1173" s="4" t="s">
        <v>286</v>
      </c>
    </row>
    <row r="1174" spans="1:4">
      <c r="A1174" s="4" t="s">
        <v>67</v>
      </c>
      <c r="B1174" s="4" t="s">
        <v>68</v>
      </c>
      <c r="C1174" s="4" t="s">
        <v>96</v>
      </c>
      <c r="D1174" s="4" t="s">
        <v>286</v>
      </c>
    </row>
    <row r="1175" spans="1:4">
      <c r="A1175" s="4" t="s">
        <v>70</v>
      </c>
      <c r="B1175" s="4" t="s">
        <v>71</v>
      </c>
      <c r="C1175" s="4" t="s">
        <v>307</v>
      </c>
      <c r="D1175" s="4" t="s">
        <v>286</v>
      </c>
    </row>
    <row r="1176" spans="1:4">
      <c r="A1176" s="4" t="s">
        <v>73</v>
      </c>
      <c r="B1176" s="6" t="s">
        <v>74</v>
      </c>
      <c r="C1176" s="7" t="n">
        <v>37</v>
      </c>
    </row>
    <row r="1177" spans="1:4">
      <c r="A1177" s="4" t="s">
        <v>75</v>
      </c>
      <c r="B1177" s="6" t="s">
        <v>76</v>
      </c>
      <c r="C1177" s="5" t="n">
        <v>118</v>
      </c>
    </row>
    <row r="1178" spans="1:4">
      <c r="A1178" s="4" t="s">
        <v>77</v>
      </c>
      <c r="B1178" s="6" t="s">
        <v>78</v>
      </c>
      <c r="C1178" s="5" t="n">
        <v>206</v>
      </c>
    </row>
    <row r="1179" spans="1:4">
      <c r="A1179" s="4" t="s">
        <v>79</v>
      </c>
      <c r="B1179" s="6" t="s">
        <v>80</v>
      </c>
      <c r="C1179" s="7" t="n">
        <v>463</v>
      </c>
    </row>
    <row r="1180" spans="1:4">
      <c r="A1180" s="4" t="s">
        <v>308</v>
      </c>
    </row>
    <row r="1181" spans="1:4">
      <c r="A1181" s="3" t="s">
        <v>3</v>
      </c>
      <c r="B1181" s="4" t="s">
        <v>4</v>
      </c>
    </row>
    <row r="1182" spans="1:4">
      <c r="A1182" s="4" t="s">
        <v>29</v>
      </c>
      <c r="B1182" s="4" t="s">
        <v>30</v>
      </c>
      <c r="C1182" s="4" t="s">
        <v>309</v>
      </c>
    </row>
    <row r="1183" spans="1:4">
      <c r="A1183" s="4" t="s">
        <v>33</v>
      </c>
      <c r="B1183" s="4" t="s">
        <v>34</v>
      </c>
      <c r="C1183" s="4" t="s">
        <v>35</v>
      </c>
    </row>
    <row r="1184" spans="1:4">
      <c r="A1184" s="4" t="s">
        <v>36</v>
      </c>
      <c r="B1184" s="4" t="s">
        <v>37</v>
      </c>
      <c r="C1184" s="4" t="s">
        <v>38</v>
      </c>
    </row>
    <row r="1185" spans="1:4">
      <c r="A1185" s="4" t="s">
        <v>39</v>
      </c>
      <c r="B1185" s="4" t="s">
        <v>40</v>
      </c>
      <c r="C1185" s="4" t="s">
        <v>108</v>
      </c>
    </row>
    <row r="1186" spans="1:4">
      <c r="A1186" s="4" t="s">
        <v>42</v>
      </c>
      <c r="B1186" s="4" t="s">
        <v>43</v>
      </c>
      <c r="C1186" s="4" t="s">
        <v>109</v>
      </c>
    </row>
    <row r="1187" spans="1:4">
      <c r="A1187" s="4" t="s">
        <v>45</v>
      </c>
      <c r="B1187" s="4" t="s">
        <v>46</v>
      </c>
      <c r="C1187" s="4" t="s">
        <v>47</v>
      </c>
    </row>
    <row r="1188" spans="1:4">
      <c r="A1188" s="4" t="s">
        <v>48</v>
      </c>
      <c r="B1188" s="4" t="s">
        <v>49</v>
      </c>
      <c r="C1188" s="4" t="s">
        <v>50</v>
      </c>
    </row>
    <row r="1189" spans="1:4">
      <c r="A1189" s="4" t="s">
        <v>310</v>
      </c>
    </row>
    <row r="1190" spans="1:4">
      <c r="A1190" s="3" t="s">
        <v>3</v>
      </c>
      <c r="B1190" s="4" t="s">
        <v>4</v>
      </c>
    </row>
    <row r="1191" spans="1:4">
      <c r="A1191" s="4" t="s">
        <v>52</v>
      </c>
      <c r="B1191" s="4" t="s">
        <v>53</v>
      </c>
      <c r="C1191" s="4" t="s">
        <v>311</v>
      </c>
      <c r="D1191" s="4" t="s">
        <v>312</v>
      </c>
    </row>
    <row r="1192" spans="1:4">
      <c r="A1192" s="4" t="s">
        <v>56</v>
      </c>
      <c r="B1192" s="4" t="s">
        <v>57</v>
      </c>
      <c r="C1192" s="4" t="s">
        <v>58</v>
      </c>
      <c r="D1192" s="4" t="s">
        <v>313</v>
      </c>
    </row>
    <row r="1193" spans="1:4">
      <c r="A1193" s="4" t="s">
        <v>60</v>
      </c>
      <c r="B1193" s="4" t="s">
        <v>61</v>
      </c>
      <c r="C1193" s="4" t="s">
        <v>206</v>
      </c>
      <c r="D1193" s="4" t="s">
        <v>314</v>
      </c>
    </row>
    <row r="1194" spans="1:4">
      <c r="A1194" s="4" t="s">
        <v>64</v>
      </c>
      <c r="B1194" s="4" t="s">
        <v>65</v>
      </c>
      <c r="C1194" s="4" t="s">
        <v>315</v>
      </c>
      <c r="D1194" s="4" t="s">
        <v>312</v>
      </c>
    </row>
    <row r="1195" spans="1:4">
      <c r="A1195" s="4" t="s">
        <v>67</v>
      </c>
      <c r="B1195" s="4" t="s">
        <v>68</v>
      </c>
      <c r="C1195" s="4" t="s">
        <v>316</v>
      </c>
      <c r="D1195" s="4" t="s">
        <v>312</v>
      </c>
    </row>
    <row r="1196" spans="1:4">
      <c r="A1196" s="4" t="s">
        <v>70</v>
      </c>
      <c r="B1196" s="4" t="s">
        <v>71</v>
      </c>
      <c r="C1196" s="4" t="s">
        <v>102</v>
      </c>
      <c r="D1196" s="4" t="s">
        <v>312</v>
      </c>
    </row>
    <row r="1197" spans="1:4">
      <c r="A1197" s="4" t="s">
        <v>73</v>
      </c>
      <c r="B1197" s="6" t="s">
        <v>74</v>
      </c>
      <c r="C1197" s="7" t="n">
        <v>456</v>
      </c>
    </row>
    <row r="1198" spans="1:4">
      <c r="A1198" s="4" t="s">
        <v>75</v>
      </c>
      <c r="B1198" s="6" t="s">
        <v>76</v>
      </c>
      <c r="C1198" s="5" t="n">
        <v>668</v>
      </c>
    </row>
    <row r="1199" spans="1:4">
      <c r="A1199" s="4" t="s">
        <v>77</v>
      </c>
      <c r="B1199" s="6" t="s">
        <v>78</v>
      </c>
      <c r="C1199" s="5" t="n">
        <v>898</v>
      </c>
    </row>
    <row r="1200" spans="1:4">
      <c r="A1200" s="4" t="s">
        <v>79</v>
      </c>
      <c r="B1200" s="6" t="s">
        <v>80</v>
      </c>
      <c r="C1200" s="7" t="n">
        <v>1559</v>
      </c>
    </row>
    <row r="1201" spans="1:4">
      <c r="A1201" s="4" t="s">
        <v>317</v>
      </c>
    </row>
    <row r="1202" spans="1:4">
      <c r="A1202" s="3" t="s">
        <v>3</v>
      </c>
      <c r="B1202" s="4" t="s">
        <v>4</v>
      </c>
    </row>
    <row r="1203" spans="1:4">
      <c r="A1203" s="4" t="s">
        <v>52</v>
      </c>
      <c r="B1203" s="4" t="s">
        <v>53</v>
      </c>
      <c r="C1203" s="4" t="s">
        <v>311</v>
      </c>
      <c r="D1203" s="4" t="s">
        <v>312</v>
      </c>
    </row>
    <row r="1204" spans="1:4">
      <c r="A1204" s="4" t="s">
        <v>56</v>
      </c>
      <c r="B1204" s="4" t="s">
        <v>57</v>
      </c>
      <c r="C1204" s="4" t="s">
        <v>58</v>
      </c>
      <c r="D1204" s="4" t="s">
        <v>313</v>
      </c>
    </row>
    <row r="1205" spans="1:4">
      <c r="A1205" s="4" t="s">
        <v>60</v>
      </c>
      <c r="B1205" s="4" t="s">
        <v>61</v>
      </c>
      <c r="C1205" s="4" t="s">
        <v>206</v>
      </c>
      <c r="D1205" s="4" t="s">
        <v>314</v>
      </c>
    </row>
    <row r="1206" spans="1:4">
      <c r="A1206" s="4" t="s">
        <v>64</v>
      </c>
      <c r="B1206" s="4" t="s">
        <v>65</v>
      </c>
      <c r="C1206" s="4" t="s">
        <v>315</v>
      </c>
      <c r="D1206" s="4" t="s">
        <v>312</v>
      </c>
    </row>
    <row r="1207" spans="1:4">
      <c r="A1207" s="4" t="s">
        <v>67</v>
      </c>
      <c r="B1207" s="4" t="s">
        <v>68</v>
      </c>
      <c r="C1207" s="4" t="s">
        <v>316</v>
      </c>
      <c r="D1207" s="4" t="s">
        <v>312</v>
      </c>
    </row>
    <row r="1208" spans="1:4">
      <c r="A1208" s="4" t="s">
        <v>70</v>
      </c>
      <c r="B1208" s="4" t="s">
        <v>71</v>
      </c>
      <c r="C1208" s="4" t="s">
        <v>102</v>
      </c>
      <c r="D1208" s="4" t="s">
        <v>312</v>
      </c>
    </row>
    <row r="1209" spans="1:4">
      <c r="A1209" s="4" t="s">
        <v>73</v>
      </c>
      <c r="B1209" s="6" t="s">
        <v>74</v>
      </c>
      <c r="C1209" s="7" t="n">
        <v>332</v>
      </c>
    </row>
    <row r="1210" spans="1:4">
      <c r="A1210" s="4" t="s">
        <v>75</v>
      </c>
      <c r="B1210" s="6" t="s">
        <v>76</v>
      </c>
      <c r="C1210" s="5" t="n">
        <v>547</v>
      </c>
    </row>
    <row r="1211" spans="1:4">
      <c r="A1211" s="4" t="s">
        <v>77</v>
      </c>
      <c r="B1211" s="6" t="s">
        <v>78</v>
      </c>
      <c r="C1211" s="5" t="n">
        <v>780</v>
      </c>
    </row>
    <row r="1212" spans="1:4">
      <c r="A1212" s="4" t="s">
        <v>79</v>
      </c>
      <c r="B1212" s="6" t="s">
        <v>80</v>
      </c>
      <c r="C1212" s="7" t="n">
        <v>1449</v>
      </c>
    </row>
    <row r="1213" spans="1:4">
      <c r="A1213" s="4" t="s">
        <v>318</v>
      </c>
    </row>
    <row r="1214" spans="1:4">
      <c r="A1214" s="3" t="s">
        <v>3</v>
      </c>
      <c r="B1214" s="4" t="s">
        <v>4</v>
      </c>
    </row>
    <row r="1215" spans="1:4">
      <c r="A1215" s="4" t="s">
        <v>52</v>
      </c>
      <c r="B1215" s="4" t="s">
        <v>53</v>
      </c>
      <c r="C1215" s="4" t="s">
        <v>311</v>
      </c>
      <c r="D1215" s="4" t="s">
        <v>312</v>
      </c>
    </row>
    <row r="1216" spans="1:4">
      <c r="A1216" s="4" t="s">
        <v>56</v>
      </c>
      <c r="B1216" s="4" t="s">
        <v>57</v>
      </c>
      <c r="C1216" s="4" t="s">
        <v>58</v>
      </c>
      <c r="D1216" s="4" t="s">
        <v>313</v>
      </c>
    </row>
    <row r="1217" spans="1:4">
      <c r="A1217" s="4" t="s">
        <v>60</v>
      </c>
      <c r="B1217" s="4" t="s">
        <v>61</v>
      </c>
      <c r="C1217" s="4" t="s">
        <v>206</v>
      </c>
      <c r="D1217" s="4" t="s">
        <v>314</v>
      </c>
    </row>
    <row r="1218" spans="1:4">
      <c r="A1218" s="4" t="s">
        <v>64</v>
      </c>
      <c r="B1218" s="4" t="s">
        <v>65</v>
      </c>
      <c r="C1218" s="4" t="s">
        <v>315</v>
      </c>
      <c r="D1218" s="4" t="s">
        <v>312</v>
      </c>
    </row>
    <row r="1219" spans="1:4">
      <c r="A1219" s="4" t="s">
        <v>67</v>
      </c>
      <c r="B1219" s="4" t="s">
        <v>68</v>
      </c>
      <c r="C1219" s="4" t="s">
        <v>316</v>
      </c>
      <c r="D1219" s="4" t="s">
        <v>312</v>
      </c>
    </row>
    <row r="1220" spans="1:4">
      <c r="A1220" s="4" t="s">
        <v>70</v>
      </c>
      <c r="B1220" s="4" t="s">
        <v>71</v>
      </c>
      <c r="C1220" s="4" t="s">
        <v>102</v>
      </c>
      <c r="D1220" s="4" t="s">
        <v>312</v>
      </c>
    </row>
    <row r="1221" spans="1:4">
      <c r="A1221" s="4" t="s">
        <v>73</v>
      </c>
      <c r="B1221" s="6" t="s">
        <v>74</v>
      </c>
      <c r="C1221" s="7" t="n">
        <v>431</v>
      </c>
    </row>
    <row r="1222" spans="1:4">
      <c r="A1222" s="4" t="s">
        <v>75</v>
      </c>
      <c r="B1222" s="6" t="s">
        <v>76</v>
      </c>
      <c r="C1222" s="5" t="n">
        <v>644</v>
      </c>
    </row>
    <row r="1223" spans="1:4">
      <c r="A1223" s="4" t="s">
        <v>77</v>
      </c>
      <c r="B1223" s="6" t="s">
        <v>78</v>
      </c>
      <c r="C1223" s="5" t="n">
        <v>875</v>
      </c>
    </row>
    <row r="1224" spans="1:4">
      <c r="A1224" s="4" t="s">
        <v>79</v>
      </c>
      <c r="B1224" s="6" t="s">
        <v>80</v>
      </c>
      <c r="C1224" s="7" t="n">
        <v>1537</v>
      </c>
    </row>
    <row r="1225" spans="1:4">
      <c r="A1225" s="4" t="s">
        <v>319</v>
      </c>
    </row>
    <row r="1226" spans="1:4">
      <c r="A1226" s="3" t="s">
        <v>3</v>
      </c>
      <c r="B1226" s="4" t="s">
        <v>4</v>
      </c>
    </row>
    <row r="1227" spans="1:4">
      <c r="A1227" s="4" t="s">
        <v>52</v>
      </c>
      <c r="B1227" s="4" t="s">
        <v>53</v>
      </c>
      <c r="C1227" s="4" t="s">
        <v>311</v>
      </c>
      <c r="D1227" s="4" t="s">
        <v>312</v>
      </c>
    </row>
    <row r="1228" spans="1:4">
      <c r="A1228" s="4" t="s">
        <v>56</v>
      </c>
      <c r="B1228" s="4" t="s">
        <v>57</v>
      </c>
      <c r="C1228" s="4" t="s">
        <v>58</v>
      </c>
      <c r="D1228" s="4" t="s">
        <v>313</v>
      </c>
    </row>
    <row r="1229" spans="1:4">
      <c r="A1229" s="4" t="s">
        <v>60</v>
      </c>
      <c r="B1229" s="4" t="s">
        <v>61</v>
      </c>
      <c r="C1229" s="4" t="s">
        <v>206</v>
      </c>
      <c r="D1229" s="4" t="s">
        <v>314</v>
      </c>
    </row>
    <row r="1230" spans="1:4">
      <c r="A1230" s="4" t="s">
        <v>64</v>
      </c>
      <c r="B1230" s="4" t="s">
        <v>65</v>
      </c>
      <c r="C1230" s="4" t="s">
        <v>315</v>
      </c>
      <c r="D1230" s="4" t="s">
        <v>312</v>
      </c>
    </row>
    <row r="1231" spans="1:4">
      <c r="A1231" s="4" t="s">
        <v>67</v>
      </c>
      <c r="B1231" s="4" t="s">
        <v>68</v>
      </c>
      <c r="C1231" s="4" t="s">
        <v>316</v>
      </c>
      <c r="D1231" s="4" t="s">
        <v>312</v>
      </c>
    </row>
    <row r="1232" spans="1:4">
      <c r="A1232" s="4" t="s">
        <v>70</v>
      </c>
      <c r="B1232" s="4" t="s">
        <v>71</v>
      </c>
      <c r="C1232" s="4" t="s">
        <v>102</v>
      </c>
      <c r="D1232" s="4" t="s">
        <v>312</v>
      </c>
    </row>
    <row r="1233" spans="1:4">
      <c r="A1233" s="4" t="s">
        <v>73</v>
      </c>
      <c r="B1233" s="6" t="s">
        <v>74</v>
      </c>
      <c r="C1233" s="7" t="n">
        <v>381</v>
      </c>
    </row>
    <row r="1234" spans="1:4">
      <c r="A1234" s="4" t="s">
        <v>75</v>
      </c>
      <c r="B1234" s="6" t="s">
        <v>76</v>
      </c>
      <c r="C1234" s="5" t="n">
        <v>596</v>
      </c>
    </row>
    <row r="1235" spans="1:4">
      <c r="A1235" s="4" t="s">
        <v>77</v>
      </c>
      <c r="B1235" s="6" t="s">
        <v>78</v>
      </c>
      <c r="C1235" s="5" t="n">
        <v>828</v>
      </c>
    </row>
    <row r="1236" spans="1:4">
      <c r="A1236" s="4" t="s">
        <v>79</v>
      </c>
      <c r="B1236" s="6" t="s">
        <v>80</v>
      </c>
      <c r="C1236" s="7" t="n">
        <v>1493</v>
      </c>
    </row>
    <row r="1237" spans="1:4">
      <c r="A1237" s="4" t="s">
        <v>320</v>
      </c>
    </row>
    <row r="1238" spans="1:4">
      <c r="A1238" s="3" t="s">
        <v>3</v>
      </c>
      <c r="B1238" s="4" t="s">
        <v>4</v>
      </c>
    </row>
    <row r="1239" spans="1:4">
      <c r="A1239" s="4" t="s">
        <v>52</v>
      </c>
      <c r="B1239" s="4" t="s">
        <v>53</v>
      </c>
      <c r="C1239" s="4" t="s">
        <v>311</v>
      </c>
      <c r="D1239" s="4" t="s">
        <v>312</v>
      </c>
    </row>
    <row r="1240" spans="1:4">
      <c r="A1240" s="4" t="s">
        <v>56</v>
      </c>
      <c r="B1240" s="4" t="s">
        <v>57</v>
      </c>
      <c r="C1240" s="4" t="s">
        <v>85</v>
      </c>
      <c r="D1240" s="4" t="s">
        <v>313</v>
      </c>
    </row>
    <row r="1241" spans="1:4">
      <c r="A1241" s="4" t="s">
        <v>60</v>
      </c>
      <c r="B1241" s="4" t="s">
        <v>61</v>
      </c>
      <c r="C1241" s="4" t="s">
        <v>213</v>
      </c>
      <c r="D1241" s="4" t="s">
        <v>314</v>
      </c>
    </row>
    <row r="1242" spans="1:4">
      <c r="A1242" s="4" t="s">
        <v>64</v>
      </c>
      <c r="B1242" s="4" t="s">
        <v>65</v>
      </c>
      <c r="C1242" s="4" t="s">
        <v>321</v>
      </c>
      <c r="D1242" s="4" t="s">
        <v>312</v>
      </c>
    </row>
    <row r="1243" spans="1:4">
      <c r="A1243" s="4" t="s">
        <v>67</v>
      </c>
      <c r="B1243" s="4" t="s">
        <v>68</v>
      </c>
      <c r="C1243" s="4" t="s">
        <v>316</v>
      </c>
      <c r="D1243" s="4" t="s">
        <v>312</v>
      </c>
    </row>
    <row r="1244" spans="1:4">
      <c r="A1244" s="4" t="s">
        <v>70</v>
      </c>
      <c r="B1244" s="4" t="s">
        <v>71</v>
      </c>
      <c r="C1244" s="4" t="s">
        <v>293</v>
      </c>
      <c r="D1244" s="4" t="s">
        <v>312</v>
      </c>
    </row>
    <row r="1245" spans="1:4">
      <c r="A1245" s="4" t="s">
        <v>73</v>
      </c>
      <c r="B1245" s="6" t="s">
        <v>74</v>
      </c>
      <c r="C1245" s="7" t="n">
        <v>160</v>
      </c>
    </row>
    <row r="1246" spans="1:4">
      <c r="A1246" s="4" t="s">
        <v>75</v>
      </c>
      <c r="B1246" s="6" t="s">
        <v>76</v>
      </c>
      <c r="C1246" s="5" t="n">
        <v>538</v>
      </c>
    </row>
    <row r="1247" spans="1:4">
      <c r="A1247" s="4" t="s">
        <v>77</v>
      </c>
      <c r="B1247" s="6" t="s">
        <v>78</v>
      </c>
      <c r="C1247" s="5" t="n">
        <v>941</v>
      </c>
    </row>
    <row r="1248" spans="1:4">
      <c r="A1248" s="4" t="s">
        <v>79</v>
      </c>
      <c r="B1248" s="6" t="s">
        <v>80</v>
      </c>
      <c r="C1248" s="7" t="n">
        <v>2068</v>
      </c>
    </row>
    <row r="1249" spans="1:4">
      <c r="A1249" s="4" t="s">
        <v>322</v>
      </c>
    </row>
    <row r="1250" spans="1:4">
      <c r="A1250" s="3" t="s">
        <v>3</v>
      </c>
      <c r="B1250" s="4" t="s">
        <v>4</v>
      </c>
    </row>
    <row r="1251" spans="1:4">
      <c r="A1251" s="4" t="s">
        <v>52</v>
      </c>
      <c r="B1251" s="4" t="s">
        <v>53</v>
      </c>
      <c r="C1251" s="4" t="s">
        <v>311</v>
      </c>
      <c r="D1251" s="4" t="s">
        <v>312</v>
      </c>
    </row>
    <row r="1252" spans="1:4">
      <c r="A1252" s="4" t="s">
        <v>56</v>
      </c>
      <c r="B1252" s="4" t="s">
        <v>57</v>
      </c>
      <c r="C1252" s="4" t="s">
        <v>90</v>
      </c>
      <c r="D1252" s="4" t="s">
        <v>313</v>
      </c>
    </row>
    <row r="1253" spans="1:4">
      <c r="A1253" s="4" t="s">
        <v>60</v>
      </c>
      <c r="B1253" s="4" t="s">
        <v>61</v>
      </c>
      <c r="C1253" s="4" t="s">
        <v>206</v>
      </c>
      <c r="D1253" s="4" t="s">
        <v>314</v>
      </c>
    </row>
    <row r="1254" spans="1:4">
      <c r="A1254" s="4" t="s">
        <v>64</v>
      </c>
      <c r="B1254" s="4" t="s">
        <v>65</v>
      </c>
      <c r="C1254" s="4" t="s">
        <v>321</v>
      </c>
      <c r="D1254" s="4" t="s">
        <v>312</v>
      </c>
    </row>
    <row r="1255" spans="1:4">
      <c r="A1255" s="4" t="s">
        <v>67</v>
      </c>
      <c r="B1255" s="4" t="s">
        <v>68</v>
      </c>
      <c r="C1255" s="4" t="s">
        <v>316</v>
      </c>
      <c r="D1255" s="4" t="s">
        <v>312</v>
      </c>
    </row>
    <row r="1256" spans="1:4">
      <c r="A1256" s="4" t="s">
        <v>70</v>
      </c>
      <c r="B1256" s="4" t="s">
        <v>71</v>
      </c>
      <c r="C1256" s="4" t="s">
        <v>293</v>
      </c>
      <c r="D1256" s="4" t="s">
        <v>312</v>
      </c>
    </row>
    <row r="1257" spans="1:4">
      <c r="A1257" s="4" t="s">
        <v>73</v>
      </c>
      <c r="B1257" s="6" t="s">
        <v>74</v>
      </c>
      <c r="C1257" s="7" t="n">
        <v>260</v>
      </c>
    </row>
    <row r="1258" spans="1:4">
      <c r="A1258" s="4" t="s">
        <v>75</v>
      </c>
      <c r="B1258" s="6" t="s">
        <v>76</v>
      </c>
      <c r="C1258" s="5" t="n">
        <v>538</v>
      </c>
    </row>
    <row r="1259" spans="1:4">
      <c r="A1259" s="4" t="s">
        <v>77</v>
      </c>
      <c r="B1259" s="6" t="s">
        <v>78</v>
      </c>
      <c r="C1259" s="5" t="n">
        <v>941</v>
      </c>
    </row>
    <row r="1260" spans="1:4">
      <c r="A1260" s="4" t="s">
        <v>79</v>
      </c>
      <c r="B1260" s="6" t="s">
        <v>80</v>
      </c>
      <c r="C1260" s="5" t="n">
        <v>2068</v>
      </c>
    </row>
    <row r="1261" spans="1:4">
      <c r="A1261" s="4" t="s">
        <v>73</v>
      </c>
      <c r="B1261" s="6" t="s">
        <v>91</v>
      </c>
      <c r="C1261" s="5" t="n">
        <v>160</v>
      </c>
    </row>
    <row r="1262" spans="1:4">
      <c r="A1262" s="4" t="s">
        <v>75</v>
      </c>
      <c r="B1262" s="6" t="s">
        <v>92</v>
      </c>
      <c r="C1262" s="5" t="n">
        <v>538</v>
      </c>
    </row>
    <row r="1263" spans="1:4">
      <c r="A1263" s="4" t="s">
        <v>77</v>
      </c>
      <c r="B1263" s="6" t="s">
        <v>93</v>
      </c>
      <c r="C1263" s="5" t="n">
        <v>941</v>
      </c>
    </row>
    <row r="1264" spans="1:4">
      <c r="A1264" s="4" t="s">
        <v>79</v>
      </c>
      <c r="B1264" s="6" t="s">
        <v>94</v>
      </c>
      <c r="C1264" s="7" t="n">
        <v>2068</v>
      </c>
    </row>
    <row r="1265" spans="1:4">
      <c r="A1265" s="4" t="s">
        <v>323</v>
      </c>
    </row>
    <row r="1266" spans="1:4">
      <c r="A1266" s="3" t="s">
        <v>3</v>
      </c>
      <c r="B1266" s="4" t="s">
        <v>4</v>
      </c>
    </row>
    <row r="1267" spans="1:4">
      <c r="A1267" s="4" t="s">
        <v>52</v>
      </c>
      <c r="B1267" s="4" t="s">
        <v>53</v>
      </c>
      <c r="C1267" s="4" t="s">
        <v>311</v>
      </c>
      <c r="D1267" s="4" t="s">
        <v>312</v>
      </c>
    </row>
    <row r="1268" spans="1:4">
      <c r="A1268" s="4" t="s">
        <v>56</v>
      </c>
      <c r="B1268" s="4" t="s">
        <v>57</v>
      </c>
      <c r="C1268" s="4" t="s">
        <v>96</v>
      </c>
      <c r="D1268" s="4" t="s">
        <v>313</v>
      </c>
    </row>
    <row r="1269" spans="1:4">
      <c r="A1269" s="4" t="s">
        <v>60</v>
      </c>
      <c r="B1269" s="4" t="s">
        <v>61</v>
      </c>
      <c r="C1269" s="4" t="s">
        <v>213</v>
      </c>
      <c r="D1269" s="4" t="s">
        <v>314</v>
      </c>
    </row>
    <row r="1270" spans="1:4">
      <c r="A1270" s="4" t="s">
        <v>64</v>
      </c>
      <c r="B1270" s="4" t="s">
        <v>65</v>
      </c>
      <c r="C1270" s="4" t="s">
        <v>315</v>
      </c>
      <c r="D1270" s="4" t="s">
        <v>312</v>
      </c>
    </row>
    <row r="1271" spans="1:4">
      <c r="A1271" s="4" t="s">
        <v>67</v>
      </c>
      <c r="B1271" s="4" t="s">
        <v>68</v>
      </c>
      <c r="C1271" s="4" t="s">
        <v>316</v>
      </c>
      <c r="D1271" s="4" t="s">
        <v>312</v>
      </c>
    </row>
    <row r="1272" spans="1:4">
      <c r="A1272" s="4" t="s">
        <v>70</v>
      </c>
      <c r="B1272" s="4" t="s">
        <v>71</v>
      </c>
      <c r="C1272" s="4" t="s">
        <v>102</v>
      </c>
      <c r="D1272" s="4" t="s">
        <v>312</v>
      </c>
    </row>
    <row r="1273" spans="1:4">
      <c r="A1273" s="4" t="s">
        <v>73</v>
      </c>
      <c r="B1273" s="6" t="s">
        <v>74</v>
      </c>
      <c r="C1273" s="7" t="n">
        <v>84</v>
      </c>
    </row>
    <row r="1274" spans="1:4">
      <c r="A1274" s="4" t="s">
        <v>75</v>
      </c>
      <c r="B1274" s="6" t="s">
        <v>76</v>
      </c>
      <c r="C1274" s="5" t="n">
        <v>305</v>
      </c>
    </row>
    <row r="1275" spans="1:4">
      <c r="A1275" s="4" t="s">
        <v>77</v>
      </c>
      <c r="B1275" s="6" t="s">
        <v>78</v>
      </c>
      <c r="C1275" s="5" t="n">
        <v>544</v>
      </c>
    </row>
    <row r="1276" spans="1:4">
      <c r="A1276" s="4" t="s">
        <v>79</v>
      </c>
      <c r="B1276" s="6" t="s">
        <v>80</v>
      </c>
      <c r="C1276" s="7" t="n">
        <v>1230</v>
      </c>
    </row>
    <row r="1277" spans="1:4">
      <c r="A1277" s="4" t="s">
        <v>324</v>
      </c>
    </row>
    <row r="1278" spans="1:4">
      <c r="A1278" s="3" t="s">
        <v>3</v>
      </c>
      <c r="B1278" s="4" t="s">
        <v>4</v>
      </c>
    </row>
    <row r="1279" spans="1:4">
      <c r="A1279" s="4" t="s">
        <v>52</v>
      </c>
      <c r="B1279" s="4" t="s">
        <v>53</v>
      </c>
      <c r="C1279" s="4" t="s">
        <v>311</v>
      </c>
      <c r="D1279" s="4" t="s">
        <v>312</v>
      </c>
    </row>
    <row r="1280" spans="1:4">
      <c r="A1280" s="4" t="s">
        <v>56</v>
      </c>
      <c r="B1280" s="4" t="s">
        <v>57</v>
      </c>
      <c r="C1280" s="4" t="s">
        <v>96</v>
      </c>
      <c r="D1280" s="4" t="s">
        <v>313</v>
      </c>
    </row>
    <row r="1281" spans="1:4">
      <c r="A1281" s="4" t="s">
        <v>60</v>
      </c>
      <c r="B1281" s="4" t="s">
        <v>61</v>
      </c>
      <c r="C1281" s="4" t="s">
        <v>299</v>
      </c>
      <c r="D1281" s="4" t="s">
        <v>314</v>
      </c>
    </row>
    <row r="1282" spans="1:4">
      <c r="A1282" s="4" t="s">
        <v>64</v>
      </c>
      <c r="B1282" s="4" t="s">
        <v>65</v>
      </c>
      <c r="C1282" s="4" t="s">
        <v>325</v>
      </c>
      <c r="D1282" s="4" t="s">
        <v>312</v>
      </c>
    </row>
    <row r="1283" spans="1:4">
      <c r="A1283" s="4" t="s">
        <v>67</v>
      </c>
      <c r="B1283" s="4" t="s">
        <v>68</v>
      </c>
      <c r="C1283" s="4" t="s">
        <v>326</v>
      </c>
      <c r="D1283" s="4" t="s">
        <v>312</v>
      </c>
    </row>
    <row r="1284" spans="1:4">
      <c r="A1284" s="4" t="s">
        <v>70</v>
      </c>
      <c r="B1284" s="4" t="s">
        <v>71</v>
      </c>
      <c r="C1284" s="4" t="s">
        <v>327</v>
      </c>
      <c r="D1284" s="4" t="s">
        <v>312</v>
      </c>
    </row>
    <row r="1285" spans="1:4">
      <c r="A1285" s="4" t="s">
        <v>73</v>
      </c>
      <c r="B1285" s="6" t="s">
        <v>74</v>
      </c>
      <c r="C1285" s="7" t="n">
        <v>53</v>
      </c>
    </row>
    <row r="1286" spans="1:4">
      <c r="A1286" s="4" t="s">
        <v>75</v>
      </c>
      <c r="B1286" s="6" t="s">
        <v>76</v>
      </c>
      <c r="C1286" s="5" t="n">
        <v>189</v>
      </c>
    </row>
    <row r="1287" spans="1:4">
      <c r="A1287" s="4" t="s">
        <v>77</v>
      </c>
      <c r="B1287" s="6" t="s">
        <v>78</v>
      </c>
      <c r="C1287" s="5" t="n">
        <v>336</v>
      </c>
    </row>
    <row r="1288" spans="1:4">
      <c r="A1288" s="4" t="s">
        <v>79</v>
      </c>
      <c r="B1288" s="6" t="s">
        <v>80</v>
      </c>
      <c r="C1288" s="7" t="n">
        <v>765</v>
      </c>
    </row>
    <row r="1289" spans="1:4">
      <c r="A1289" s="4" t="s">
        <v>328</v>
      </c>
    </row>
    <row r="1290" spans="1:4">
      <c r="A1290" s="3" t="s">
        <v>3</v>
      </c>
      <c r="B1290" s="4" t="s">
        <v>4</v>
      </c>
    </row>
    <row r="1291" spans="1:4">
      <c r="A1291" s="4" t="s">
        <v>52</v>
      </c>
      <c r="B1291" s="4" t="s">
        <v>53</v>
      </c>
      <c r="C1291" s="4" t="s">
        <v>311</v>
      </c>
      <c r="D1291" s="4" t="s">
        <v>312</v>
      </c>
    </row>
    <row r="1292" spans="1:4">
      <c r="A1292" s="4" t="s">
        <v>56</v>
      </c>
      <c r="B1292" s="4" t="s">
        <v>57</v>
      </c>
      <c r="C1292" s="4" t="s">
        <v>96</v>
      </c>
      <c r="D1292" s="4" t="s">
        <v>313</v>
      </c>
    </row>
    <row r="1293" spans="1:4">
      <c r="A1293" s="4" t="s">
        <v>60</v>
      </c>
      <c r="B1293" s="4" t="s">
        <v>61</v>
      </c>
      <c r="C1293" s="4" t="s">
        <v>206</v>
      </c>
      <c r="D1293" s="4" t="s">
        <v>314</v>
      </c>
    </row>
    <row r="1294" spans="1:4">
      <c r="A1294" s="4" t="s">
        <v>64</v>
      </c>
      <c r="B1294" s="4" t="s">
        <v>65</v>
      </c>
      <c r="C1294" s="4" t="s">
        <v>329</v>
      </c>
      <c r="D1294" s="4" t="s">
        <v>312</v>
      </c>
    </row>
    <row r="1295" spans="1:4">
      <c r="A1295" s="4" t="s">
        <v>67</v>
      </c>
      <c r="B1295" s="4" t="s">
        <v>68</v>
      </c>
      <c r="C1295" s="4" t="s">
        <v>316</v>
      </c>
      <c r="D1295" s="4" t="s">
        <v>312</v>
      </c>
    </row>
    <row r="1296" spans="1:4">
      <c r="A1296" s="4" t="s">
        <v>70</v>
      </c>
      <c r="B1296" s="4" t="s">
        <v>71</v>
      </c>
      <c r="C1296" s="4" t="s">
        <v>213</v>
      </c>
      <c r="D1296" s="4" t="s">
        <v>312</v>
      </c>
    </row>
    <row r="1297" spans="1:4">
      <c r="A1297" s="4" t="s">
        <v>73</v>
      </c>
      <c r="B1297" s="6" t="s">
        <v>74</v>
      </c>
      <c r="C1297" s="7" t="n">
        <v>58</v>
      </c>
    </row>
    <row r="1298" spans="1:4">
      <c r="A1298" s="4" t="s">
        <v>75</v>
      </c>
      <c r="B1298" s="6" t="s">
        <v>76</v>
      </c>
      <c r="C1298" s="5" t="n">
        <v>226</v>
      </c>
    </row>
    <row r="1299" spans="1:4">
      <c r="A1299" s="4" t="s">
        <v>77</v>
      </c>
      <c r="B1299" s="6" t="s">
        <v>78</v>
      </c>
      <c r="C1299" s="5" t="n">
        <v>408</v>
      </c>
    </row>
    <row r="1300" spans="1:4">
      <c r="A1300" s="4" t="s">
        <v>79</v>
      </c>
      <c r="B1300" s="6" t="s">
        <v>80</v>
      </c>
      <c r="C1300" s="7" t="n">
        <v>936</v>
      </c>
    </row>
    <row r="1301" spans="1:4">
      <c r="A1301" s="4" t="s">
        <v>330</v>
      </c>
    </row>
    <row r="1302" spans="1:4">
      <c r="A1302" s="3" t="s">
        <v>3</v>
      </c>
      <c r="B1302" s="4" t="s">
        <v>4</v>
      </c>
    </row>
    <row r="1303" spans="1:4">
      <c r="A1303" s="4" t="s">
        <v>52</v>
      </c>
      <c r="B1303" s="4" t="s">
        <v>53</v>
      </c>
      <c r="C1303" s="4" t="s">
        <v>311</v>
      </c>
      <c r="D1303" s="4" t="s">
        <v>312</v>
      </c>
    </row>
    <row r="1304" spans="1:4">
      <c r="A1304" s="4" t="s">
        <v>56</v>
      </c>
      <c r="B1304" s="4" t="s">
        <v>57</v>
      </c>
      <c r="C1304" s="4" t="s">
        <v>96</v>
      </c>
      <c r="D1304" s="4" t="s">
        <v>313</v>
      </c>
    </row>
    <row r="1305" spans="1:4">
      <c r="A1305" s="4" t="s">
        <v>60</v>
      </c>
      <c r="B1305" s="4" t="s">
        <v>61</v>
      </c>
      <c r="C1305" s="4" t="s">
        <v>206</v>
      </c>
      <c r="D1305" s="4" t="s">
        <v>314</v>
      </c>
    </row>
    <row r="1306" spans="1:4">
      <c r="A1306" s="4" t="s">
        <v>64</v>
      </c>
      <c r="B1306" s="4" t="s">
        <v>65</v>
      </c>
      <c r="C1306" s="4" t="s">
        <v>329</v>
      </c>
      <c r="D1306" s="4" t="s">
        <v>312</v>
      </c>
    </row>
    <row r="1307" spans="1:4">
      <c r="A1307" s="4" t="s">
        <v>67</v>
      </c>
      <c r="B1307" s="4" t="s">
        <v>68</v>
      </c>
      <c r="C1307" s="4" t="s">
        <v>69</v>
      </c>
      <c r="D1307" s="4" t="s">
        <v>312</v>
      </c>
    </row>
    <row r="1308" spans="1:4">
      <c r="A1308" s="4" t="s">
        <v>70</v>
      </c>
      <c r="B1308" s="4" t="s">
        <v>71</v>
      </c>
      <c r="C1308" s="4" t="s">
        <v>327</v>
      </c>
      <c r="D1308" s="4" t="s">
        <v>312</v>
      </c>
    </row>
    <row r="1309" spans="1:4">
      <c r="A1309" s="4" t="s">
        <v>73</v>
      </c>
      <c r="B1309" s="6" t="s">
        <v>74</v>
      </c>
      <c r="C1309" s="7" t="n">
        <v>53</v>
      </c>
    </row>
    <row r="1310" spans="1:4">
      <c r="A1310" s="4" t="s">
        <v>75</v>
      </c>
      <c r="B1310" s="6" t="s">
        <v>76</v>
      </c>
      <c r="C1310" s="5" t="n">
        <v>221</v>
      </c>
    </row>
    <row r="1311" spans="1:4">
      <c r="A1311" s="4" t="s">
        <v>77</v>
      </c>
      <c r="B1311" s="6" t="s">
        <v>78</v>
      </c>
      <c r="C1311" s="5" t="n">
        <v>403</v>
      </c>
    </row>
    <row r="1312" spans="1:4">
      <c r="A1312" s="4" t="s">
        <v>79</v>
      </c>
      <c r="B1312" s="6" t="s">
        <v>80</v>
      </c>
      <c r="C1312" s="7" t="n">
        <v>931</v>
      </c>
    </row>
    <row r="1313" spans="1:4">
      <c r="A1313" s="4" t="s">
        <v>331</v>
      </c>
    </row>
    <row r="1314" spans="1:4">
      <c r="A1314" s="3" t="s">
        <v>3</v>
      </c>
      <c r="B1314" s="4" t="s">
        <v>4</v>
      </c>
    </row>
    <row r="1315" spans="1:4">
      <c r="A1315" s="4" t="s">
        <v>52</v>
      </c>
      <c r="B1315" s="4" t="s">
        <v>53</v>
      </c>
      <c r="C1315" s="4" t="s">
        <v>311</v>
      </c>
      <c r="D1315" s="4" t="s">
        <v>312</v>
      </c>
    </row>
    <row r="1316" spans="1:4">
      <c r="A1316" s="4" t="s">
        <v>56</v>
      </c>
      <c r="B1316" s="4" t="s">
        <v>57</v>
      </c>
      <c r="C1316" s="4" t="s">
        <v>96</v>
      </c>
      <c r="D1316" s="4" t="s">
        <v>313</v>
      </c>
    </row>
    <row r="1317" spans="1:4">
      <c r="A1317" s="4" t="s">
        <v>60</v>
      </c>
      <c r="B1317" s="4" t="s">
        <v>61</v>
      </c>
      <c r="C1317" s="4" t="s">
        <v>306</v>
      </c>
      <c r="D1317" s="4" t="s">
        <v>314</v>
      </c>
    </row>
    <row r="1318" spans="1:4">
      <c r="A1318" s="4" t="s">
        <v>64</v>
      </c>
      <c r="B1318" s="4" t="s">
        <v>65</v>
      </c>
      <c r="C1318" s="4" t="s">
        <v>213</v>
      </c>
      <c r="D1318" s="4" t="s">
        <v>312</v>
      </c>
    </row>
    <row r="1319" spans="1:4">
      <c r="A1319" s="4" t="s">
        <v>67</v>
      </c>
      <c r="B1319" s="4" t="s">
        <v>68</v>
      </c>
      <c r="C1319" s="4" t="s">
        <v>273</v>
      </c>
      <c r="D1319" s="4" t="s">
        <v>312</v>
      </c>
    </row>
    <row r="1320" spans="1:4">
      <c r="A1320" s="4" t="s">
        <v>70</v>
      </c>
      <c r="B1320" s="4" t="s">
        <v>71</v>
      </c>
      <c r="C1320" s="4" t="s">
        <v>258</v>
      </c>
      <c r="D1320" s="4" t="s">
        <v>312</v>
      </c>
    </row>
    <row r="1321" spans="1:4">
      <c r="A1321" s="4" t="s">
        <v>73</v>
      </c>
      <c r="B1321" s="6" t="s">
        <v>74</v>
      </c>
      <c r="C1321" s="7" t="n">
        <v>50</v>
      </c>
    </row>
    <row r="1322" spans="1:4">
      <c r="A1322" s="4" t="s">
        <v>75</v>
      </c>
      <c r="B1322" s="6" t="s">
        <v>76</v>
      </c>
      <c r="C1322" s="5" t="n">
        <v>175</v>
      </c>
    </row>
    <row r="1323" spans="1:4">
      <c r="A1323" s="4" t="s">
        <v>77</v>
      </c>
      <c r="B1323" s="6" t="s">
        <v>78</v>
      </c>
      <c r="C1323" s="5" t="n">
        <v>310</v>
      </c>
    </row>
    <row r="1324" spans="1:4">
      <c r="A1324" s="4" t="s">
        <v>79</v>
      </c>
      <c r="B1324" s="6" t="s">
        <v>80</v>
      </c>
      <c r="C1324" s="7" t="n">
        <v>706</v>
      </c>
    </row>
    <row r="1325" spans="1:4">
      <c r="A1325" s="4" t="s">
        <v>332</v>
      </c>
    </row>
    <row r="1326" spans="1:4">
      <c r="A1326" s="3" t="s">
        <v>3</v>
      </c>
      <c r="B1326" s="4" t="s">
        <v>4</v>
      </c>
    </row>
    <row r="1327" spans="1:4">
      <c r="A1327" s="4" t="s">
        <v>29</v>
      </c>
      <c r="B1327" s="4" t="s">
        <v>30</v>
      </c>
      <c r="C1327" s="4" t="s">
        <v>333</v>
      </c>
    </row>
    <row r="1328" spans="1:4">
      <c r="A1328" s="4" t="s">
        <v>33</v>
      </c>
      <c r="B1328" s="4" t="s">
        <v>34</v>
      </c>
      <c r="C1328" s="4" t="s">
        <v>35</v>
      </c>
    </row>
    <row r="1329" spans="1:4">
      <c r="A1329" s="4" t="s">
        <v>36</v>
      </c>
      <c r="B1329" s="4" t="s">
        <v>37</v>
      </c>
      <c r="C1329" s="4" t="s">
        <v>38</v>
      </c>
    </row>
    <row r="1330" spans="1:4">
      <c r="A1330" s="4" t="s">
        <v>39</v>
      </c>
      <c r="B1330" s="4" t="s">
        <v>40</v>
      </c>
      <c r="C1330" s="4" t="s">
        <v>108</v>
      </c>
    </row>
    <row r="1331" spans="1:4">
      <c r="A1331" s="4" t="s">
        <v>42</v>
      </c>
      <c r="B1331" s="4" t="s">
        <v>43</v>
      </c>
      <c r="C1331" s="4" t="s">
        <v>109</v>
      </c>
    </row>
    <row r="1332" spans="1:4">
      <c r="A1332" s="4" t="s">
        <v>45</v>
      </c>
      <c r="B1332" s="4" t="s">
        <v>46</v>
      </c>
      <c r="C1332" s="4" t="s">
        <v>47</v>
      </c>
    </row>
    <row r="1333" spans="1:4">
      <c r="A1333" s="4" t="s">
        <v>48</v>
      </c>
      <c r="B1333" s="4" t="s">
        <v>49</v>
      </c>
      <c r="C1333" s="4" t="s">
        <v>50</v>
      </c>
    </row>
    <row r="1334" spans="1:4">
      <c r="A1334" s="4" t="s">
        <v>334</v>
      </c>
    </row>
    <row r="1335" spans="1:4">
      <c r="A1335" s="3" t="s">
        <v>3</v>
      </c>
      <c r="B1335" s="4" t="s">
        <v>4</v>
      </c>
    </row>
    <row r="1336" spans="1:4">
      <c r="A1336" s="4" t="s">
        <v>52</v>
      </c>
      <c r="B1336" s="4" t="s">
        <v>53</v>
      </c>
      <c r="C1336" s="4" t="s">
        <v>114</v>
      </c>
      <c r="D1336" s="4" t="s">
        <v>335</v>
      </c>
    </row>
    <row r="1337" spans="1:4">
      <c r="A1337" s="4" t="s">
        <v>56</v>
      </c>
      <c r="B1337" s="4" t="s">
        <v>57</v>
      </c>
      <c r="C1337" s="4" t="s">
        <v>58</v>
      </c>
      <c r="D1337" s="4" t="s">
        <v>336</v>
      </c>
    </row>
    <row r="1338" spans="1:4">
      <c r="A1338" s="4" t="s">
        <v>60</v>
      </c>
      <c r="B1338" s="4" t="s">
        <v>61</v>
      </c>
      <c r="C1338" s="4" t="s">
        <v>337</v>
      </c>
      <c r="D1338" s="4" t="s">
        <v>338</v>
      </c>
    </row>
    <row r="1339" spans="1:4">
      <c r="A1339" s="4" t="s">
        <v>64</v>
      </c>
      <c r="B1339" s="4" t="s">
        <v>65</v>
      </c>
      <c r="C1339" s="4" t="s">
        <v>132</v>
      </c>
      <c r="D1339" s="4" t="s">
        <v>335</v>
      </c>
    </row>
    <row r="1340" spans="1:4">
      <c r="A1340" s="4" t="s">
        <v>67</v>
      </c>
      <c r="B1340" s="4" t="s">
        <v>68</v>
      </c>
      <c r="C1340" s="4" t="s">
        <v>131</v>
      </c>
      <c r="D1340" s="4" t="s">
        <v>335</v>
      </c>
    </row>
    <row r="1341" spans="1:4">
      <c r="A1341" s="4" t="s">
        <v>70</v>
      </c>
      <c r="B1341" s="4" t="s">
        <v>71</v>
      </c>
      <c r="C1341" s="4" t="s">
        <v>167</v>
      </c>
      <c r="D1341" s="4" t="s">
        <v>335</v>
      </c>
    </row>
    <row r="1342" spans="1:4">
      <c r="A1342" s="4" t="s">
        <v>73</v>
      </c>
      <c r="B1342" s="6" t="s">
        <v>74</v>
      </c>
      <c r="C1342" s="7" t="n">
        <v>454</v>
      </c>
    </row>
    <row r="1343" spans="1:4">
      <c r="A1343" s="4" t="s">
        <v>75</v>
      </c>
      <c r="B1343" s="6" t="s">
        <v>76</v>
      </c>
      <c r="C1343" s="5" t="n">
        <v>627</v>
      </c>
    </row>
    <row r="1344" spans="1:4">
      <c r="A1344" s="4" t="s">
        <v>77</v>
      </c>
      <c r="B1344" s="6" t="s">
        <v>78</v>
      </c>
      <c r="C1344" s="5" t="n">
        <v>815</v>
      </c>
    </row>
    <row r="1345" spans="1:4">
      <c r="A1345" s="4" t="s">
        <v>79</v>
      </c>
      <c r="B1345" s="6" t="s">
        <v>80</v>
      </c>
      <c r="C1345" s="7" t="n">
        <v>1358</v>
      </c>
    </row>
    <row r="1346" spans="1:4">
      <c r="A1346" s="4" t="s">
        <v>339</v>
      </c>
    </row>
    <row r="1347" spans="1:4">
      <c r="A1347" s="3" t="s">
        <v>3</v>
      </c>
      <c r="B1347" s="4" t="s">
        <v>4</v>
      </c>
    </row>
    <row r="1348" spans="1:4">
      <c r="A1348" s="4" t="s">
        <v>52</v>
      </c>
      <c r="B1348" s="4" t="s">
        <v>53</v>
      </c>
      <c r="C1348" s="4" t="s">
        <v>114</v>
      </c>
      <c r="D1348" s="4" t="s">
        <v>335</v>
      </c>
    </row>
    <row r="1349" spans="1:4">
      <c r="A1349" s="4" t="s">
        <v>56</v>
      </c>
      <c r="B1349" s="4" t="s">
        <v>57</v>
      </c>
      <c r="C1349" s="4" t="s">
        <v>58</v>
      </c>
      <c r="D1349" s="4" t="s">
        <v>336</v>
      </c>
    </row>
    <row r="1350" spans="1:4">
      <c r="A1350" s="4" t="s">
        <v>60</v>
      </c>
      <c r="B1350" s="4" t="s">
        <v>61</v>
      </c>
      <c r="C1350" s="4" t="s">
        <v>337</v>
      </c>
      <c r="D1350" s="4" t="s">
        <v>338</v>
      </c>
    </row>
    <row r="1351" spans="1:4">
      <c r="A1351" s="4" t="s">
        <v>64</v>
      </c>
      <c r="B1351" s="4" t="s">
        <v>65</v>
      </c>
      <c r="C1351" s="4" t="s">
        <v>132</v>
      </c>
      <c r="D1351" s="4" t="s">
        <v>335</v>
      </c>
    </row>
    <row r="1352" spans="1:4">
      <c r="A1352" s="4" t="s">
        <v>67</v>
      </c>
      <c r="B1352" s="4" t="s">
        <v>68</v>
      </c>
      <c r="C1352" s="4" t="s">
        <v>131</v>
      </c>
      <c r="D1352" s="4" t="s">
        <v>335</v>
      </c>
    </row>
    <row r="1353" spans="1:4">
      <c r="A1353" s="4" t="s">
        <v>70</v>
      </c>
      <c r="B1353" s="4" t="s">
        <v>71</v>
      </c>
      <c r="C1353" s="4" t="s">
        <v>167</v>
      </c>
      <c r="D1353" s="4" t="s">
        <v>335</v>
      </c>
    </row>
    <row r="1354" spans="1:4">
      <c r="A1354" s="4" t="s">
        <v>73</v>
      </c>
      <c r="B1354" s="6" t="s">
        <v>74</v>
      </c>
      <c r="C1354" s="7" t="n">
        <v>330</v>
      </c>
    </row>
    <row r="1355" spans="1:4">
      <c r="A1355" s="4" t="s">
        <v>75</v>
      </c>
      <c r="B1355" s="6" t="s">
        <v>76</v>
      </c>
      <c r="C1355" s="5" t="n">
        <v>506</v>
      </c>
    </row>
    <row r="1356" spans="1:4">
      <c r="A1356" s="4" t="s">
        <v>77</v>
      </c>
      <c r="B1356" s="6" t="s">
        <v>78</v>
      </c>
      <c r="C1356" s="5" t="n">
        <v>696</v>
      </c>
    </row>
    <row r="1357" spans="1:4">
      <c r="A1357" s="4" t="s">
        <v>79</v>
      </c>
      <c r="B1357" s="6" t="s">
        <v>80</v>
      </c>
      <c r="C1357" s="7" t="n">
        <v>1246</v>
      </c>
    </row>
    <row r="1358" spans="1:4">
      <c r="A1358" s="4" t="s">
        <v>340</v>
      </c>
    </row>
    <row r="1359" spans="1:4">
      <c r="A1359" s="3" t="s">
        <v>3</v>
      </c>
      <c r="B1359" s="4" t="s">
        <v>4</v>
      </c>
    </row>
    <row r="1360" spans="1:4">
      <c r="A1360" s="4" t="s">
        <v>52</v>
      </c>
      <c r="B1360" s="4" t="s">
        <v>53</v>
      </c>
      <c r="C1360" s="4" t="s">
        <v>114</v>
      </c>
      <c r="D1360" s="4" t="s">
        <v>335</v>
      </c>
    </row>
    <row r="1361" spans="1:4">
      <c r="A1361" s="4" t="s">
        <v>56</v>
      </c>
      <c r="B1361" s="4" t="s">
        <v>57</v>
      </c>
      <c r="C1361" s="4" t="s">
        <v>58</v>
      </c>
      <c r="D1361" s="4" t="s">
        <v>336</v>
      </c>
    </row>
    <row r="1362" spans="1:4">
      <c r="A1362" s="4" t="s">
        <v>60</v>
      </c>
      <c r="B1362" s="4" t="s">
        <v>61</v>
      </c>
      <c r="C1362" s="4" t="s">
        <v>337</v>
      </c>
      <c r="D1362" s="4" t="s">
        <v>338</v>
      </c>
    </row>
    <row r="1363" spans="1:4">
      <c r="A1363" s="4" t="s">
        <v>64</v>
      </c>
      <c r="B1363" s="4" t="s">
        <v>65</v>
      </c>
      <c r="C1363" s="4" t="s">
        <v>132</v>
      </c>
      <c r="D1363" s="4" t="s">
        <v>335</v>
      </c>
    </row>
    <row r="1364" spans="1:4">
      <c r="A1364" s="4" t="s">
        <v>67</v>
      </c>
      <c r="B1364" s="4" t="s">
        <v>68</v>
      </c>
      <c r="C1364" s="4" t="s">
        <v>131</v>
      </c>
      <c r="D1364" s="4" t="s">
        <v>335</v>
      </c>
    </row>
    <row r="1365" spans="1:4">
      <c r="A1365" s="4" t="s">
        <v>70</v>
      </c>
      <c r="B1365" s="4" t="s">
        <v>71</v>
      </c>
      <c r="C1365" s="4" t="s">
        <v>167</v>
      </c>
      <c r="D1365" s="4" t="s">
        <v>335</v>
      </c>
    </row>
    <row r="1366" spans="1:4">
      <c r="A1366" s="4" t="s">
        <v>73</v>
      </c>
      <c r="B1366" s="6" t="s">
        <v>74</v>
      </c>
      <c r="C1366" s="7" t="n">
        <v>430</v>
      </c>
    </row>
    <row r="1367" spans="1:4">
      <c r="A1367" s="4" t="s">
        <v>75</v>
      </c>
      <c r="B1367" s="6" t="s">
        <v>76</v>
      </c>
      <c r="C1367" s="5" t="n">
        <v>603</v>
      </c>
    </row>
    <row r="1368" spans="1:4">
      <c r="A1368" s="4" t="s">
        <v>77</v>
      </c>
      <c r="B1368" s="6" t="s">
        <v>78</v>
      </c>
      <c r="C1368" s="5" t="n">
        <v>791</v>
      </c>
    </row>
    <row r="1369" spans="1:4">
      <c r="A1369" s="4" t="s">
        <v>79</v>
      </c>
      <c r="B1369" s="6" t="s">
        <v>80</v>
      </c>
      <c r="C1369" s="7" t="n">
        <v>1335</v>
      </c>
    </row>
    <row r="1370" spans="1:4">
      <c r="A1370" s="4" t="s">
        <v>341</v>
      </c>
    </row>
    <row r="1371" spans="1:4">
      <c r="A1371" s="3" t="s">
        <v>3</v>
      </c>
      <c r="B1371" s="4" t="s">
        <v>4</v>
      </c>
    </row>
    <row r="1372" spans="1:4">
      <c r="A1372" s="4" t="s">
        <v>52</v>
      </c>
      <c r="B1372" s="4" t="s">
        <v>53</v>
      </c>
      <c r="C1372" s="4" t="s">
        <v>114</v>
      </c>
      <c r="D1372" s="4" t="s">
        <v>335</v>
      </c>
    </row>
    <row r="1373" spans="1:4">
      <c r="A1373" s="4" t="s">
        <v>56</v>
      </c>
      <c r="B1373" s="4" t="s">
        <v>57</v>
      </c>
      <c r="C1373" s="4" t="s">
        <v>58</v>
      </c>
      <c r="D1373" s="4" t="s">
        <v>336</v>
      </c>
    </row>
    <row r="1374" spans="1:4">
      <c r="A1374" s="4" t="s">
        <v>60</v>
      </c>
      <c r="B1374" s="4" t="s">
        <v>61</v>
      </c>
      <c r="C1374" s="4" t="s">
        <v>337</v>
      </c>
      <c r="D1374" s="4" t="s">
        <v>338</v>
      </c>
    </row>
    <row r="1375" spans="1:4">
      <c r="A1375" s="4" t="s">
        <v>64</v>
      </c>
      <c r="B1375" s="4" t="s">
        <v>65</v>
      </c>
      <c r="C1375" s="4" t="s">
        <v>132</v>
      </c>
      <c r="D1375" s="4" t="s">
        <v>335</v>
      </c>
    </row>
    <row r="1376" spans="1:4">
      <c r="A1376" s="4" t="s">
        <v>67</v>
      </c>
      <c r="B1376" s="4" t="s">
        <v>68</v>
      </c>
      <c r="C1376" s="4" t="s">
        <v>131</v>
      </c>
      <c r="D1376" s="4" t="s">
        <v>335</v>
      </c>
    </row>
    <row r="1377" spans="1:4">
      <c r="A1377" s="4" t="s">
        <v>70</v>
      </c>
      <c r="B1377" s="4" t="s">
        <v>71</v>
      </c>
      <c r="C1377" s="4" t="s">
        <v>167</v>
      </c>
      <c r="D1377" s="4" t="s">
        <v>335</v>
      </c>
    </row>
    <row r="1378" spans="1:4">
      <c r="A1378" s="4" t="s">
        <v>73</v>
      </c>
      <c r="B1378" s="6" t="s">
        <v>74</v>
      </c>
      <c r="C1378" s="7" t="n">
        <v>380</v>
      </c>
    </row>
    <row r="1379" spans="1:4">
      <c r="A1379" s="4" t="s">
        <v>75</v>
      </c>
      <c r="B1379" s="6" t="s">
        <v>76</v>
      </c>
      <c r="C1379" s="5" t="n">
        <v>554</v>
      </c>
    </row>
    <row r="1380" spans="1:4">
      <c r="A1380" s="4" t="s">
        <v>77</v>
      </c>
      <c r="B1380" s="6" t="s">
        <v>78</v>
      </c>
      <c r="C1380" s="5" t="n">
        <v>744</v>
      </c>
    </row>
    <row r="1381" spans="1:4">
      <c r="A1381" s="4" t="s">
        <v>79</v>
      </c>
      <c r="B1381" s="6" t="s">
        <v>80</v>
      </c>
      <c r="C1381" s="7" t="n">
        <v>1291</v>
      </c>
    </row>
    <row r="1382" spans="1:4">
      <c r="A1382" s="4" t="s">
        <v>342</v>
      </c>
    </row>
    <row r="1383" spans="1:4">
      <c r="A1383" s="3" t="s">
        <v>3</v>
      </c>
      <c r="B1383" s="4" t="s">
        <v>4</v>
      </c>
    </row>
    <row r="1384" spans="1:4">
      <c r="A1384" s="4" t="s">
        <v>52</v>
      </c>
      <c r="B1384" s="4" t="s">
        <v>53</v>
      </c>
      <c r="C1384" s="4" t="s">
        <v>114</v>
      </c>
      <c r="D1384" s="4" t="s">
        <v>335</v>
      </c>
    </row>
    <row r="1385" spans="1:4">
      <c r="A1385" s="4" t="s">
        <v>56</v>
      </c>
      <c r="B1385" s="4" t="s">
        <v>57</v>
      </c>
      <c r="C1385" s="4" t="s">
        <v>85</v>
      </c>
      <c r="D1385" s="4" t="s">
        <v>336</v>
      </c>
    </row>
    <row r="1386" spans="1:4">
      <c r="A1386" s="4" t="s">
        <v>60</v>
      </c>
      <c r="B1386" s="4" t="s">
        <v>61</v>
      </c>
      <c r="C1386" s="4" t="s">
        <v>297</v>
      </c>
      <c r="D1386" s="4" t="s">
        <v>338</v>
      </c>
    </row>
    <row r="1387" spans="1:4">
      <c r="A1387" s="4" t="s">
        <v>64</v>
      </c>
      <c r="B1387" s="4" t="s">
        <v>65</v>
      </c>
      <c r="C1387" s="4" t="s">
        <v>233</v>
      </c>
      <c r="D1387" s="4" t="s">
        <v>335</v>
      </c>
    </row>
    <row r="1388" spans="1:4">
      <c r="A1388" s="4" t="s">
        <v>67</v>
      </c>
      <c r="B1388" s="4" t="s">
        <v>68</v>
      </c>
      <c r="C1388" s="4" t="s">
        <v>177</v>
      </c>
      <c r="D1388" s="4" t="s">
        <v>335</v>
      </c>
    </row>
    <row r="1389" spans="1:4">
      <c r="A1389" s="4" t="s">
        <v>70</v>
      </c>
      <c r="B1389" s="4" t="s">
        <v>71</v>
      </c>
      <c r="C1389" s="4" t="s">
        <v>343</v>
      </c>
      <c r="D1389" s="4" t="s">
        <v>335</v>
      </c>
    </row>
    <row r="1390" spans="1:4">
      <c r="A1390" s="4" t="s">
        <v>73</v>
      </c>
      <c r="B1390" s="6" t="s">
        <v>74</v>
      </c>
      <c r="C1390" s="7" t="n">
        <v>154</v>
      </c>
    </row>
    <row r="1391" spans="1:4">
      <c r="A1391" s="4" t="s">
        <v>75</v>
      </c>
      <c r="B1391" s="6" t="s">
        <v>76</v>
      </c>
      <c r="C1391" s="5" t="n">
        <v>492</v>
      </c>
    </row>
    <row r="1392" spans="1:4">
      <c r="A1392" s="4" t="s">
        <v>77</v>
      </c>
      <c r="B1392" s="6" t="s">
        <v>78</v>
      </c>
      <c r="C1392" s="5" t="n">
        <v>854</v>
      </c>
    </row>
    <row r="1393" spans="1:4">
      <c r="A1393" s="4" t="s">
        <v>79</v>
      </c>
      <c r="B1393" s="6" t="s">
        <v>80</v>
      </c>
      <c r="C1393" s="7" t="n">
        <v>1871</v>
      </c>
    </row>
    <row r="1394" spans="1:4">
      <c r="A1394" s="4" t="s">
        <v>344</v>
      </c>
    </row>
    <row r="1395" spans="1:4">
      <c r="A1395" s="3" t="s">
        <v>3</v>
      </c>
      <c r="B1395" s="4" t="s">
        <v>4</v>
      </c>
    </row>
    <row r="1396" spans="1:4">
      <c r="A1396" s="4" t="s">
        <v>52</v>
      </c>
      <c r="B1396" s="4" t="s">
        <v>53</v>
      </c>
      <c r="C1396" s="4" t="s">
        <v>114</v>
      </c>
      <c r="D1396" s="4" t="s">
        <v>335</v>
      </c>
    </row>
    <row r="1397" spans="1:4">
      <c r="A1397" s="4" t="s">
        <v>56</v>
      </c>
      <c r="B1397" s="4" t="s">
        <v>57</v>
      </c>
      <c r="C1397" s="4" t="s">
        <v>90</v>
      </c>
      <c r="D1397" s="4" t="s">
        <v>336</v>
      </c>
    </row>
    <row r="1398" spans="1:4">
      <c r="A1398" s="4" t="s">
        <v>60</v>
      </c>
      <c r="B1398" s="4" t="s">
        <v>61</v>
      </c>
      <c r="C1398" s="4" t="s">
        <v>337</v>
      </c>
      <c r="D1398" s="4" t="s">
        <v>338</v>
      </c>
    </row>
    <row r="1399" spans="1:4">
      <c r="A1399" s="4" t="s">
        <v>64</v>
      </c>
      <c r="B1399" s="4" t="s">
        <v>65</v>
      </c>
      <c r="C1399" s="4" t="s">
        <v>233</v>
      </c>
      <c r="D1399" s="4" t="s">
        <v>335</v>
      </c>
    </row>
    <row r="1400" spans="1:4">
      <c r="A1400" s="4" t="s">
        <v>67</v>
      </c>
      <c r="B1400" s="4" t="s">
        <v>68</v>
      </c>
      <c r="C1400" s="4" t="s">
        <v>177</v>
      </c>
      <c r="D1400" s="4" t="s">
        <v>335</v>
      </c>
    </row>
    <row r="1401" spans="1:4">
      <c r="A1401" s="4" t="s">
        <v>70</v>
      </c>
      <c r="B1401" s="4" t="s">
        <v>71</v>
      </c>
      <c r="C1401" s="4" t="s">
        <v>343</v>
      </c>
      <c r="D1401" s="4" t="s">
        <v>335</v>
      </c>
    </row>
    <row r="1402" spans="1:4">
      <c r="A1402" s="4" t="s">
        <v>73</v>
      </c>
      <c r="B1402" s="6" t="s">
        <v>74</v>
      </c>
      <c r="C1402" s="7" t="n">
        <v>254</v>
      </c>
    </row>
    <row r="1403" spans="1:4">
      <c r="A1403" s="4" t="s">
        <v>75</v>
      </c>
      <c r="B1403" s="6" t="s">
        <v>76</v>
      </c>
      <c r="C1403" s="5" t="n">
        <v>492</v>
      </c>
    </row>
    <row r="1404" spans="1:4">
      <c r="A1404" s="4" t="s">
        <v>77</v>
      </c>
      <c r="B1404" s="6" t="s">
        <v>78</v>
      </c>
      <c r="C1404" s="5" t="n">
        <v>854</v>
      </c>
    </row>
    <row r="1405" spans="1:4">
      <c r="A1405" s="4" t="s">
        <v>79</v>
      </c>
      <c r="B1405" s="6" t="s">
        <v>80</v>
      </c>
      <c r="C1405" s="5" t="n">
        <v>1871</v>
      </c>
    </row>
    <row r="1406" spans="1:4">
      <c r="A1406" s="4" t="s">
        <v>73</v>
      </c>
      <c r="B1406" s="6" t="s">
        <v>91</v>
      </c>
      <c r="C1406" s="5" t="n">
        <v>154</v>
      </c>
    </row>
    <row r="1407" spans="1:4">
      <c r="A1407" s="4" t="s">
        <v>75</v>
      </c>
      <c r="B1407" s="6" t="s">
        <v>92</v>
      </c>
      <c r="C1407" s="5" t="n">
        <v>492</v>
      </c>
    </row>
    <row r="1408" spans="1:4">
      <c r="A1408" s="4" t="s">
        <v>77</v>
      </c>
      <c r="B1408" s="6" t="s">
        <v>93</v>
      </c>
      <c r="C1408" s="5" t="n">
        <v>854</v>
      </c>
    </row>
    <row r="1409" spans="1:4">
      <c r="A1409" s="4" t="s">
        <v>79</v>
      </c>
      <c r="B1409" s="6" t="s">
        <v>94</v>
      </c>
      <c r="C1409" s="7" t="n">
        <v>1871</v>
      </c>
    </row>
    <row r="1410" spans="1:4">
      <c r="A1410" s="4" t="s">
        <v>345</v>
      </c>
    </row>
    <row r="1411" spans="1:4">
      <c r="A1411" s="3" t="s">
        <v>3</v>
      </c>
      <c r="B1411" s="4" t="s">
        <v>4</v>
      </c>
    </row>
    <row r="1412" spans="1:4">
      <c r="A1412" s="4" t="s">
        <v>52</v>
      </c>
      <c r="B1412" s="4" t="s">
        <v>53</v>
      </c>
      <c r="C1412" s="4" t="s">
        <v>114</v>
      </c>
      <c r="D1412" s="4" t="s">
        <v>335</v>
      </c>
    </row>
    <row r="1413" spans="1:4">
      <c r="A1413" s="4" t="s">
        <v>56</v>
      </c>
      <c r="B1413" s="4" t="s">
        <v>57</v>
      </c>
      <c r="C1413" s="4" t="s">
        <v>96</v>
      </c>
      <c r="D1413" s="4" t="s">
        <v>336</v>
      </c>
    </row>
    <row r="1414" spans="1:4">
      <c r="A1414" s="4" t="s">
        <v>60</v>
      </c>
      <c r="B1414" s="4" t="s">
        <v>61</v>
      </c>
      <c r="C1414" s="4" t="s">
        <v>297</v>
      </c>
      <c r="D1414" s="4" t="s">
        <v>338</v>
      </c>
    </row>
    <row r="1415" spans="1:4">
      <c r="A1415" s="4" t="s">
        <v>64</v>
      </c>
      <c r="B1415" s="4" t="s">
        <v>65</v>
      </c>
      <c r="C1415" s="4" t="s">
        <v>132</v>
      </c>
      <c r="D1415" s="4" t="s">
        <v>335</v>
      </c>
    </row>
    <row r="1416" spans="1:4">
      <c r="A1416" s="4" t="s">
        <v>67</v>
      </c>
      <c r="B1416" s="4" t="s">
        <v>68</v>
      </c>
      <c r="C1416" s="4" t="s">
        <v>177</v>
      </c>
      <c r="D1416" s="4" t="s">
        <v>335</v>
      </c>
    </row>
    <row r="1417" spans="1:4">
      <c r="A1417" s="4" t="s">
        <v>70</v>
      </c>
      <c r="B1417" s="4" t="s">
        <v>71</v>
      </c>
      <c r="C1417" s="4" t="s">
        <v>329</v>
      </c>
      <c r="D1417" s="4" t="s">
        <v>335</v>
      </c>
    </row>
    <row r="1418" spans="1:4">
      <c r="A1418" s="4" t="s">
        <v>73</v>
      </c>
      <c r="B1418" s="6" t="s">
        <v>74</v>
      </c>
      <c r="C1418" s="7" t="n">
        <v>78</v>
      </c>
    </row>
    <row r="1419" spans="1:4">
      <c r="A1419" s="4" t="s">
        <v>75</v>
      </c>
      <c r="B1419" s="6" t="s">
        <v>76</v>
      </c>
      <c r="C1419" s="5" t="n">
        <v>258</v>
      </c>
    </row>
    <row r="1420" spans="1:4">
      <c r="A1420" s="4" t="s">
        <v>77</v>
      </c>
      <c r="B1420" s="6" t="s">
        <v>78</v>
      </c>
      <c r="C1420" s="5" t="n">
        <v>454</v>
      </c>
    </row>
    <row r="1421" spans="1:4">
      <c r="A1421" s="4" t="s">
        <v>79</v>
      </c>
      <c r="B1421" s="6" t="s">
        <v>80</v>
      </c>
      <c r="C1421" s="7" t="n">
        <v>1017</v>
      </c>
    </row>
    <row r="1422" spans="1:4">
      <c r="A1422" s="4" t="s">
        <v>346</v>
      </c>
    </row>
    <row r="1423" spans="1:4">
      <c r="A1423" s="3" t="s">
        <v>3</v>
      </c>
      <c r="B1423" s="4" t="s">
        <v>4</v>
      </c>
    </row>
    <row r="1424" spans="1:4">
      <c r="A1424" s="4" t="s">
        <v>52</v>
      </c>
      <c r="B1424" s="4" t="s">
        <v>53</v>
      </c>
      <c r="C1424" s="4" t="s">
        <v>114</v>
      </c>
      <c r="D1424" s="4" t="s">
        <v>335</v>
      </c>
    </row>
    <row r="1425" spans="1:4">
      <c r="A1425" s="4" t="s">
        <v>56</v>
      </c>
      <c r="B1425" s="4" t="s">
        <v>57</v>
      </c>
      <c r="C1425" s="4" t="s">
        <v>96</v>
      </c>
      <c r="D1425" s="4" t="s">
        <v>336</v>
      </c>
    </row>
    <row r="1426" spans="1:4">
      <c r="A1426" s="4" t="s">
        <v>60</v>
      </c>
      <c r="B1426" s="4" t="s">
        <v>61</v>
      </c>
      <c r="C1426" s="4" t="s">
        <v>337</v>
      </c>
      <c r="D1426" s="4" t="s">
        <v>338</v>
      </c>
    </row>
    <row r="1427" spans="1:4">
      <c r="A1427" s="4" t="s">
        <v>64</v>
      </c>
      <c r="B1427" s="4" t="s">
        <v>65</v>
      </c>
      <c r="C1427" s="4" t="s">
        <v>86</v>
      </c>
      <c r="D1427" s="4" t="s">
        <v>335</v>
      </c>
    </row>
    <row r="1428" spans="1:4">
      <c r="A1428" s="4" t="s">
        <v>67</v>
      </c>
      <c r="B1428" s="4" t="s">
        <v>68</v>
      </c>
      <c r="C1428" s="4" t="s">
        <v>177</v>
      </c>
      <c r="D1428" s="4" t="s">
        <v>335</v>
      </c>
    </row>
    <row r="1429" spans="1:4">
      <c r="A1429" s="4" t="s">
        <v>70</v>
      </c>
      <c r="B1429" s="4" t="s">
        <v>71</v>
      </c>
      <c r="C1429" s="4" t="s">
        <v>327</v>
      </c>
      <c r="D1429" s="4" t="s">
        <v>335</v>
      </c>
    </row>
    <row r="1430" spans="1:4">
      <c r="A1430" s="4" t="s">
        <v>73</v>
      </c>
      <c r="B1430" s="6" t="s">
        <v>74</v>
      </c>
      <c r="C1430" s="7" t="n">
        <v>53</v>
      </c>
    </row>
    <row r="1431" spans="1:4">
      <c r="A1431" s="4" t="s">
        <v>75</v>
      </c>
      <c r="B1431" s="6" t="s">
        <v>76</v>
      </c>
      <c r="C1431" s="5" t="n">
        <v>179</v>
      </c>
    </row>
    <row r="1432" spans="1:4">
      <c r="A1432" s="4" t="s">
        <v>77</v>
      </c>
      <c r="B1432" s="6" t="s">
        <v>78</v>
      </c>
      <c r="C1432" s="5" t="n">
        <v>317</v>
      </c>
    </row>
    <row r="1433" spans="1:4">
      <c r="A1433" s="4" t="s">
        <v>79</v>
      </c>
      <c r="B1433" s="6" t="s">
        <v>80</v>
      </c>
      <c r="C1433" s="7" t="n">
        <v>718</v>
      </c>
    </row>
    <row r="1434" spans="1:4">
      <c r="A1434" s="4" t="s">
        <v>347</v>
      </c>
    </row>
    <row r="1435" spans="1:4">
      <c r="A1435" s="3" t="s">
        <v>3</v>
      </c>
      <c r="B1435" s="4" t="s">
        <v>4</v>
      </c>
    </row>
    <row r="1436" spans="1:4">
      <c r="A1436" s="4" t="s">
        <v>52</v>
      </c>
      <c r="B1436" s="4" t="s">
        <v>53</v>
      </c>
      <c r="C1436" s="4" t="s">
        <v>114</v>
      </c>
      <c r="D1436" s="4" t="s">
        <v>335</v>
      </c>
    </row>
    <row r="1437" spans="1:4">
      <c r="A1437" s="4" t="s">
        <v>56</v>
      </c>
      <c r="B1437" s="4" t="s">
        <v>57</v>
      </c>
      <c r="C1437" s="4" t="s">
        <v>96</v>
      </c>
      <c r="D1437" s="4" t="s">
        <v>336</v>
      </c>
    </row>
    <row r="1438" spans="1:4">
      <c r="A1438" s="4" t="s">
        <v>60</v>
      </c>
      <c r="B1438" s="4" t="s">
        <v>61</v>
      </c>
      <c r="C1438" s="4" t="s">
        <v>337</v>
      </c>
      <c r="D1438" s="4" t="s">
        <v>338</v>
      </c>
    </row>
    <row r="1439" spans="1:4">
      <c r="A1439" s="4" t="s">
        <v>64</v>
      </c>
      <c r="B1439" s="4" t="s">
        <v>65</v>
      </c>
      <c r="C1439" s="4" t="s">
        <v>86</v>
      </c>
      <c r="D1439" s="4" t="s">
        <v>335</v>
      </c>
    </row>
    <row r="1440" spans="1:4">
      <c r="A1440" s="4" t="s">
        <v>67</v>
      </c>
      <c r="B1440" s="4" t="s">
        <v>68</v>
      </c>
      <c r="C1440" s="4" t="s">
        <v>195</v>
      </c>
      <c r="D1440" s="4" t="s">
        <v>335</v>
      </c>
    </row>
    <row r="1441" spans="1:4">
      <c r="A1441" s="4" t="s">
        <v>70</v>
      </c>
      <c r="B1441" s="4" t="s">
        <v>71</v>
      </c>
      <c r="C1441" s="4" t="s">
        <v>300</v>
      </c>
      <c r="D1441" s="4" t="s">
        <v>335</v>
      </c>
    </row>
    <row r="1442" spans="1:4">
      <c r="A1442" s="4" t="s">
        <v>73</v>
      </c>
      <c r="B1442" s="6" t="s">
        <v>74</v>
      </c>
      <c r="C1442" s="7" t="n">
        <v>43</v>
      </c>
    </row>
    <row r="1443" spans="1:4">
      <c r="A1443" s="4" t="s">
        <v>75</v>
      </c>
      <c r="B1443" s="6" t="s">
        <v>76</v>
      </c>
      <c r="C1443" s="5" t="n">
        <v>169</v>
      </c>
    </row>
    <row r="1444" spans="1:4">
      <c r="A1444" s="4" t="s">
        <v>77</v>
      </c>
      <c r="B1444" s="6" t="s">
        <v>78</v>
      </c>
      <c r="C1444" s="5" t="n">
        <v>307</v>
      </c>
    </row>
    <row r="1445" spans="1:4">
      <c r="A1445" s="4" t="s">
        <v>79</v>
      </c>
      <c r="B1445" s="6" t="s">
        <v>80</v>
      </c>
      <c r="C1445" s="7" t="n">
        <v>708</v>
      </c>
    </row>
    <row r="1446" spans="1:4">
      <c r="A1446" s="4" t="s">
        <v>348</v>
      </c>
    </row>
    <row r="1447" spans="1:4">
      <c r="A1447" s="3" t="s">
        <v>3</v>
      </c>
      <c r="B1447" s="4" t="s">
        <v>4</v>
      </c>
    </row>
    <row r="1448" spans="1:4">
      <c r="A1448" s="4" t="s">
        <v>29</v>
      </c>
      <c r="B1448" s="4" t="s">
        <v>30</v>
      </c>
      <c r="C1448" s="4" t="s">
        <v>349</v>
      </c>
    </row>
    <row r="1449" spans="1:4">
      <c r="A1449" s="4" t="s">
        <v>33</v>
      </c>
      <c r="B1449" s="4" t="s">
        <v>34</v>
      </c>
      <c r="C1449" s="4" t="s">
        <v>35</v>
      </c>
    </row>
    <row r="1450" spans="1:4">
      <c r="A1450" s="4" t="s">
        <v>36</v>
      </c>
      <c r="B1450" s="4" t="s">
        <v>37</v>
      </c>
      <c r="C1450" s="4" t="s">
        <v>38</v>
      </c>
    </row>
    <row r="1451" spans="1:4">
      <c r="A1451" s="4" t="s">
        <v>39</v>
      </c>
      <c r="B1451" s="4" t="s">
        <v>40</v>
      </c>
      <c r="C1451" s="4" t="s">
        <v>41</v>
      </c>
    </row>
    <row r="1452" spans="1:4">
      <c r="A1452" s="4" t="s">
        <v>226</v>
      </c>
      <c r="B1452" s="4" t="s">
        <v>227</v>
      </c>
      <c r="C1452" s="4" t="s">
        <v>350</v>
      </c>
    </row>
    <row r="1453" spans="1:4">
      <c r="A1453" s="4" t="s">
        <v>42</v>
      </c>
      <c r="B1453" s="4" t="s">
        <v>43</v>
      </c>
      <c r="C1453" s="4" t="s">
        <v>109</v>
      </c>
    </row>
    <row r="1454" spans="1:4">
      <c r="A1454" s="4" t="s">
        <v>45</v>
      </c>
      <c r="B1454" s="4" t="s">
        <v>46</v>
      </c>
      <c r="C1454" s="4" t="s">
        <v>47</v>
      </c>
    </row>
    <row r="1455" spans="1:4">
      <c r="A1455" s="4" t="s">
        <v>48</v>
      </c>
      <c r="B1455" s="4" t="s">
        <v>49</v>
      </c>
      <c r="C1455" s="4" t="s">
        <v>50</v>
      </c>
    </row>
    <row r="1456" spans="1:4">
      <c r="A1456" s="4" t="s">
        <v>351</v>
      </c>
    </row>
    <row r="1457" spans="1:4">
      <c r="A1457" s="3" t="s">
        <v>3</v>
      </c>
      <c r="B1457" s="4" t="s">
        <v>4</v>
      </c>
    </row>
    <row r="1458" spans="1:4">
      <c r="A1458" s="4" t="s">
        <v>52</v>
      </c>
      <c r="B1458" s="4" t="s">
        <v>53</v>
      </c>
      <c r="C1458" s="4" t="s">
        <v>116</v>
      </c>
      <c r="D1458" s="4" t="s">
        <v>352</v>
      </c>
    </row>
    <row r="1459" spans="1:4">
      <c r="A1459" s="4" t="s">
        <v>56</v>
      </c>
      <c r="B1459" s="4" t="s">
        <v>57</v>
      </c>
      <c r="C1459" s="4" t="s">
        <v>58</v>
      </c>
      <c r="D1459" s="4" t="s">
        <v>353</v>
      </c>
    </row>
    <row r="1460" spans="1:4">
      <c r="A1460" s="4" t="s">
        <v>60</v>
      </c>
      <c r="B1460" s="4" t="s">
        <v>61</v>
      </c>
      <c r="C1460" s="4" t="s">
        <v>206</v>
      </c>
      <c r="D1460" s="4" t="s">
        <v>354</v>
      </c>
    </row>
    <row r="1461" spans="1:4">
      <c r="A1461" s="4" t="s">
        <v>355</v>
      </c>
      <c r="B1461" s="4" t="s">
        <v>356</v>
      </c>
      <c r="C1461" s="4" t="s">
        <v>206</v>
      </c>
      <c r="D1461" s="4" t="s">
        <v>352</v>
      </c>
    </row>
    <row r="1462" spans="1:4">
      <c r="A1462" s="4" t="s">
        <v>64</v>
      </c>
      <c r="B1462" s="4" t="s">
        <v>65</v>
      </c>
      <c r="C1462" s="4" t="s">
        <v>357</v>
      </c>
      <c r="D1462" s="4" t="s">
        <v>352</v>
      </c>
    </row>
    <row r="1463" spans="1:4">
      <c r="A1463" s="4" t="s">
        <v>67</v>
      </c>
      <c r="B1463" s="4" t="s">
        <v>68</v>
      </c>
      <c r="C1463" s="4" t="s">
        <v>358</v>
      </c>
      <c r="D1463" s="4" t="s">
        <v>352</v>
      </c>
    </row>
    <row r="1464" spans="1:4">
      <c r="A1464" s="4" t="s">
        <v>70</v>
      </c>
      <c r="B1464" s="4" t="s">
        <v>71</v>
      </c>
      <c r="C1464" s="4" t="s">
        <v>359</v>
      </c>
      <c r="D1464" s="4" t="s">
        <v>352</v>
      </c>
    </row>
    <row r="1465" spans="1:4">
      <c r="A1465" s="4" t="s">
        <v>73</v>
      </c>
      <c r="B1465" s="6" t="s">
        <v>74</v>
      </c>
      <c r="C1465" s="7" t="n">
        <v>713</v>
      </c>
    </row>
    <row r="1466" spans="1:4">
      <c r="A1466" s="4" t="s">
        <v>75</v>
      </c>
      <c r="B1466" s="6" t="s">
        <v>76</v>
      </c>
      <c r="C1466" s="5" t="n">
        <v>1143</v>
      </c>
    </row>
    <row r="1467" spans="1:4">
      <c r="A1467" s="4" t="s">
        <v>77</v>
      </c>
      <c r="B1467" s="6" t="s">
        <v>78</v>
      </c>
      <c r="C1467" s="5" t="n">
        <v>1598</v>
      </c>
    </row>
    <row r="1468" spans="1:4">
      <c r="A1468" s="4" t="s">
        <v>79</v>
      </c>
      <c r="B1468" s="6" t="s">
        <v>80</v>
      </c>
      <c r="C1468" s="7" t="n">
        <v>2855</v>
      </c>
    </row>
    <row r="1469" spans="1:4">
      <c r="A1469" s="4" t="s">
        <v>360</v>
      </c>
    </row>
    <row r="1470" spans="1:4">
      <c r="A1470" s="3" t="s">
        <v>3</v>
      </c>
      <c r="B1470" s="4" t="s">
        <v>4</v>
      </c>
    </row>
    <row r="1471" spans="1:4">
      <c r="A1471" s="4" t="s">
        <v>52</v>
      </c>
      <c r="B1471" s="4" t="s">
        <v>53</v>
      </c>
      <c r="C1471" s="4" t="s">
        <v>116</v>
      </c>
      <c r="D1471" s="4" t="s">
        <v>352</v>
      </c>
    </row>
    <row r="1472" spans="1:4">
      <c r="A1472" s="4" t="s">
        <v>56</v>
      </c>
      <c r="B1472" s="4" t="s">
        <v>57</v>
      </c>
      <c r="C1472" s="4" t="s">
        <v>58</v>
      </c>
      <c r="D1472" s="4" t="s">
        <v>353</v>
      </c>
    </row>
    <row r="1473" spans="1:4">
      <c r="A1473" s="4" t="s">
        <v>60</v>
      </c>
      <c r="B1473" s="4" t="s">
        <v>61</v>
      </c>
      <c r="C1473" s="4" t="s">
        <v>206</v>
      </c>
      <c r="D1473" s="4" t="s">
        <v>354</v>
      </c>
    </row>
    <row r="1474" spans="1:4">
      <c r="A1474" s="4" t="s">
        <v>355</v>
      </c>
      <c r="B1474" s="4" t="s">
        <v>356</v>
      </c>
      <c r="C1474" s="4" t="s">
        <v>206</v>
      </c>
      <c r="D1474" s="4" t="s">
        <v>352</v>
      </c>
    </row>
    <row r="1475" spans="1:4">
      <c r="A1475" s="4" t="s">
        <v>64</v>
      </c>
      <c r="B1475" s="4" t="s">
        <v>65</v>
      </c>
      <c r="C1475" s="4" t="s">
        <v>357</v>
      </c>
      <c r="D1475" s="4" t="s">
        <v>352</v>
      </c>
    </row>
    <row r="1476" spans="1:4">
      <c r="A1476" s="4" t="s">
        <v>67</v>
      </c>
      <c r="B1476" s="4" t="s">
        <v>68</v>
      </c>
      <c r="C1476" s="4" t="s">
        <v>358</v>
      </c>
      <c r="D1476" s="4" t="s">
        <v>352</v>
      </c>
    </row>
    <row r="1477" spans="1:4">
      <c r="A1477" s="4" t="s">
        <v>70</v>
      </c>
      <c r="B1477" s="4" t="s">
        <v>71</v>
      </c>
      <c r="C1477" s="4" t="s">
        <v>359</v>
      </c>
      <c r="D1477" s="4" t="s">
        <v>352</v>
      </c>
    </row>
    <row r="1478" spans="1:4">
      <c r="A1478" s="4" t="s">
        <v>73</v>
      </c>
      <c r="B1478" s="6" t="s">
        <v>74</v>
      </c>
      <c r="C1478" s="7" t="n">
        <v>393</v>
      </c>
    </row>
    <row r="1479" spans="1:4">
      <c r="A1479" s="4" t="s">
        <v>75</v>
      </c>
      <c r="B1479" s="6" t="s">
        <v>76</v>
      </c>
      <c r="C1479" s="5" t="n">
        <v>838</v>
      </c>
    </row>
    <row r="1480" spans="1:4">
      <c r="A1480" s="4" t="s">
        <v>77</v>
      </c>
      <c r="B1480" s="6" t="s">
        <v>78</v>
      </c>
      <c r="C1480" s="5" t="n">
        <v>1309</v>
      </c>
    </row>
    <row r="1481" spans="1:4">
      <c r="A1481" s="4" t="s">
        <v>79</v>
      </c>
      <c r="B1481" s="6" t="s">
        <v>80</v>
      </c>
      <c r="C1481" s="7" t="n">
        <v>2609</v>
      </c>
    </row>
    <row r="1482" spans="1:4">
      <c r="A1482" s="4" t="s">
        <v>361</v>
      </c>
    </row>
    <row r="1483" spans="1:4">
      <c r="A1483" s="3" t="s">
        <v>3</v>
      </c>
      <c r="B1483" s="4" t="s">
        <v>4</v>
      </c>
    </row>
    <row r="1484" spans="1:4">
      <c r="A1484" s="4" t="s">
        <v>52</v>
      </c>
      <c r="B1484" s="4" t="s">
        <v>53</v>
      </c>
      <c r="C1484" s="4" t="s">
        <v>116</v>
      </c>
      <c r="D1484" s="4" t="s">
        <v>352</v>
      </c>
    </row>
    <row r="1485" spans="1:4">
      <c r="A1485" s="4" t="s">
        <v>56</v>
      </c>
      <c r="B1485" s="4" t="s">
        <v>57</v>
      </c>
      <c r="C1485" s="4" t="s">
        <v>58</v>
      </c>
      <c r="D1485" s="4" t="s">
        <v>353</v>
      </c>
    </row>
    <row r="1486" spans="1:4">
      <c r="A1486" s="4" t="s">
        <v>60</v>
      </c>
      <c r="B1486" s="4" t="s">
        <v>61</v>
      </c>
      <c r="C1486" s="4" t="s">
        <v>206</v>
      </c>
      <c r="D1486" s="4" t="s">
        <v>354</v>
      </c>
    </row>
    <row r="1487" spans="1:4">
      <c r="A1487" s="4" t="s">
        <v>355</v>
      </c>
      <c r="B1487" s="4" t="s">
        <v>356</v>
      </c>
      <c r="C1487" s="4" t="s">
        <v>206</v>
      </c>
      <c r="D1487" s="4" t="s">
        <v>352</v>
      </c>
    </row>
    <row r="1488" spans="1:4">
      <c r="A1488" s="4" t="s">
        <v>64</v>
      </c>
      <c r="B1488" s="4" t="s">
        <v>65</v>
      </c>
      <c r="C1488" s="4" t="s">
        <v>357</v>
      </c>
      <c r="D1488" s="4" t="s">
        <v>352</v>
      </c>
    </row>
    <row r="1489" spans="1:4">
      <c r="A1489" s="4" t="s">
        <v>67</v>
      </c>
      <c r="B1489" s="4" t="s">
        <v>68</v>
      </c>
      <c r="C1489" s="4" t="s">
        <v>358</v>
      </c>
      <c r="D1489" s="4" t="s">
        <v>352</v>
      </c>
    </row>
    <row r="1490" spans="1:4">
      <c r="A1490" s="4" t="s">
        <v>70</v>
      </c>
      <c r="B1490" s="4" t="s">
        <v>71</v>
      </c>
      <c r="C1490" s="4" t="s">
        <v>359</v>
      </c>
      <c r="D1490" s="4" t="s">
        <v>352</v>
      </c>
    </row>
    <row r="1491" spans="1:4">
      <c r="A1491" s="4" t="s">
        <v>73</v>
      </c>
      <c r="B1491" s="6" t="s">
        <v>74</v>
      </c>
      <c r="C1491" s="7" t="n">
        <v>492</v>
      </c>
    </row>
    <row r="1492" spans="1:4">
      <c r="A1492" s="4" t="s">
        <v>75</v>
      </c>
      <c r="B1492" s="6" t="s">
        <v>76</v>
      </c>
      <c r="C1492" s="5" t="n">
        <v>932</v>
      </c>
    </row>
    <row r="1493" spans="1:4">
      <c r="A1493" s="4" t="s">
        <v>77</v>
      </c>
      <c r="B1493" s="6" t="s">
        <v>78</v>
      </c>
      <c r="C1493" s="5" t="n">
        <v>1398</v>
      </c>
    </row>
    <row r="1494" spans="1:4">
      <c r="A1494" s="4" t="s">
        <v>79</v>
      </c>
      <c r="B1494" s="6" t="s">
        <v>80</v>
      </c>
      <c r="C1494" s="7" t="n">
        <v>2684</v>
      </c>
    </row>
    <row r="1495" spans="1:4">
      <c r="A1495" s="4" t="s">
        <v>362</v>
      </c>
    </row>
    <row r="1496" spans="1:4">
      <c r="A1496" s="3" t="s">
        <v>3</v>
      </c>
      <c r="B1496" s="4" t="s">
        <v>4</v>
      </c>
    </row>
    <row r="1497" spans="1:4">
      <c r="A1497" s="4" t="s">
        <v>52</v>
      </c>
      <c r="B1497" s="4" t="s">
        <v>53</v>
      </c>
      <c r="C1497" s="4" t="s">
        <v>116</v>
      </c>
      <c r="D1497" s="4" t="s">
        <v>352</v>
      </c>
    </row>
    <row r="1498" spans="1:4">
      <c r="A1498" s="4" t="s">
        <v>56</v>
      </c>
      <c r="B1498" s="4" t="s">
        <v>57</v>
      </c>
      <c r="C1498" s="4" t="s">
        <v>58</v>
      </c>
      <c r="D1498" s="4" t="s">
        <v>353</v>
      </c>
    </row>
    <row r="1499" spans="1:4">
      <c r="A1499" s="4" t="s">
        <v>60</v>
      </c>
      <c r="B1499" s="4" t="s">
        <v>61</v>
      </c>
      <c r="C1499" s="4" t="s">
        <v>206</v>
      </c>
      <c r="D1499" s="4" t="s">
        <v>354</v>
      </c>
    </row>
    <row r="1500" spans="1:4">
      <c r="A1500" s="4" t="s">
        <v>355</v>
      </c>
      <c r="B1500" s="4" t="s">
        <v>356</v>
      </c>
      <c r="C1500" s="4" t="s">
        <v>206</v>
      </c>
      <c r="D1500" s="4" t="s">
        <v>352</v>
      </c>
    </row>
    <row r="1501" spans="1:4">
      <c r="A1501" s="4" t="s">
        <v>64</v>
      </c>
      <c r="B1501" s="4" t="s">
        <v>65</v>
      </c>
      <c r="C1501" s="4" t="s">
        <v>357</v>
      </c>
      <c r="D1501" s="4" t="s">
        <v>352</v>
      </c>
    </row>
    <row r="1502" spans="1:4">
      <c r="A1502" s="4" t="s">
        <v>67</v>
      </c>
      <c r="B1502" s="4" t="s">
        <v>68</v>
      </c>
      <c r="C1502" s="4" t="s">
        <v>358</v>
      </c>
      <c r="D1502" s="4" t="s">
        <v>352</v>
      </c>
    </row>
    <row r="1503" spans="1:4">
      <c r="A1503" s="4" t="s">
        <v>70</v>
      </c>
      <c r="B1503" s="4" t="s">
        <v>71</v>
      </c>
      <c r="C1503" s="4" t="s">
        <v>359</v>
      </c>
      <c r="D1503" s="4" t="s">
        <v>352</v>
      </c>
    </row>
    <row r="1504" spans="1:4">
      <c r="A1504" s="4" t="s">
        <v>73</v>
      </c>
      <c r="B1504" s="6" t="s">
        <v>74</v>
      </c>
      <c r="C1504" s="7" t="n">
        <v>442</v>
      </c>
    </row>
    <row r="1505" spans="1:4">
      <c r="A1505" s="4" t="s">
        <v>75</v>
      </c>
      <c r="B1505" s="6" t="s">
        <v>76</v>
      </c>
      <c r="C1505" s="5" t="n">
        <v>885</v>
      </c>
    </row>
    <row r="1506" spans="1:4">
      <c r="A1506" s="4" t="s">
        <v>77</v>
      </c>
      <c r="B1506" s="6" t="s">
        <v>78</v>
      </c>
      <c r="C1506" s="5" t="n">
        <v>1353</v>
      </c>
    </row>
    <row r="1507" spans="1:4">
      <c r="A1507" s="4" t="s">
        <v>79</v>
      </c>
      <c r="B1507" s="6" t="s">
        <v>80</v>
      </c>
      <c r="C1507" s="7" t="n">
        <v>2646</v>
      </c>
    </row>
    <row r="1508" spans="1:4">
      <c r="A1508" s="4" t="s">
        <v>363</v>
      </c>
    </row>
    <row r="1509" spans="1:4">
      <c r="A1509" s="3" t="s">
        <v>3</v>
      </c>
      <c r="B1509" s="4" t="s">
        <v>4</v>
      </c>
    </row>
    <row r="1510" spans="1:4">
      <c r="A1510" s="4" t="s">
        <v>52</v>
      </c>
      <c r="B1510" s="4" t="s">
        <v>53</v>
      </c>
      <c r="C1510" s="4" t="s">
        <v>116</v>
      </c>
      <c r="D1510" s="4" t="s">
        <v>352</v>
      </c>
    </row>
    <row r="1511" spans="1:4">
      <c r="A1511" s="4" t="s">
        <v>56</v>
      </c>
      <c r="B1511" s="4" t="s">
        <v>57</v>
      </c>
      <c r="C1511" s="4" t="s">
        <v>85</v>
      </c>
      <c r="D1511" s="4" t="s">
        <v>353</v>
      </c>
    </row>
    <row r="1512" spans="1:4">
      <c r="A1512" s="4" t="s">
        <v>60</v>
      </c>
      <c r="B1512" s="4" t="s">
        <v>61</v>
      </c>
      <c r="C1512" s="4" t="s">
        <v>213</v>
      </c>
      <c r="D1512" s="4" t="s">
        <v>354</v>
      </c>
    </row>
    <row r="1513" spans="1:4">
      <c r="A1513" s="4" t="s">
        <v>355</v>
      </c>
      <c r="B1513" s="4" t="s">
        <v>356</v>
      </c>
      <c r="C1513" s="4" t="s">
        <v>206</v>
      </c>
      <c r="D1513" s="4" t="s">
        <v>352</v>
      </c>
    </row>
    <row r="1514" spans="1:4">
      <c r="A1514" s="4" t="s">
        <v>64</v>
      </c>
      <c r="B1514" s="4" t="s">
        <v>65</v>
      </c>
      <c r="C1514" s="4" t="s">
        <v>364</v>
      </c>
      <c r="D1514" s="4" t="s">
        <v>352</v>
      </c>
    </row>
    <row r="1515" spans="1:4">
      <c r="A1515" s="4" t="s">
        <v>67</v>
      </c>
      <c r="B1515" s="4" t="s">
        <v>68</v>
      </c>
      <c r="C1515" s="4" t="s">
        <v>358</v>
      </c>
      <c r="D1515" s="4" t="s">
        <v>352</v>
      </c>
    </row>
    <row r="1516" spans="1:4">
      <c r="A1516" s="4" t="s">
        <v>70</v>
      </c>
      <c r="B1516" s="4" t="s">
        <v>71</v>
      </c>
      <c r="C1516" s="4" t="s">
        <v>365</v>
      </c>
      <c r="D1516" s="4" t="s">
        <v>352</v>
      </c>
    </row>
    <row r="1517" spans="1:4">
      <c r="A1517" s="4" t="s">
        <v>73</v>
      </c>
      <c r="B1517" s="6" t="s">
        <v>74</v>
      </c>
      <c r="C1517" s="7" t="n">
        <v>222</v>
      </c>
    </row>
    <row r="1518" spans="1:4">
      <c r="A1518" s="4" t="s">
        <v>75</v>
      </c>
      <c r="B1518" s="6" t="s">
        <v>76</v>
      </c>
      <c r="C1518" s="5" t="n">
        <v>829</v>
      </c>
    </row>
    <row r="1519" spans="1:4">
      <c r="A1519" s="4" t="s">
        <v>77</v>
      </c>
      <c r="B1519" s="6" t="s">
        <v>78</v>
      </c>
      <c r="C1519" s="5" t="n">
        <v>1462</v>
      </c>
    </row>
    <row r="1520" spans="1:4">
      <c r="A1520" s="4" t="s">
        <v>79</v>
      </c>
      <c r="B1520" s="6" t="s">
        <v>80</v>
      </c>
      <c r="C1520" s="7" t="n">
        <v>3166</v>
      </c>
    </row>
    <row r="1521" spans="1:4">
      <c r="A1521" s="4" t="s">
        <v>366</v>
      </c>
    </row>
    <row r="1522" spans="1:4">
      <c r="A1522" s="3" t="s">
        <v>3</v>
      </c>
      <c r="B1522" s="4" t="s">
        <v>4</v>
      </c>
    </row>
    <row r="1523" spans="1:4">
      <c r="A1523" s="4" t="s">
        <v>52</v>
      </c>
      <c r="B1523" s="4" t="s">
        <v>53</v>
      </c>
      <c r="C1523" s="4" t="s">
        <v>116</v>
      </c>
      <c r="D1523" s="4" t="s">
        <v>352</v>
      </c>
    </row>
    <row r="1524" spans="1:4">
      <c r="A1524" s="4" t="s">
        <v>56</v>
      </c>
      <c r="B1524" s="4" t="s">
        <v>57</v>
      </c>
      <c r="C1524" s="4" t="s">
        <v>90</v>
      </c>
      <c r="D1524" s="4" t="s">
        <v>353</v>
      </c>
    </row>
    <row r="1525" spans="1:4">
      <c r="A1525" s="4" t="s">
        <v>60</v>
      </c>
      <c r="B1525" s="4" t="s">
        <v>61</v>
      </c>
      <c r="C1525" s="4" t="s">
        <v>206</v>
      </c>
      <c r="D1525" s="4" t="s">
        <v>354</v>
      </c>
    </row>
    <row r="1526" spans="1:4">
      <c r="A1526" s="4" t="s">
        <v>355</v>
      </c>
      <c r="B1526" s="4" t="s">
        <v>356</v>
      </c>
      <c r="C1526" s="4" t="s">
        <v>206</v>
      </c>
      <c r="D1526" s="4" t="s">
        <v>352</v>
      </c>
    </row>
    <row r="1527" spans="1:4">
      <c r="A1527" s="4" t="s">
        <v>64</v>
      </c>
      <c r="B1527" s="4" t="s">
        <v>65</v>
      </c>
      <c r="C1527" s="4" t="s">
        <v>364</v>
      </c>
      <c r="D1527" s="4" t="s">
        <v>352</v>
      </c>
    </row>
    <row r="1528" spans="1:4">
      <c r="A1528" s="4" t="s">
        <v>67</v>
      </c>
      <c r="B1528" s="4" t="s">
        <v>68</v>
      </c>
      <c r="C1528" s="4" t="s">
        <v>358</v>
      </c>
      <c r="D1528" s="4" t="s">
        <v>352</v>
      </c>
    </row>
    <row r="1529" spans="1:4">
      <c r="A1529" s="4" t="s">
        <v>70</v>
      </c>
      <c r="B1529" s="4" t="s">
        <v>71</v>
      </c>
      <c r="C1529" s="4" t="s">
        <v>365</v>
      </c>
      <c r="D1529" s="4" t="s">
        <v>352</v>
      </c>
    </row>
    <row r="1530" spans="1:4">
      <c r="A1530" s="4" t="s">
        <v>73</v>
      </c>
      <c r="B1530" s="6" t="s">
        <v>74</v>
      </c>
      <c r="C1530" s="7" t="n">
        <v>322</v>
      </c>
    </row>
    <row r="1531" spans="1:4">
      <c r="A1531" s="4" t="s">
        <v>75</v>
      </c>
      <c r="B1531" s="6" t="s">
        <v>76</v>
      </c>
      <c r="C1531" s="5" t="n">
        <v>829</v>
      </c>
    </row>
    <row r="1532" spans="1:4">
      <c r="A1532" s="4" t="s">
        <v>77</v>
      </c>
      <c r="B1532" s="6" t="s">
        <v>78</v>
      </c>
      <c r="C1532" s="5" t="n">
        <v>1462</v>
      </c>
    </row>
    <row r="1533" spans="1:4">
      <c r="A1533" s="4" t="s">
        <v>79</v>
      </c>
      <c r="B1533" s="6" t="s">
        <v>80</v>
      </c>
      <c r="C1533" s="5" t="n">
        <v>3166</v>
      </c>
    </row>
    <row r="1534" spans="1:4">
      <c r="A1534" s="4" t="s">
        <v>73</v>
      </c>
      <c r="B1534" s="6" t="s">
        <v>91</v>
      </c>
      <c r="C1534" s="5" t="n">
        <v>222</v>
      </c>
    </row>
    <row r="1535" spans="1:4">
      <c r="A1535" s="4" t="s">
        <v>75</v>
      </c>
      <c r="B1535" s="6" t="s">
        <v>92</v>
      </c>
      <c r="C1535" s="5" t="n">
        <v>829</v>
      </c>
    </row>
    <row r="1536" spans="1:4">
      <c r="A1536" s="4" t="s">
        <v>77</v>
      </c>
      <c r="B1536" s="6" t="s">
        <v>93</v>
      </c>
      <c r="C1536" s="5" t="n">
        <v>1462</v>
      </c>
    </row>
    <row r="1537" spans="1:4">
      <c r="A1537" s="4" t="s">
        <v>79</v>
      </c>
      <c r="B1537" s="6" t="s">
        <v>94</v>
      </c>
      <c r="C1537" s="7" t="n">
        <v>3166</v>
      </c>
    </row>
    <row r="1538" spans="1:4">
      <c r="A1538" s="4" t="s">
        <v>367</v>
      </c>
    </row>
    <row r="1539" spans="1:4">
      <c r="A1539" s="3" t="s">
        <v>3</v>
      </c>
      <c r="B1539" s="4" t="s">
        <v>4</v>
      </c>
    </row>
    <row r="1540" spans="1:4">
      <c r="A1540" s="4" t="s">
        <v>52</v>
      </c>
      <c r="B1540" s="4" t="s">
        <v>53</v>
      </c>
      <c r="C1540" s="4" t="s">
        <v>116</v>
      </c>
      <c r="D1540" s="4" t="s">
        <v>352</v>
      </c>
    </row>
    <row r="1541" spans="1:4">
      <c r="A1541" s="4" t="s">
        <v>56</v>
      </c>
      <c r="B1541" s="4" t="s">
        <v>57</v>
      </c>
      <c r="C1541" s="4" t="s">
        <v>96</v>
      </c>
      <c r="D1541" s="4" t="s">
        <v>353</v>
      </c>
    </row>
    <row r="1542" spans="1:4">
      <c r="A1542" s="4" t="s">
        <v>60</v>
      </c>
      <c r="B1542" s="4" t="s">
        <v>61</v>
      </c>
      <c r="C1542" s="4" t="s">
        <v>213</v>
      </c>
      <c r="D1542" s="4" t="s">
        <v>354</v>
      </c>
    </row>
    <row r="1543" spans="1:4">
      <c r="A1543" s="4" t="s">
        <v>355</v>
      </c>
      <c r="B1543" s="4" t="s">
        <v>356</v>
      </c>
      <c r="C1543" s="4" t="s">
        <v>206</v>
      </c>
      <c r="D1543" s="4" t="s">
        <v>352</v>
      </c>
    </row>
    <row r="1544" spans="1:4">
      <c r="A1544" s="4" t="s">
        <v>64</v>
      </c>
      <c r="B1544" s="4" t="s">
        <v>65</v>
      </c>
      <c r="C1544" s="4" t="s">
        <v>357</v>
      </c>
      <c r="D1544" s="4" t="s">
        <v>352</v>
      </c>
    </row>
    <row r="1545" spans="1:4">
      <c r="A1545" s="4" t="s">
        <v>67</v>
      </c>
      <c r="B1545" s="4" t="s">
        <v>68</v>
      </c>
      <c r="C1545" s="4" t="s">
        <v>358</v>
      </c>
      <c r="D1545" s="4" t="s">
        <v>352</v>
      </c>
    </row>
    <row r="1546" spans="1:4">
      <c r="A1546" s="4" t="s">
        <v>70</v>
      </c>
      <c r="B1546" s="4" t="s">
        <v>71</v>
      </c>
      <c r="C1546" s="4" t="s">
        <v>359</v>
      </c>
      <c r="D1546" s="4" t="s">
        <v>352</v>
      </c>
    </row>
    <row r="1547" spans="1:4">
      <c r="A1547" s="4" t="s">
        <v>73</v>
      </c>
      <c r="B1547" s="6" t="s">
        <v>74</v>
      </c>
      <c r="C1547" s="7" t="n">
        <v>147</v>
      </c>
    </row>
    <row r="1548" spans="1:4">
      <c r="A1548" s="4" t="s">
        <v>75</v>
      </c>
      <c r="B1548" s="6" t="s">
        <v>76</v>
      </c>
      <c r="C1548" s="5" t="n">
        <v>603</v>
      </c>
    </row>
    <row r="1549" spans="1:4">
      <c r="A1549" s="4" t="s">
        <v>77</v>
      </c>
      <c r="B1549" s="6" t="s">
        <v>78</v>
      </c>
      <c r="C1549" s="5" t="n">
        <v>1086</v>
      </c>
    </row>
    <row r="1550" spans="1:4">
      <c r="A1550" s="4" t="s">
        <v>79</v>
      </c>
      <c r="B1550" s="6" t="s">
        <v>80</v>
      </c>
      <c r="C1550" s="7" t="n">
        <v>2419</v>
      </c>
    </row>
    <row r="1551" spans="1:4">
      <c r="A1551" s="4" t="s">
        <v>368</v>
      </c>
    </row>
    <row r="1552" spans="1:4">
      <c r="A1552" s="3" t="s">
        <v>3</v>
      </c>
      <c r="B1552" s="4" t="s">
        <v>4</v>
      </c>
    </row>
    <row r="1553" spans="1:4">
      <c r="A1553" s="4" t="s">
        <v>52</v>
      </c>
      <c r="B1553" s="4" t="s">
        <v>53</v>
      </c>
      <c r="C1553" s="4" t="s">
        <v>116</v>
      </c>
      <c r="D1553" s="4" t="s">
        <v>352</v>
      </c>
    </row>
    <row r="1554" spans="1:4">
      <c r="A1554" s="4" t="s">
        <v>56</v>
      </c>
      <c r="B1554" s="4" t="s">
        <v>57</v>
      </c>
      <c r="C1554" s="4" t="s">
        <v>96</v>
      </c>
      <c r="D1554" s="4" t="s">
        <v>353</v>
      </c>
    </row>
    <row r="1555" spans="1:4">
      <c r="A1555" s="4" t="s">
        <v>60</v>
      </c>
      <c r="B1555" s="4" t="s">
        <v>61</v>
      </c>
      <c r="C1555" s="4" t="s">
        <v>299</v>
      </c>
      <c r="D1555" s="4" t="s">
        <v>354</v>
      </c>
    </row>
    <row r="1556" spans="1:4">
      <c r="A1556" s="4" t="s">
        <v>355</v>
      </c>
      <c r="B1556" s="4" t="s">
        <v>356</v>
      </c>
      <c r="C1556" s="4" t="s">
        <v>206</v>
      </c>
      <c r="D1556" s="4" t="s">
        <v>352</v>
      </c>
    </row>
    <row r="1557" spans="1:4">
      <c r="A1557" s="4" t="s">
        <v>64</v>
      </c>
      <c r="B1557" s="4" t="s">
        <v>65</v>
      </c>
      <c r="C1557" s="4" t="s">
        <v>369</v>
      </c>
      <c r="D1557" s="4" t="s">
        <v>352</v>
      </c>
    </row>
    <row r="1558" spans="1:4">
      <c r="A1558" s="4" t="s">
        <v>67</v>
      </c>
      <c r="B1558" s="4" t="s">
        <v>68</v>
      </c>
      <c r="C1558" s="4" t="s">
        <v>370</v>
      </c>
      <c r="D1558" s="4" t="s">
        <v>352</v>
      </c>
    </row>
    <row r="1559" spans="1:4">
      <c r="A1559" s="4" t="s">
        <v>70</v>
      </c>
      <c r="B1559" s="4" t="s">
        <v>71</v>
      </c>
      <c r="C1559" s="4" t="s">
        <v>263</v>
      </c>
      <c r="D1559" s="4" t="s">
        <v>352</v>
      </c>
    </row>
    <row r="1560" spans="1:4">
      <c r="A1560" s="4" t="s">
        <v>73</v>
      </c>
      <c r="B1560" s="6" t="s">
        <v>74</v>
      </c>
      <c r="C1560" s="7" t="n">
        <v>105</v>
      </c>
    </row>
    <row r="1561" spans="1:4">
      <c r="A1561" s="4" t="s">
        <v>75</v>
      </c>
      <c r="B1561" s="6" t="s">
        <v>76</v>
      </c>
      <c r="C1561" s="5" t="n">
        <v>479</v>
      </c>
    </row>
    <row r="1562" spans="1:4">
      <c r="A1562" s="4" t="s">
        <v>77</v>
      </c>
      <c r="B1562" s="6" t="s">
        <v>78</v>
      </c>
      <c r="C1562" s="5" t="n">
        <v>878</v>
      </c>
    </row>
    <row r="1563" spans="1:4">
      <c r="A1563" s="4" t="s">
        <v>79</v>
      </c>
      <c r="B1563" s="6" t="s">
        <v>80</v>
      </c>
      <c r="C1563" s="7" t="n">
        <v>1995</v>
      </c>
    </row>
    <row r="1564" spans="1:4">
      <c r="A1564" s="4" t="s">
        <v>371</v>
      </c>
    </row>
    <row r="1565" spans="1:4">
      <c r="A1565" s="3" t="s">
        <v>3</v>
      </c>
      <c r="B1565" s="4" t="s">
        <v>4</v>
      </c>
    </row>
    <row r="1566" spans="1:4">
      <c r="A1566" s="4" t="s">
        <v>52</v>
      </c>
      <c r="B1566" s="4" t="s">
        <v>53</v>
      </c>
      <c r="C1566" s="4" t="s">
        <v>116</v>
      </c>
      <c r="D1566" s="4" t="s">
        <v>352</v>
      </c>
    </row>
    <row r="1567" spans="1:4">
      <c r="A1567" s="4" t="s">
        <v>56</v>
      </c>
      <c r="B1567" s="4" t="s">
        <v>57</v>
      </c>
      <c r="C1567" s="4" t="s">
        <v>96</v>
      </c>
      <c r="D1567" s="4" t="s">
        <v>353</v>
      </c>
    </row>
    <row r="1568" spans="1:4">
      <c r="A1568" s="4" t="s">
        <v>60</v>
      </c>
      <c r="B1568" s="4" t="s">
        <v>61</v>
      </c>
      <c r="C1568" s="4" t="s">
        <v>206</v>
      </c>
      <c r="D1568" s="4" t="s">
        <v>354</v>
      </c>
    </row>
    <row r="1569" spans="1:4">
      <c r="A1569" s="4" t="s">
        <v>355</v>
      </c>
      <c r="B1569" s="4" t="s">
        <v>356</v>
      </c>
      <c r="C1569" s="4" t="s">
        <v>206</v>
      </c>
      <c r="D1569" s="4" t="s">
        <v>352</v>
      </c>
    </row>
    <row r="1570" spans="1:4">
      <c r="A1570" s="4" t="s">
        <v>64</v>
      </c>
      <c r="B1570" s="4" t="s">
        <v>65</v>
      </c>
      <c r="C1570" s="4" t="s">
        <v>241</v>
      </c>
      <c r="D1570" s="4" t="s">
        <v>352</v>
      </c>
    </row>
    <row r="1571" spans="1:4">
      <c r="A1571" s="4" t="s">
        <v>67</v>
      </c>
      <c r="B1571" s="4" t="s">
        <v>68</v>
      </c>
      <c r="C1571" s="4" t="s">
        <v>358</v>
      </c>
      <c r="D1571" s="4" t="s">
        <v>352</v>
      </c>
    </row>
    <row r="1572" spans="1:4">
      <c r="A1572" s="4" t="s">
        <v>70</v>
      </c>
      <c r="B1572" s="4" t="s">
        <v>71</v>
      </c>
      <c r="C1572" s="4" t="s">
        <v>372</v>
      </c>
      <c r="D1572" s="4" t="s">
        <v>352</v>
      </c>
    </row>
    <row r="1573" spans="1:4">
      <c r="A1573" s="4" t="s">
        <v>73</v>
      </c>
      <c r="B1573" s="6" t="s">
        <v>74</v>
      </c>
      <c r="C1573" s="7" t="n">
        <v>121</v>
      </c>
    </row>
    <row r="1574" spans="1:4">
      <c r="A1574" s="4" t="s">
        <v>75</v>
      </c>
      <c r="B1574" s="6" t="s">
        <v>76</v>
      </c>
      <c r="C1574" s="5" t="n">
        <v>526</v>
      </c>
    </row>
    <row r="1575" spans="1:4">
      <c r="A1575" s="4" t="s">
        <v>77</v>
      </c>
      <c r="B1575" s="6" t="s">
        <v>78</v>
      </c>
      <c r="C1575" s="5" t="n">
        <v>957</v>
      </c>
    </row>
    <row r="1576" spans="1:4">
      <c r="A1576" s="4" t="s">
        <v>79</v>
      </c>
      <c r="B1576" s="6" t="s">
        <v>80</v>
      </c>
      <c r="C1576" s="7" t="n">
        <v>2156</v>
      </c>
    </row>
    <row r="1577" spans="1:4">
      <c r="A1577" s="4" t="s">
        <v>373</v>
      </c>
    </row>
    <row r="1578" spans="1:4">
      <c r="A1578" s="3" t="s">
        <v>3</v>
      </c>
      <c r="B1578" s="4" t="s">
        <v>4</v>
      </c>
    </row>
    <row r="1579" spans="1:4">
      <c r="A1579" s="4" t="s">
        <v>52</v>
      </c>
      <c r="B1579" s="4" t="s">
        <v>53</v>
      </c>
      <c r="C1579" s="4" t="s">
        <v>116</v>
      </c>
      <c r="D1579" s="4" t="s">
        <v>352</v>
      </c>
    </row>
    <row r="1580" spans="1:4">
      <c r="A1580" s="4" t="s">
        <v>56</v>
      </c>
      <c r="B1580" s="4" t="s">
        <v>57</v>
      </c>
      <c r="C1580" s="4" t="s">
        <v>96</v>
      </c>
      <c r="D1580" s="4" t="s">
        <v>353</v>
      </c>
    </row>
    <row r="1581" spans="1:4">
      <c r="A1581" s="4" t="s">
        <v>60</v>
      </c>
      <c r="B1581" s="4" t="s">
        <v>61</v>
      </c>
      <c r="C1581" s="4" t="s">
        <v>206</v>
      </c>
      <c r="D1581" s="4" t="s">
        <v>354</v>
      </c>
    </row>
    <row r="1582" spans="1:4">
      <c r="A1582" s="4" t="s">
        <v>355</v>
      </c>
      <c r="B1582" s="4" t="s">
        <v>356</v>
      </c>
      <c r="C1582" s="4" t="s">
        <v>206</v>
      </c>
      <c r="D1582" s="4" t="s">
        <v>352</v>
      </c>
    </row>
    <row r="1583" spans="1:4">
      <c r="A1583" s="4" t="s">
        <v>64</v>
      </c>
      <c r="B1583" s="4" t="s">
        <v>65</v>
      </c>
      <c r="C1583" s="4" t="s">
        <v>241</v>
      </c>
      <c r="D1583" s="4" t="s">
        <v>352</v>
      </c>
    </row>
    <row r="1584" spans="1:4">
      <c r="A1584" s="4" t="s">
        <v>67</v>
      </c>
      <c r="B1584" s="4" t="s">
        <v>68</v>
      </c>
      <c r="C1584" s="4" t="s">
        <v>374</v>
      </c>
      <c r="D1584" s="4" t="s">
        <v>352</v>
      </c>
    </row>
    <row r="1585" spans="1:4">
      <c r="A1585" s="4" t="s">
        <v>70</v>
      </c>
      <c r="B1585" s="4" t="s">
        <v>71</v>
      </c>
      <c r="C1585" s="4" t="s">
        <v>375</v>
      </c>
      <c r="D1585" s="4" t="s">
        <v>352</v>
      </c>
    </row>
    <row r="1586" spans="1:4">
      <c r="A1586" s="4" t="s">
        <v>73</v>
      </c>
      <c r="B1586" s="6" t="s">
        <v>74</v>
      </c>
      <c r="C1586" s="7" t="n">
        <v>111</v>
      </c>
    </row>
    <row r="1587" spans="1:4">
      <c r="A1587" s="4" t="s">
        <v>75</v>
      </c>
      <c r="B1587" s="6" t="s">
        <v>76</v>
      </c>
      <c r="C1587" s="5" t="n">
        <v>517</v>
      </c>
    </row>
    <row r="1588" spans="1:4">
      <c r="A1588" s="4" t="s">
        <v>77</v>
      </c>
      <c r="B1588" s="6" t="s">
        <v>78</v>
      </c>
      <c r="C1588" s="5" t="n">
        <v>948</v>
      </c>
    </row>
    <row r="1589" spans="1:4">
      <c r="A1589" s="4" t="s">
        <v>79</v>
      </c>
      <c r="B1589" s="6" t="s">
        <v>80</v>
      </c>
      <c r="C1589" s="7" t="n">
        <v>2148</v>
      </c>
    </row>
    <row r="1590" spans="1:4">
      <c r="A1590" s="4" t="s">
        <v>376</v>
      </c>
    </row>
    <row r="1591" spans="1:4">
      <c r="A1591" s="3" t="s">
        <v>3</v>
      </c>
      <c r="B1591" s="4" t="s">
        <v>4</v>
      </c>
    </row>
    <row r="1592" spans="1:4">
      <c r="A1592" s="4" t="s">
        <v>52</v>
      </c>
      <c r="B1592" s="4" t="s">
        <v>53</v>
      </c>
      <c r="C1592" s="4" t="s">
        <v>116</v>
      </c>
      <c r="D1592" s="4" t="s">
        <v>352</v>
      </c>
    </row>
    <row r="1593" spans="1:4">
      <c r="A1593" s="4" t="s">
        <v>56</v>
      </c>
      <c r="B1593" s="4" t="s">
        <v>57</v>
      </c>
      <c r="C1593" s="4" t="s">
        <v>96</v>
      </c>
      <c r="D1593" s="4" t="s">
        <v>353</v>
      </c>
    </row>
    <row r="1594" spans="1:4">
      <c r="A1594" s="4" t="s">
        <v>60</v>
      </c>
      <c r="B1594" s="4" t="s">
        <v>61</v>
      </c>
      <c r="C1594" s="4" t="s">
        <v>306</v>
      </c>
      <c r="D1594" s="4" t="s">
        <v>354</v>
      </c>
    </row>
    <row r="1595" spans="1:4">
      <c r="A1595" s="4" t="s">
        <v>355</v>
      </c>
      <c r="B1595" s="4" t="s">
        <v>356</v>
      </c>
      <c r="C1595" s="4" t="s">
        <v>206</v>
      </c>
      <c r="D1595" s="4" t="s">
        <v>352</v>
      </c>
    </row>
    <row r="1596" spans="1:4">
      <c r="A1596" s="4" t="s">
        <v>64</v>
      </c>
      <c r="B1596" s="4" t="s">
        <v>65</v>
      </c>
      <c r="C1596" s="4" t="s">
        <v>377</v>
      </c>
      <c r="D1596" s="4" t="s">
        <v>352</v>
      </c>
    </row>
    <row r="1597" spans="1:4">
      <c r="A1597" s="4" t="s">
        <v>67</v>
      </c>
      <c r="B1597" s="4" t="s">
        <v>68</v>
      </c>
      <c r="C1597" s="4" t="s">
        <v>378</v>
      </c>
      <c r="D1597" s="4" t="s">
        <v>352</v>
      </c>
    </row>
    <row r="1598" spans="1:4">
      <c r="A1598" s="4" t="s">
        <v>70</v>
      </c>
      <c r="B1598" s="4" t="s">
        <v>71</v>
      </c>
      <c r="C1598" s="4" t="s">
        <v>90</v>
      </c>
      <c r="D1598" s="4" t="s">
        <v>352</v>
      </c>
    </row>
    <row r="1599" spans="1:4">
      <c r="A1599" s="4" t="s">
        <v>73</v>
      </c>
      <c r="B1599" s="6" t="s">
        <v>74</v>
      </c>
      <c r="C1599" s="7" t="n">
        <v>102</v>
      </c>
    </row>
    <row r="1600" spans="1:4">
      <c r="A1600" s="4" t="s">
        <v>75</v>
      </c>
      <c r="B1600" s="6" t="s">
        <v>76</v>
      </c>
      <c r="C1600" s="5" t="n">
        <v>466</v>
      </c>
    </row>
    <row r="1601" spans="1:4">
      <c r="A1601" s="4" t="s">
        <v>77</v>
      </c>
      <c r="B1601" s="6" t="s">
        <v>78</v>
      </c>
      <c r="C1601" s="5" t="n">
        <v>854</v>
      </c>
    </row>
    <row r="1602" spans="1:4">
      <c r="A1602" s="4" t="s">
        <v>79</v>
      </c>
      <c r="B1602" s="6" t="s">
        <v>80</v>
      </c>
      <c r="C1602" s="7" t="n">
        <v>1942</v>
      </c>
    </row>
    <row r="1603" spans="1:4">
      <c r="A1603" s="4" t="s">
        <v>379</v>
      </c>
    </row>
    <row r="1604" spans="1:4">
      <c r="A1604" s="3" t="s">
        <v>3</v>
      </c>
      <c r="B1604" s="4" t="s">
        <v>4</v>
      </c>
    </row>
    <row r="1605" spans="1:4">
      <c r="A1605" s="4" t="s">
        <v>29</v>
      </c>
      <c r="B1605" s="4" t="s">
        <v>30</v>
      </c>
      <c r="C1605" s="4" t="s">
        <v>380</v>
      </c>
    </row>
    <row r="1606" spans="1:4">
      <c r="A1606" s="4" t="s">
        <v>33</v>
      </c>
      <c r="B1606" s="4" t="s">
        <v>34</v>
      </c>
      <c r="C1606" s="4" t="s">
        <v>35</v>
      </c>
    </row>
    <row r="1607" spans="1:4">
      <c r="A1607" s="4" t="s">
        <v>36</v>
      </c>
      <c r="B1607" s="4" t="s">
        <v>37</v>
      </c>
      <c r="C1607" s="4" t="s">
        <v>38</v>
      </c>
    </row>
    <row r="1608" spans="1:4">
      <c r="A1608" s="4" t="s">
        <v>39</v>
      </c>
      <c r="B1608" s="4" t="s">
        <v>40</v>
      </c>
      <c r="C1608" s="4" t="s">
        <v>41</v>
      </c>
    </row>
    <row r="1609" spans="1:4">
      <c r="A1609" s="4" t="s">
        <v>42</v>
      </c>
      <c r="B1609" s="4" t="s">
        <v>43</v>
      </c>
      <c r="C1609" s="4" t="s">
        <v>109</v>
      </c>
    </row>
    <row r="1610" spans="1:4">
      <c r="A1610" s="4" t="s">
        <v>45</v>
      </c>
      <c r="B1610" s="4" t="s">
        <v>46</v>
      </c>
      <c r="C1610" s="4" t="s">
        <v>47</v>
      </c>
    </row>
    <row r="1611" spans="1:4">
      <c r="A1611" s="4" t="s">
        <v>48</v>
      </c>
      <c r="B1611" s="4" t="s">
        <v>49</v>
      </c>
      <c r="C1611" s="4" t="s">
        <v>50</v>
      </c>
    </row>
    <row r="1612" spans="1:4">
      <c r="A1612" s="4" t="s">
        <v>381</v>
      </c>
    </row>
    <row r="1613" spans="1:4">
      <c r="A1613" s="3" t="s">
        <v>3</v>
      </c>
      <c r="B1613" s="4" t="s">
        <v>4</v>
      </c>
    </row>
    <row r="1614" spans="1:4">
      <c r="A1614" s="4" t="s">
        <v>52</v>
      </c>
      <c r="B1614" s="4" t="s">
        <v>53</v>
      </c>
      <c r="C1614" s="4" t="s">
        <v>116</v>
      </c>
      <c r="D1614" s="4" t="s">
        <v>382</v>
      </c>
    </row>
    <row r="1615" spans="1:4">
      <c r="A1615" s="4" t="s">
        <v>56</v>
      </c>
      <c r="B1615" s="4" t="s">
        <v>57</v>
      </c>
      <c r="C1615" s="4" t="s">
        <v>58</v>
      </c>
      <c r="D1615" s="4" t="s">
        <v>383</v>
      </c>
    </row>
    <row r="1616" spans="1:4">
      <c r="A1616" s="4" t="s">
        <v>60</v>
      </c>
      <c r="B1616" s="4" t="s">
        <v>61</v>
      </c>
      <c r="C1616" s="4" t="s">
        <v>62</v>
      </c>
      <c r="D1616" s="4" t="s">
        <v>384</v>
      </c>
    </row>
    <row r="1617" spans="1:4">
      <c r="A1617" s="4" t="s">
        <v>64</v>
      </c>
      <c r="B1617" s="4" t="s">
        <v>65</v>
      </c>
      <c r="C1617" s="4" t="s">
        <v>385</v>
      </c>
      <c r="D1617" s="4" t="s">
        <v>382</v>
      </c>
    </row>
    <row r="1618" spans="1:4">
      <c r="A1618" s="4" t="s">
        <v>67</v>
      </c>
      <c r="B1618" s="4" t="s">
        <v>68</v>
      </c>
      <c r="C1618" s="4" t="s">
        <v>386</v>
      </c>
      <c r="D1618" s="4" t="s">
        <v>382</v>
      </c>
    </row>
    <row r="1619" spans="1:4">
      <c r="A1619" s="4" t="s">
        <v>70</v>
      </c>
      <c r="B1619" s="4" t="s">
        <v>71</v>
      </c>
      <c r="C1619" s="4" t="s">
        <v>387</v>
      </c>
      <c r="D1619" s="4" t="s">
        <v>382</v>
      </c>
    </row>
    <row r="1620" spans="1:4">
      <c r="A1620" s="4" t="s">
        <v>73</v>
      </c>
      <c r="B1620" s="6" t="s">
        <v>74</v>
      </c>
      <c r="C1620" s="7" t="n">
        <v>715</v>
      </c>
    </row>
    <row r="1621" spans="1:4">
      <c r="A1621" s="4" t="s">
        <v>75</v>
      </c>
      <c r="B1621" s="6" t="s">
        <v>76</v>
      </c>
      <c r="C1621" s="5" t="n">
        <v>1085</v>
      </c>
    </row>
    <row r="1622" spans="1:4">
      <c r="A1622" s="4" t="s">
        <v>77</v>
      </c>
      <c r="B1622" s="6" t="s">
        <v>78</v>
      </c>
      <c r="C1622" s="5" t="n">
        <v>1478</v>
      </c>
    </row>
    <row r="1623" spans="1:4">
      <c r="A1623" s="4" t="s">
        <v>79</v>
      </c>
      <c r="B1623" s="6" t="s">
        <v>80</v>
      </c>
      <c r="C1623" s="7" t="n">
        <v>2574</v>
      </c>
    </row>
    <row r="1624" spans="1:4">
      <c r="A1624" s="4" t="s">
        <v>388</v>
      </c>
    </row>
    <row r="1625" spans="1:4">
      <c r="A1625" s="3" t="s">
        <v>3</v>
      </c>
      <c r="B1625" s="4" t="s">
        <v>4</v>
      </c>
    </row>
    <row r="1626" spans="1:4">
      <c r="A1626" s="4" t="s">
        <v>52</v>
      </c>
      <c r="B1626" s="4" t="s">
        <v>53</v>
      </c>
      <c r="C1626" s="4" t="s">
        <v>116</v>
      </c>
      <c r="D1626" s="4" t="s">
        <v>382</v>
      </c>
    </row>
    <row r="1627" spans="1:4">
      <c r="A1627" s="4" t="s">
        <v>56</v>
      </c>
      <c r="B1627" s="4" t="s">
        <v>57</v>
      </c>
      <c r="C1627" s="4" t="s">
        <v>58</v>
      </c>
      <c r="D1627" s="4" t="s">
        <v>383</v>
      </c>
    </row>
    <row r="1628" spans="1:4">
      <c r="A1628" s="4" t="s">
        <v>60</v>
      </c>
      <c r="B1628" s="4" t="s">
        <v>61</v>
      </c>
      <c r="C1628" s="4" t="s">
        <v>62</v>
      </c>
      <c r="D1628" s="4" t="s">
        <v>384</v>
      </c>
    </row>
    <row r="1629" spans="1:4">
      <c r="A1629" s="4" t="s">
        <v>64</v>
      </c>
      <c r="B1629" s="4" t="s">
        <v>65</v>
      </c>
      <c r="C1629" s="4" t="s">
        <v>385</v>
      </c>
      <c r="D1629" s="4" t="s">
        <v>382</v>
      </c>
    </row>
    <row r="1630" spans="1:4">
      <c r="A1630" s="4" t="s">
        <v>67</v>
      </c>
      <c r="B1630" s="4" t="s">
        <v>68</v>
      </c>
      <c r="C1630" s="4" t="s">
        <v>386</v>
      </c>
      <c r="D1630" s="4" t="s">
        <v>382</v>
      </c>
    </row>
    <row r="1631" spans="1:4">
      <c r="A1631" s="4" t="s">
        <v>70</v>
      </c>
      <c r="B1631" s="4" t="s">
        <v>71</v>
      </c>
      <c r="C1631" s="4" t="s">
        <v>387</v>
      </c>
      <c r="D1631" s="4" t="s">
        <v>382</v>
      </c>
    </row>
    <row r="1632" spans="1:4">
      <c r="A1632" s="4" t="s">
        <v>73</v>
      </c>
      <c r="B1632" s="6" t="s">
        <v>74</v>
      </c>
      <c r="C1632" s="7" t="n">
        <v>395</v>
      </c>
    </row>
    <row r="1633" spans="1:4">
      <c r="A1633" s="4" t="s">
        <v>75</v>
      </c>
      <c r="B1633" s="6" t="s">
        <v>76</v>
      </c>
      <c r="C1633" s="5" t="n">
        <v>777</v>
      </c>
    </row>
    <row r="1634" spans="1:4">
      <c r="A1634" s="4" t="s">
        <v>77</v>
      </c>
      <c r="B1634" s="6" t="s">
        <v>78</v>
      </c>
      <c r="C1634" s="5" t="n">
        <v>1184</v>
      </c>
    </row>
    <row r="1635" spans="1:4">
      <c r="A1635" s="4" t="s">
        <v>79</v>
      </c>
      <c r="B1635" s="6" t="s">
        <v>80</v>
      </c>
      <c r="C1635" s="7" t="n">
        <v>2318</v>
      </c>
    </row>
    <row r="1636" spans="1:4">
      <c r="A1636" s="4" t="s">
        <v>389</v>
      </c>
    </row>
    <row r="1637" spans="1:4">
      <c r="A1637" s="3" t="s">
        <v>3</v>
      </c>
      <c r="B1637" s="4" t="s">
        <v>4</v>
      </c>
    </row>
    <row r="1638" spans="1:4">
      <c r="A1638" s="4" t="s">
        <v>52</v>
      </c>
      <c r="B1638" s="4" t="s">
        <v>53</v>
      </c>
      <c r="C1638" s="4" t="s">
        <v>116</v>
      </c>
      <c r="D1638" s="4" t="s">
        <v>382</v>
      </c>
    </row>
    <row r="1639" spans="1:4">
      <c r="A1639" s="4" t="s">
        <v>56</v>
      </c>
      <c r="B1639" s="4" t="s">
        <v>57</v>
      </c>
      <c r="C1639" s="4" t="s">
        <v>58</v>
      </c>
      <c r="D1639" s="4" t="s">
        <v>383</v>
      </c>
    </row>
    <row r="1640" spans="1:4">
      <c r="A1640" s="4" t="s">
        <v>60</v>
      </c>
      <c r="B1640" s="4" t="s">
        <v>61</v>
      </c>
      <c r="C1640" s="4" t="s">
        <v>62</v>
      </c>
      <c r="D1640" s="4" t="s">
        <v>384</v>
      </c>
    </row>
    <row r="1641" spans="1:4">
      <c r="A1641" s="4" t="s">
        <v>64</v>
      </c>
      <c r="B1641" s="4" t="s">
        <v>65</v>
      </c>
      <c r="C1641" s="4" t="s">
        <v>385</v>
      </c>
      <c r="D1641" s="4" t="s">
        <v>382</v>
      </c>
    </row>
    <row r="1642" spans="1:4">
      <c r="A1642" s="4" t="s">
        <v>67</v>
      </c>
      <c r="B1642" s="4" t="s">
        <v>68</v>
      </c>
      <c r="C1642" s="4" t="s">
        <v>386</v>
      </c>
      <c r="D1642" s="4" t="s">
        <v>382</v>
      </c>
    </row>
    <row r="1643" spans="1:4">
      <c r="A1643" s="4" t="s">
        <v>70</v>
      </c>
      <c r="B1643" s="4" t="s">
        <v>71</v>
      </c>
      <c r="C1643" s="4" t="s">
        <v>387</v>
      </c>
      <c r="D1643" s="4" t="s">
        <v>382</v>
      </c>
    </row>
    <row r="1644" spans="1:4">
      <c r="A1644" s="4" t="s">
        <v>73</v>
      </c>
      <c r="B1644" s="6" t="s">
        <v>74</v>
      </c>
      <c r="C1644" s="7" t="n">
        <v>494</v>
      </c>
    </row>
    <row r="1645" spans="1:4">
      <c r="A1645" s="4" t="s">
        <v>75</v>
      </c>
      <c r="B1645" s="6" t="s">
        <v>76</v>
      </c>
      <c r="C1645" s="5" t="n">
        <v>872</v>
      </c>
    </row>
    <row r="1646" spans="1:4">
      <c r="A1646" s="4" t="s">
        <v>77</v>
      </c>
      <c r="B1646" s="6" t="s">
        <v>78</v>
      </c>
      <c r="C1646" s="5" t="n">
        <v>1274</v>
      </c>
    </row>
    <row r="1647" spans="1:4">
      <c r="A1647" s="4" t="s">
        <v>79</v>
      </c>
      <c r="B1647" s="6" t="s">
        <v>80</v>
      </c>
      <c r="C1647" s="7" t="n">
        <v>2397</v>
      </c>
    </row>
    <row r="1648" spans="1:4">
      <c r="A1648" s="4" t="s">
        <v>390</v>
      </c>
    </row>
    <row r="1649" spans="1:4">
      <c r="A1649" s="3" t="s">
        <v>3</v>
      </c>
      <c r="B1649" s="4" t="s">
        <v>4</v>
      </c>
    </row>
    <row r="1650" spans="1:4">
      <c r="A1650" s="4" t="s">
        <v>52</v>
      </c>
      <c r="B1650" s="4" t="s">
        <v>53</v>
      </c>
      <c r="C1650" s="4" t="s">
        <v>116</v>
      </c>
      <c r="D1650" s="4" t="s">
        <v>382</v>
      </c>
    </row>
    <row r="1651" spans="1:4">
      <c r="A1651" s="4" t="s">
        <v>56</v>
      </c>
      <c r="B1651" s="4" t="s">
        <v>57</v>
      </c>
      <c r="C1651" s="4" t="s">
        <v>58</v>
      </c>
      <c r="D1651" s="4" t="s">
        <v>383</v>
      </c>
    </row>
    <row r="1652" spans="1:4">
      <c r="A1652" s="4" t="s">
        <v>60</v>
      </c>
      <c r="B1652" s="4" t="s">
        <v>61</v>
      </c>
      <c r="C1652" s="4" t="s">
        <v>62</v>
      </c>
      <c r="D1652" s="4" t="s">
        <v>384</v>
      </c>
    </row>
    <row r="1653" spans="1:4">
      <c r="A1653" s="4" t="s">
        <v>64</v>
      </c>
      <c r="B1653" s="4" t="s">
        <v>65</v>
      </c>
      <c r="C1653" s="4" t="s">
        <v>385</v>
      </c>
      <c r="D1653" s="4" t="s">
        <v>382</v>
      </c>
    </row>
    <row r="1654" spans="1:4">
      <c r="A1654" s="4" t="s">
        <v>67</v>
      </c>
      <c r="B1654" s="4" t="s">
        <v>68</v>
      </c>
      <c r="C1654" s="4" t="s">
        <v>386</v>
      </c>
      <c r="D1654" s="4" t="s">
        <v>382</v>
      </c>
    </row>
    <row r="1655" spans="1:4">
      <c r="A1655" s="4" t="s">
        <v>70</v>
      </c>
      <c r="B1655" s="4" t="s">
        <v>71</v>
      </c>
      <c r="C1655" s="4" t="s">
        <v>387</v>
      </c>
      <c r="D1655" s="4" t="s">
        <v>382</v>
      </c>
    </row>
    <row r="1656" spans="1:4">
      <c r="A1656" s="4" t="s">
        <v>73</v>
      </c>
      <c r="B1656" s="6" t="s">
        <v>74</v>
      </c>
      <c r="C1656" s="7" t="n">
        <v>444</v>
      </c>
    </row>
    <row r="1657" spans="1:4">
      <c r="A1657" s="4" t="s">
        <v>75</v>
      </c>
      <c r="B1657" s="6" t="s">
        <v>76</v>
      </c>
      <c r="C1657" s="5" t="n">
        <v>824</v>
      </c>
    </row>
    <row r="1658" spans="1:4">
      <c r="A1658" s="4" t="s">
        <v>77</v>
      </c>
      <c r="B1658" s="6" t="s">
        <v>78</v>
      </c>
      <c r="C1658" s="5" t="n">
        <v>1229</v>
      </c>
    </row>
    <row r="1659" spans="1:4">
      <c r="A1659" s="4" t="s">
        <v>79</v>
      </c>
      <c r="B1659" s="6" t="s">
        <v>80</v>
      </c>
      <c r="C1659" s="7" t="n">
        <v>2358</v>
      </c>
    </row>
    <row r="1660" spans="1:4">
      <c r="A1660" s="4" t="s">
        <v>391</v>
      </c>
    </row>
    <row r="1661" spans="1:4">
      <c r="A1661" s="3" t="s">
        <v>3</v>
      </c>
      <c r="B1661" s="4" t="s">
        <v>4</v>
      </c>
    </row>
    <row r="1662" spans="1:4">
      <c r="A1662" s="4" t="s">
        <v>52</v>
      </c>
      <c r="B1662" s="4" t="s">
        <v>53</v>
      </c>
      <c r="C1662" s="4" t="s">
        <v>116</v>
      </c>
      <c r="D1662" s="4" t="s">
        <v>382</v>
      </c>
    </row>
    <row r="1663" spans="1:4">
      <c r="A1663" s="4" t="s">
        <v>56</v>
      </c>
      <c r="B1663" s="4" t="s">
        <v>57</v>
      </c>
      <c r="C1663" s="4" t="s">
        <v>85</v>
      </c>
      <c r="D1663" s="4" t="s">
        <v>383</v>
      </c>
    </row>
    <row r="1664" spans="1:4">
      <c r="A1664" s="4" t="s">
        <v>60</v>
      </c>
      <c r="B1664" s="4" t="s">
        <v>61</v>
      </c>
      <c r="C1664" s="4" t="s">
        <v>86</v>
      </c>
      <c r="D1664" s="4" t="s">
        <v>384</v>
      </c>
    </row>
    <row r="1665" spans="1:4">
      <c r="A1665" s="4" t="s">
        <v>64</v>
      </c>
      <c r="B1665" s="4" t="s">
        <v>65</v>
      </c>
      <c r="C1665" s="4" t="s">
        <v>392</v>
      </c>
      <c r="D1665" s="4" t="s">
        <v>382</v>
      </c>
    </row>
    <row r="1666" spans="1:4">
      <c r="A1666" s="4" t="s">
        <v>67</v>
      </c>
      <c r="B1666" s="4" t="s">
        <v>68</v>
      </c>
      <c r="C1666" s="4" t="s">
        <v>386</v>
      </c>
      <c r="D1666" s="4" t="s">
        <v>382</v>
      </c>
    </row>
    <row r="1667" spans="1:4">
      <c r="A1667" s="4" t="s">
        <v>70</v>
      </c>
      <c r="B1667" s="4" t="s">
        <v>71</v>
      </c>
      <c r="C1667" s="4" t="s">
        <v>393</v>
      </c>
      <c r="D1667" s="4" t="s">
        <v>382</v>
      </c>
    </row>
    <row r="1668" spans="1:4">
      <c r="A1668" s="4" t="s">
        <v>73</v>
      </c>
      <c r="B1668" s="6" t="s">
        <v>74</v>
      </c>
      <c r="C1668" s="7" t="n">
        <v>224</v>
      </c>
    </row>
    <row r="1669" spans="1:4">
      <c r="A1669" s="4" t="s">
        <v>75</v>
      </c>
      <c r="B1669" s="6" t="s">
        <v>76</v>
      </c>
      <c r="C1669" s="5" t="n">
        <v>768</v>
      </c>
    </row>
    <row r="1670" spans="1:4">
      <c r="A1670" s="4" t="s">
        <v>77</v>
      </c>
      <c r="B1670" s="6" t="s">
        <v>78</v>
      </c>
      <c r="C1670" s="5" t="n">
        <v>1339</v>
      </c>
    </row>
    <row r="1671" spans="1:4">
      <c r="A1671" s="4" t="s">
        <v>79</v>
      </c>
      <c r="B1671" s="6" t="s">
        <v>80</v>
      </c>
      <c r="C1671" s="7" t="n">
        <v>2891</v>
      </c>
    </row>
    <row r="1672" spans="1:4">
      <c r="A1672" s="4" t="s">
        <v>394</v>
      </c>
    </row>
    <row r="1673" spans="1:4">
      <c r="A1673" s="3" t="s">
        <v>3</v>
      </c>
      <c r="B1673" s="4" t="s">
        <v>4</v>
      </c>
    </row>
    <row r="1674" spans="1:4">
      <c r="A1674" s="4" t="s">
        <v>52</v>
      </c>
      <c r="B1674" s="4" t="s">
        <v>53</v>
      </c>
      <c r="C1674" s="4" t="s">
        <v>116</v>
      </c>
      <c r="D1674" s="4" t="s">
        <v>382</v>
      </c>
    </row>
    <row r="1675" spans="1:4">
      <c r="A1675" s="4" t="s">
        <v>56</v>
      </c>
      <c r="B1675" s="4" t="s">
        <v>57</v>
      </c>
      <c r="C1675" s="4" t="s">
        <v>90</v>
      </c>
      <c r="D1675" s="4" t="s">
        <v>383</v>
      </c>
    </row>
    <row r="1676" spans="1:4">
      <c r="A1676" s="4" t="s">
        <v>60</v>
      </c>
      <c r="B1676" s="4" t="s">
        <v>61</v>
      </c>
      <c r="C1676" s="4" t="s">
        <v>62</v>
      </c>
      <c r="D1676" s="4" t="s">
        <v>384</v>
      </c>
    </row>
    <row r="1677" spans="1:4">
      <c r="A1677" s="4" t="s">
        <v>64</v>
      </c>
      <c r="B1677" s="4" t="s">
        <v>65</v>
      </c>
      <c r="C1677" s="4" t="s">
        <v>392</v>
      </c>
      <c r="D1677" s="4" t="s">
        <v>382</v>
      </c>
    </row>
    <row r="1678" spans="1:4">
      <c r="A1678" s="4" t="s">
        <v>67</v>
      </c>
      <c r="B1678" s="4" t="s">
        <v>68</v>
      </c>
      <c r="C1678" s="4" t="s">
        <v>386</v>
      </c>
      <c r="D1678" s="4" t="s">
        <v>382</v>
      </c>
    </row>
    <row r="1679" spans="1:4">
      <c r="A1679" s="4" t="s">
        <v>70</v>
      </c>
      <c r="B1679" s="4" t="s">
        <v>71</v>
      </c>
      <c r="C1679" s="4" t="s">
        <v>393</v>
      </c>
      <c r="D1679" s="4" t="s">
        <v>382</v>
      </c>
    </row>
    <row r="1680" spans="1:4">
      <c r="A1680" s="4" t="s">
        <v>73</v>
      </c>
      <c r="B1680" s="6" t="s">
        <v>74</v>
      </c>
      <c r="C1680" s="7" t="n">
        <v>324</v>
      </c>
    </row>
    <row r="1681" spans="1:4">
      <c r="A1681" s="4" t="s">
        <v>75</v>
      </c>
      <c r="B1681" s="6" t="s">
        <v>76</v>
      </c>
      <c r="C1681" s="5" t="n">
        <v>768</v>
      </c>
    </row>
    <row r="1682" spans="1:4">
      <c r="A1682" s="4" t="s">
        <v>77</v>
      </c>
      <c r="B1682" s="6" t="s">
        <v>78</v>
      </c>
      <c r="C1682" s="5" t="n">
        <v>1339</v>
      </c>
    </row>
    <row r="1683" spans="1:4">
      <c r="A1683" s="4" t="s">
        <v>79</v>
      </c>
      <c r="B1683" s="6" t="s">
        <v>80</v>
      </c>
      <c r="C1683" s="5" t="n">
        <v>2891</v>
      </c>
    </row>
    <row r="1684" spans="1:4">
      <c r="A1684" s="4" t="s">
        <v>73</v>
      </c>
      <c r="B1684" s="6" t="s">
        <v>91</v>
      </c>
      <c r="C1684" s="5" t="n">
        <v>224</v>
      </c>
    </row>
    <row r="1685" spans="1:4">
      <c r="A1685" s="4" t="s">
        <v>75</v>
      </c>
      <c r="B1685" s="6" t="s">
        <v>92</v>
      </c>
      <c r="C1685" s="5" t="n">
        <v>768</v>
      </c>
    </row>
    <row r="1686" spans="1:4">
      <c r="A1686" s="4" t="s">
        <v>77</v>
      </c>
      <c r="B1686" s="6" t="s">
        <v>93</v>
      </c>
      <c r="C1686" s="5" t="n">
        <v>1339</v>
      </c>
    </row>
    <row r="1687" spans="1:4">
      <c r="A1687" s="4" t="s">
        <v>79</v>
      </c>
      <c r="B1687" s="6" t="s">
        <v>94</v>
      </c>
      <c r="C1687" s="7" t="n">
        <v>2891</v>
      </c>
    </row>
    <row r="1688" spans="1:4">
      <c r="A1688" s="4" t="s">
        <v>395</v>
      </c>
    </row>
    <row r="1689" spans="1:4">
      <c r="A1689" s="3" t="s">
        <v>3</v>
      </c>
      <c r="B1689" s="4" t="s">
        <v>4</v>
      </c>
    </row>
    <row r="1690" spans="1:4">
      <c r="A1690" s="4" t="s">
        <v>52</v>
      </c>
      <c r="B1690" s="4" t="s">
        <v>53</v>
      </c>
      <c r="C1690" s="4" t="s">
        <v>116</v>
      </c>
      <c r="D1690" s="4" t="s">
        <v>382</v>
      </c>
    </row>
    <row r="1691" spans="1:4">
      <c r="A1691" s="4" t="s">
        <v>56</v>
      </c>
      <c r="B1691" s="4" t="s">
        <v>57</v>
      </c>
      <c r="C1691" s="4" t="s">
        <v>96</v>
      </c>
      <c r="D1691" s="4" t="s">
        <v>383</v>
      </c>
    </row>
    <row r="1692" spans="1:4">
      <c r="A1692" s="4" t="s">
        <v>60</v>
      </c>
      <c r="B1692" s="4" t="s">
        <v>61</v>
      </c>
      <c r="C1692" s="4" t="s">
        <v>86</v>
      </c>
      <c r="D1692" s="4" t="s">
        <v>384</v>
      </c>
    </row>
    <row r="1693" spans="1:4">
      <c r="A1693" s="4" t="s">
        <v>64</v>
      </c>
      <c r="B1693" s="4" t="s">
        <v>65</v>
      </c>
      <c r="C1693" s="4" t="s">
        <v>385</v>
      </c>
      <c r="D1693" s="4" t="s">
        <v>382</v>
      </c>
    </row>
    <row r="1694" spans="1:4">
      <c r="A1694" s="4" t="s">
        <v>67</v>
      </c>
      <c r="B1694" s="4" t="s">
        <v>68</v>
      </c>
      <c r="C1694" s="4" t="s">
        <v>386</v>
      </c>
      <c r="D1694" s="4" t="s">
        <v>382</v>
      </c>
    </row>
    <row r="1695" spans="1:4">
      <c r="A1695" s="4" t="s">
        <v>70</v>
      </c>
      <c r="B1695" s="4" t="s">
        <v>71</v>
      </c>
      <c r="C1695" s="4" t="s">
        <v>387</v>
      </c>
      <c r="D1695" s="4" t="s">
        <v>382</v>
      </c>
    </row>
    <row r="1696" spans="1:4">
      <c r="A1696" s="4" t="s">
        <v>73</v>
      </c>
      <c r="B1696" s="6" t="s">
        <v>74</v>
      </c>
      <c r="C1696" s="7" t="n">
        <v>149</v>
      </c>
    </row>
    <row r="1697" spans="1:4">
      <c r="A1697" s="4" t="s">
        <v>75</v>
      </c>
      <c r="B1697" s="6" t="s">
        <v>76</v>
      </c>
      <c r="C1697" s="5" t="n">
        <v>541</v>
      </c>
    </row>
    <row r="1698" spans="1:4">
      <c r="A1698" s="4" t="s">
        <v>77</v>
      </c>
      <c r="B1698" s="6" t="s">
        <v>78</v>
      </c>
      <c r="C1698" s="5" t="n">
        <v>958</v>
      </c>
    </row>
    <row r="1699" spans="1:4">
      <c r="A1699" s="4" t="s">
        <v>79</v>
      </c>
      <c r="B1699" s="6" t="s">
        <v>80</v>
      </c>
      <c r="C1699" s="7" t="n">
        <v>2121</v>
      </c>
    </row>
    <row r="1700" spans="1:4">
      <c r="A1700" s="4" t="s">
        <v>396</v>
      </c>
    </row>
    <row r="1701" spans="1:4">
      <c r="A1701" s="3" t="s">
        <v>3</v>
      </c>
      <c r="B1701" s="4" t="s">
        <v>4</v>
      </c>
    </row>
    <row r="1702" spans="1:4">
      <c r="A1702" s="4" t="s">
        <v>52</v>
      </c>
      <c r="B1702" s="4" t="s">
        <v>53</v>
      </c>
      <c r="C1702" s="4" t="s">
        <v>116</v>
      </c>
      <c r="D1702" s="4" t="s">
        <v>382</v>
      </c>
    </row>
    <row r="1703" spans="1:4">
      <c r="A1703" s="4" t="s">
        <v>56</v>
      </c>
      <c r="B1703" s="4" t="s">
        <v>57</v>
      </c>
      <c r="C1703" s="4" t="s">
        <v>96</v>
      </c>
      <c r="D1703" s="4" t="s">
        <v>383</v>
      </c>
    </row>
    <row r="1704" spans="1:4">
      <c r="A1704" s="4" t="s">
        <v>60</v>
      </c>
      <c r="B1704" s="4" t="s">
        <v>61</v>
      </c>
      <c r="C1704" s="4" t="s">
        <v>98</v>
      </c>
      <c r="D1704" s="4" t="s">
        <v>384</v>
      </c>
    </row>
    <row r="1705" spans="1:4">
      <c r="A1705" s="4" t="s">
        <v>64</v>
      </c>
      <c r="B1705" s="4" t="s">
        <v>65</v>
      </c>
      <c r="C1705" s="4" t="s">
        <v>397</v>
      </c>
      <c r="D1705" s="4" t="s">
        <v>382</v>
      </c>
    </row>
    <row r="1706" spans="1:4">
      <c r="A1706" s="4" t="s">
        <v>67</v>
      </c>
      <c r="B1706" s="4" t="s">
        <v>68</v>
      </c>
      <c r="C1706" s="4" t="s">
        <v>386</v>
      </c>
      <c r="D1706" s="4" t="s">
        <v>382</v>
      </c>
    </row>
    <row r="1707" spans="1:4">
      <c r="A1707" s="4" t="s">
        <v>70</v>
      </c>
      <c r="B1707" s="4" t="s">
        <v>71</v>
      </c>
      <c r="C1707" s="4" t="s">
        <v>398</v>
      </c>
      <c r="D1707" s="4" t="s">
        <v>382</v>
      </c>
    </row>
    <row r="1708" spans="1:4">
      <c r="A1708" s="4" t="s">
        <v>73</v>
      </c>
      <c r="B1708" s="6" t="s">
        <v>74</v>
      </c>
      <c r="C1708" s="7" t="n">
        <v>108</v>
      </c>
    </row>
    <row r="1709" spans="1:4">
      <c r="A1709" s="4" t="s">
        <v>75</v>
      </c>
      <c r="B1709" s="6" t="s">
        <v>76</v>
      </c>
      <c r="C1709" s="5" t="n">
        <v>417</v>
      </c>
    </row>
    <row r="1710" spans="1:4">
      <c r="A1710" s="4" t="s">
        <v>77</v>
      </c>
      <c r="B1710" s="6" t="s">
        <v>78</v>
      </c>
      <c r="C1710" s="5" t="n">
        <v>748</v>
      </c>
    </row>
    <row r="1711" spans="1:4">
      <c r="A1711" s="4" t="s">
        <v>79</v>
      </c>
      <c r="B1711" s="6" t="s">
        <v>80</v>
      </c>
      <c r="C1711" s="7" t="n">
        <v>1685</v>
      </c>
    </row>
    <row r="1712" spans="1:4">
      <c r="A1712" s="4" t="s">
        <v>399</v>
      </c>
    </row>
    <row r="1713" spans="1:4">
      <c r="A1713" s="3" t="s">
        <v>3</v>
      </c>
      <c r="B1713" s="4" t="s">
        <v>4</v>
      </c>
    </row>
    <row r="1714" spans="1:4">
      <c r="A1714" s="4" t="s">
        <v>52</v>
      </c>
      <c r="B1714" s="4" t="s">
        <v>53</v>
      </c>
      <c r="C1714" s="4" t="s">
        <v>116</v>
      </c>
      <c r="D1714" s="4" t="s">
        <v>382</v>
      </c>
    </row>
    <row r="1715" spans="1:4">
      <c r="A1715" s="4" t="s">
        <v>56</v>
      </c>
      <c r="B1715" s="4" t="s">
        <v>57</v>
      </c>
      <c r="C1715" s="4" t="s">
        <v>96</v>
      </c>
      <c r="D1715" s="4" t="s">
        <v>383</v>
      </c>
    </row>
    <row r="1716" spans="1:4">
      <c r="A1716" s="4" t="s">
        <v>60</v>
      </c>
      <c r="B1716" s="4" t="s">
        <v>61</v>
      </c>
      <c r="C1716" s="4" t="s">
        <v>62</v>
      </c>
      <c r="D1716" s="4" t="s">
        <v>384</v>
      </c>
    </row>
    <row r="1717" spans="1:4">
      <c r="A1717" s="4" t="s">
        <v>64</v>
      </c>
      <c r="B1717" s="4" t="s">
        <v>65</v>
      </c>
      <c r="C1717" s="4" t="s">
        <v>233</v>
      </c>
      <c r="D1717" s="4" t="s">
        <v>382</v>
      </c>
    </row>
    <row r="1718" spans="1:4">
      <c r="A1718" s="4" t="s">
        <v>67</v>
      </c>
      <c r="B1718" s="4" t="s">
        <v>68</v>
      </c>
      <c r="C1718" s="4" t="s">
        <v>386</v>
      </c>
      <c r="D1718" s="4" t="s">
        <v>382</v>
      </c>
    </row>
    <row r="1719" spans="1:4">
      <c r="A1719" s="4" t="s">
        <v>70</v>
      </c>
      <c r="B1719" s="4" t="s">
        <v>71</v>
      </c>
      <c r="C1719" s="4" t="s">
        <v>400</v>
      </c>
      <c r="D1719" s="4" t="s">
        <v>382</v>
      </c>
    </row>
    <row r="1720" spans="1:4">
      <c r="A1720" s="4" t="s">
        <v>73</v>
      </c>
      <c r="B1720" s="6" t="s">
        <v>74</v>
      </c>
      <c r="C1720" s="7" t="n">
        <v>124</v>
      </c>
    </row>
    <row r="1721" spans="1:4">
      <c r="A1721" s="4" t="s">
        <v>75</v>
      </c>
      <c r="B1721" s="6" t="s">
        <v>76</v>
      </c>
      <c r="C1721" s="5" t="n">
        <v>464</v>
      </c>
    </row>
    <row r="1722" spans="1:4">
      <c r="A1722" s="4" t="s">
        <v>77</v>
      </c>
      <c r="B1722" s="6" t="s">
        <v>78</v>
      </c>
      <c r="C1722" s="5" t="n">
        <v>827</v>
      </c>
    </row>
    <row r="1723" spans="1:4">
      <c r="A1723" s="4" t="s">
        <v>79</v>
      </c>
      <c r="B1723" s="6" t="s">
        <v>80</v>
      </c>
      <c r="C1723" s="7" t="n">
        <v>1851</v>
      </c>
    </row>
    <row r="1724" spans="1:4">
      <c r="A1724" s="4" t="s">
        <v>401</v>
      </c>
    </row>
    <row r="1725" spans="1:4">
      <c r="A1725" s="3" t="s">
        <v>3</v>
      </c>
      <c r="B1725" s="4" t="s">
        <v>4</v>
      </c>
    </row>
    <row r="1726" spans="1:4">
      <c r="A1726" s="4" t="s">
        <v>52</v>
      </c>
      <c r="B1726" s="4" t="s">
        <v>53</v>
      </c>
      <c r="C1726" s="4" t="s">
        <v>116</v>
      </c>
      <c r="D1726" s="4" t="s">
        <v>382</v>
      </c>
    </row>
    <row r="1727" spans="1:4">
      <c r="A1727" s="4" t="s">
        <v>56</v>
      </c>
      <c r="B1727" s="4" t="s">
        <v>57</v>
      </c>
      <c r="C1727" s="4" t="s">
        <v>96</v>
      </c>
      <c r="D1727" s="4" t="s">
        <v>383</v>
      </c>
    </row>
    <row r="1728" spans="1:4">
      <c r="A1728" s="4" t="s">
        <v>60</v>
      </c>
      <c r="B1728" s="4" t="s">
        <v>61</v>
      </c>
      <c r="C1728" s="4" t="s">
        <v>62</v>
      </c>
      <c r="D1728" s="4" t="s">
        <v>384</v>
      </c>
    </row>
    <row r="1729" spans="1:4">
      <c r="A1729" s="4" t="s">
        <v>64</v>
      </c>
      <c r="B1729" s="4" t="s">
        <v>65</v>
      </c>
      <c r="C1729" s="4" t="s">
        <v>233</v>
      </c>
      <c r="D1729" s="4" t="s">
        <v>382</v>
      </c>
    </row>
    <row r="1730" spans="1:4">
      <c r="A1730" s="4" t="s">
        <v>67</v>
      </c>
      <c r="B1730" s="4" t="s">
        <v>68</v>
      </c>
      <c r="C1730" s="4" t="s">
        <v>402</v>
      </c>
      <c r="D1730" s="4" t="s">
        <v>382</v>
      </c>
    </row>
    <row r="1731" spans="1:4">
      <c r="A1731" s="4" t="s">
        <v>70</v>
      </c>
      <c r="B1731" s="4" t="s">
        <v>71</v>
      </c>
      <c r="C1731" s="4" t="s">
        <v>403</v>
      </c>
      <c r="D1731" s="4" t="s">
        <v>382</v>
      </c>
    </row>
    <row r="1732" spans="1:4">
      <c r="A1732" s="4" t="s">
        <v>73</v>
      </c>
      <c r="B1732" s="6" t="s">
        <v>74</v>
      </c>
      <c r="C1732" s="7" t="n">
        <v>114</v>
      </c>
    </row>
    <row r="1733" spans="1:4">
      <c r="A1733" s="4" t="s">
        <v>75</v>
      </c>
      <c r="B1733" s="6" t="s">
        <v>76</v>
      </c>
      <c r="C1733" s="5" t="n">
        <v>454</v>
      </c>
    </row>
    <row r="1734" spans="1:4">
      <c r="A1734" s="4" t="s">
        <v>77</v>
      </c>
      <c r="B1734" s="6" t="s">
        <v>78</v>
      </c>
      <c r="C1734" s="5" t="n">
        <v>818</v>
      </c>
    </row>
    <row r="1735" spans="1:4">
      <c r="A1735" s="4" t="s">
        <v>79</v>
      </c>
      <c r="B1735" s="6" t="s">
        <v>80</v>
      </c>
      <c r="C1735" s="7" t="n">
        <v>1842</v>
      </c>
    </row>
    <row r="1736" spans="1:4">
      <c r="A1736" s="4" t="s">
        <v>404</v>
      </c>
    </row>
    <row r="1737" spans="1:4">
      <c r="A1737" s="3" t="s">
        <v>3</v>
      </c>
      <c r="B1737" s="4" t="s">
        <v>4</v>
      </c>
    </row>
    <row r="1738" spans="1:4">
      <c r="A1738" s="4" t="s">
        <v>52</v>
      </c>
      <c r="B1738" s="4" t="s">
        <v>53</v>
      </c>
      <c r="C1738" s="4" t="s">
        <v>116</v>
      </c>
      <c r="D1738" s="4" t="s">
        <v>382</v>
      </c>
    </row>
    <row r="1739" spans="1:4">
      <c r="A1739" s="4" t="s">
        <v>56</v>
      </c>
      <c r="B1739" s="4" t="s">
        <v>57</v>
      </c>
      <c r="C1739" s="4" t="s">
        <v>96</v>
      </c>
      <c r="D1739" s="4" t="s">
        <v>383</v>
      </c>
    </row>
    <row r="1740" spans="1:4">
      <c r="A1740" s="4" t="s">
        <v>60</v>
      </c>
      <c r="B1740" s="4" t="s">
        <v>61</v>
      </c>
      <c r="C1740" s="4" t="s">
        <v>252</v>
      </c>
      <c r="D1740" s="4" t="s">
        <v>384</v>
      </c>
    </row>
    <row r="1741" spans="1:4">
      <c r="A1741" s="4" t="s">
        <v>64</v>
      </c>
      <c r="B1741" s="4" t="s">
        <v>65</v>
      </c>
      <c r="C1741" s="4" t="s">
        <v>190</v>
      </c>
      <c r="D1741" s="4" t="s">
        <v>382</v>
      </c>
    </row>
    <row r="1742" spans="1:4">
      <c r="A1742" s="4" t="s">
        <v>67</v>
      </c>
      <c r="B1742" s="4" t="s">
        <v>68</v>
      </c>
      <c r="C1742" s="4" t="s">
        <v>104</v>
      </c>
      <c r="D1742" s="4" t="s">
        <v>382</v>
      </c>
    </row>
    <row r="1743" spans="1:4">
      <c r="A1743" s="4" t="s">
        <v>70</v>
      </c>
      <c r="B1743" s="4" t="s">
        <v>71</v>
      </c>
      <c r="C1743" s="4" t="s">
        <v>263</v>
      </c>
      <c r="D1743" s="4" t="s">
        <v>382</v>
      </c>
    </row>
    <row r="1744" spans="1:4">
      <c r="A1744" s="4" t="s">
        <v>73</v>
      </c>
      <c r="B1744" s="6" t="s">
        <v>74</v>
      </c>
      <c r="C1744" s="7" t="n">
        <v>105</v>
      </c>
    </row>
    <row r="1745" spans="1:4">
      <c r="A1745" s="4" t="s">
        <v>75</v>
      </c>
      <c r="B1745" s="6" t="s">
        <v>76</v>
      </c>
      <c r="C1745" s="5" t="n">
        <v>404</v>
      </c>
    </row>
    <row r="1746" spans="1:4">
      <c r="A1746" s="4" t="s">
        <v>77</v>
      </c>
      <c r="B1746" s="6" t="s">
        <v>78</v>
      </c>
      <c r="C1746" s="5" t="n">
        <v>724</v>
      </c>
    </row>
    <row r="1747" spans="1:4">
      <c r="A1747" s="4" t="s">
        <v>79</v>
      </c>
      <c r="B1747" s="6" t="s">
        <v>80</v>
      </c>
      <c r="C1747" s="7" t="n">
        <v>1631</v>
      </c>
    </row>
    <row r="1748" spans="1:4"/>
    <row r="1749" spans="1:4">
      <c r="A1749" s="4" t="s">
        <v>55</v>
      </c>
      <c r="B1749" s="4" t="s">
        <v>405</v>
      </c>
    </row>
    <row r="1750" spans="1:4">
      <c r="A1750" s="4" t="s">
        <v>406</v>
      </c>
      <c r="B1750" s="4" t="s">
        <v>407</v>
      </c>
    </row>
    <row r="1751" spans="1:4">
      <c r="A1751" s="4" t="s">
        <v>408</v>
      </c>
      <c r="B1751" s="4" t="s">
        <v>409</v>
      </c>
    </row>
    <row r="1752" spans="1:4">
      <c r="A1752" s="4" t="s">
        <v>112</v>
      </c>
      <c r="B1752" s="4" t="s">
        <v>410</v>
      </c>
    </row>
    <row r="1753" spans="1:4">
      <c r="A1753" s="4" t="s">
        <v>411</v>
      </c>
      <c r="B1753" s="4" t="s">
        <v>412</v>
      </c>
    </row>
    <row r="1754" spans="1:4">
      <c r="A1754" s="4" t="s">
        <v>143</v>
      </c>
      <c r="B1754" s="4" t="s">
        <v>413</v>
      </c>
    </row>
    <row r="1755" spans="1:4">
      <c r="A1755" s="4" t="s">
        <v>172</v>
      </c>
      <c r="B1755" s="4" t="s">
        <v>414</v>
      </c>
    </row>
    <row r="1756" spans="1:4">
      <c r="A1756" s="4" t="s">
        <v>204</v>
      </c>
      <c r="B1756" s="4" t="s">
        <v>415</v>
      </c>
    </row>
    <row r="1757" spans="1:4">
      <c r="A1757" s="4" t="s">
        <v>230</v>
      </c>
      <c r="B1757" s="4" t="s">
        <v>416</v>
      </c>
    </row>
    <row r="1758" spans="1:4">
      <c r="A1758" s="4" t="s">
        <v>259</v>
      </c>
      <c r="B1758" s="4" t="s">
        <v>417</v>
      </c>
    </row>
    <row r="1759" spans="1:4">
      <c r="A1759" s="4" t="s">
        <v>286</v>
      </c>
      <c r="B1759" s="4" t="s">
        <v>418</v>
      </c>
    </row>
    <row r="1760" spans="1:4">
      <c r="A1760" s="4" t="s">
        <v>312</v>
      </c>
      <c r="B1760" s="4" t="s">
        <v>419</v>
      </c>
    </row>
    <row r="1761" spans="1:4">
      <c r="A1761" s="4" t="s">
        <v>335</v>
      </c>
      <c r="B1761" s="4" t="s">
        <v>420</v>
      </c>
    </row>
    <row r="1762" spans="1:4">
      <c r="A1762" s="4" t="s">
        <v>352</v>
      </c>
      <c r="B1762" s="4" t="s">
        <v>421</v>
      </c>
    </row>
    <row r="1763" spans="1:4">
      <c r="A1763" s="4" t="s">
        <v>382</v>
      </c>
      <c r="B1763" s="4" t="s">
        <v>422</v>
      </c>
    </row>
  </sheetData>
  <mergeCells count="17">
    <mergeCell ref="C1:D1"/>
    <mergeCell ref="A1748:C1748"/>
    <mergeCell ref="B1749:C1749"/>
    <mergeCell ref="B1750:C1750"/>
    <mergeCell ref="B1751:C1751"/>
    <mergeCell ref="B1752:C1752"/>
    <mergeCell ref="B1753:C1753"/>
    <mergeCell ref="B1754:C1754"/>
    <mergeCell ref="B1755:C1755"/>
    <mergeCell ref="B1756:C1756"/>
    <mergeCell ref="B1757:C1757"/>
    <mergeCell ref="B1758:C1758"/>
    <mergeCell ref="B1759:C1759"/>
    <mergeCell ref="B1760:C1760"/>
    <mergeCell ref="B1761:C1761"/>
    <mergeCell ref="B1762:C1762"/>
    <mergeCell ref="B1763:C17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34:40Z</dcterms:created>
  <dcterms:modified xmlns:dcterms="http://purl.org/dc/terms/" xmlns:xsi="http://www.w3.org/2001/XMLSchema-instance" xsi:type="dcterms:W3CDTF">2017-04-21T16:34:40Z</dcterms:modified>
</cp:coreProperties>
</file>